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e"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as8" sheetId="8" r:id="rId8"/>
    <s:sheet name="BASIS OF PRESENTATION AND ORGAN" sheetId="9" r:id="rId9"/>
    <s:sheet name="SUMMARY OF SIGNIFICANT ACCOUNTI" sheetId="10" r:id="rId10"/>
    <s:sheet name="ACQUISITIONS" sheetId="11" r:id="rId11"/>
    <s:sheet name="INVENTORIES" sheetId="12" r:id="rId12"/>
    <s:sheet name="LONG-TERM DEBT" sheetId="13" r:id="rId13"/>
    <s:sheet name="EARNINGS PER SHARE" sheetId="14" r:id="rId14"/>
    <s:sheet name="INCOME TAXES" sheetId="15" r:id="rId15"/>
    <s:sheet name="GOODWILL" sheetId="16" r:id="rId16"/>
    <s:sheet name="PENSION AND OTHER POSTRETIREMEN" sheetId="17" r:id="rId17"/>
    <s:sheet name="STOCKHOLDERS' EQUITY STOCKHOLDE" sheetId="18" r:id="rId18"/>
    <s:sheet name="SEGMENTS" sheetId="19" r:id="rId19"/>
    <s:sheet name="SELECTED CONSOLIDATING FINANCIA" sheetId="20" r:id="rId20"/>
    <s:sheet name="COMMITMENTS AND CONTINGENCIES" sheetId="21" r:id="rId21"/>
    <s:sheet name="RESTRUCTURING COSTS RESTRUCTURI" sheetId="22" r:id="rId22"/>
    <s:sheet name="SUMMARY OF SIGNIFICANT ACCOUN23" sheetId="23" r:id="rId23"/>
    <s:sheet name="SUMMARY OF SIGNIFICANT ACCOUN24" sheetId="24" r:id="rId24"/>
    <s:sheet name="ACQUISITIONS (Tables)" sheetId="25" r:id="rId25"/>
    <s:sheet name="INVENTORIES (Tables)" sheetId="26" r:id="rId26"/>
    <s:sheet name="LONG-TERM DEBT LONG-TERM DEBT (" sheetId="27" r:id="rId27"/>
    <s:sheet name="LONG-TERM DEBT Fair Value Measu" sheetId="28" r:id="rId28"/>
    <s:sheet name="EARNINGS PER SHARE (Tables)" sheetId="29" r:id="rId29"/>
    <s:sheet name="GOODWILL (Tables)" sheetId="30" r:id="rId30"/>
    <s:sheet name="PENSION AND OTHER POSTRETIREM31" sheetId="31" r:id="rId31"/>
    <s:sheet name="STOCKHOLDERS' EQUITY STOCKHOL32" sheetId="32" r:id="rId32"/>
    <s:sheet name="SEGMENTS (Tables)" sheetId="33" r:id="rId33"/>
    <s:sheet name="SELECTED CONSOLIDATING FINANC34" sheetId="34" r:id="rId34"/>
    <s:sheet name="RESTRUCTURING COSTS Schedule of" sheetId="35" r:id="rId35"/>
    <s:sheet name="SUMMARY OF SIGNIFICANT ACCOUN36" sheetId="36" r:id="rId36"/>
    <s:sheet name="Intangibles (Details 3)" sheetId="37" r:id="rId37"/>
    <s:sheet name="Supplemental Cash Flow Informat"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Details)" sheetId="44" r:id="rId44"/>
    <s:sheet name="DISCONTINUED OPERATIONS AND ASS" sheetId="45" r:id="rId45"/>
    <s:sheet name="INVENTORIES (Details)" sheetId="46" r:id="rId46"/>
    <s:sheet name="LONG-TERM DEBT, BY TYPE (Detail" sheetId="47" r:id="rId47"/>
    <s:sheet name="LONG-TERM DEBT (Details 2)" sheetId="48" r:id="rId48"/>
    <s:sheet name="LONG-TERM DEBT (Details 3)" sheetId="49" r:id="rId49"/>
    <s:sheet name="EARNINGS PER SHARE (Details)" sheetId="50" r:id="rId50"/>
    <s:sheet name="INCOME TAXES (Details)" sheetId="51" r:id="rId51"/>
    <s:sheet name="GOODWILL (Details)" sheetId="52" r:id="rId52"/>
    <s:sheet name="PENSION AND OTHER POSTRETIREM53" sheetId="53" r:id="rId53"/>
    <s:sheet name="STOCKHOLDERS' EQUITY STOCKHOL54" sheetId="54" r:id="rId54"/>
    <s:sheet name="STOCKHOLDERS' EQUITY SHARE BASE" sheetId="55" r:id="rId55"/>
    <s:sheet name="SEGMENTS (Details)" sheetId="56" r:id="rId56"/>
    <s:sheet name="SELECTED CONSOLIDATING FINANC57" sheetId="57" r:id="rId57"/>
    <s:sheet name="SELECTED CONSOLIDATING FINANC58" sheetId="58" r:id="rId58"/>
    <s:sheet name="SELECTED CONSOLIDATING FINANC59" sheetId="59" r:id="rId59"/>
    <s:sheet name="RESTRUCTURING COSTS RESTRUCTU60" sheetId="60" r:id="rId60"/>
  </s:sheets>
  <s:definedNames/>
  <s:calcPr calcId="124519" calcMode="auto" fullCalcOnLoad="1"/>
</s:workbook>
</file>

<file path=xl/sharedStrings.xml><?xml version="1.0" encoding="utf-8"?>
<sst xmlns="http://schemas.openxmlformats.org/spreadsheetml/2006/main" uniqueCount="572">
  <si>
    <t>Document and Entity Information Document - shares</t>
  </si>
  <si>
    <t>3 Months Ended</t>
  </si>
  <si>
    <t>6 Months Ended</t>
  </si>
  <si>
    <t>Sep. 30, 2016</t>
  </si>
  <si>
    <t>Nov. 07, 2016</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Sep. 30,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Mar. 31, 2016</t>
  </si>
  <si>
    <t>Current assets:</t>
  </si>
  <si>
    <t>Cash and cash equivalents</t>
  </si>
  <si>
    <t>Trade and other receivables, less allowance for doubtful accounts of $6,657 and $6,492</t>
  </si>
  <si>
    <t>Inventories, net of unliquidated progress payments of $94,514 and $123,155</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528,057 and 49,328,999 shares outstanding</t>
  </si>
  <si>
    <t>Capital in excess of par value</t>
  </si>
  <si>
    <t>Treasury Stock, Value</t>
  </si>
  <si>
    <t>Accumulated other comprehensive loss</t>
  </si>
  <si>
    <t>Retained earnings</t>
  </si>
  <si>
    <t>Total stockholders' equity</t>
  </si>
  <si>
    <t>Total liabilities and stockholders' equity</t>
  </si>
  <si>
    <t>Consolidated Balance Sheet Parenthetical (Parentheticals) - USD ($) $ in Thousands</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 USD ($) shares in Thousands, $ in Thousands</t>
  </si>
  <si>
    <t>Sep. 30, 2015</t>
  </si>
  <si>
    <t>Gain (Loss) on Disposition of Business</t>
  </si>
  <si>
    <t>Net sales</t>
  </si>
  <si>
    <t>Operating costs and expenses:</t>
  </si>
  <si>
    <t>Cost of sales (exclusive of depreciation and amortization shown separately below)</t>
  </si>
  <si>
    <t>Selling, General and Administrative Expense</t>
  </si>
  <si>
    <t>Depreciation and amortization</t>
  </si>
  <si>
    <t>Restructuring Charges</t>
  </si>
  <si>
    <t>Settlements and Curtailments</t>
  </si>
  <si>
    <t>Operating expenses</t>
  </si>
  <si>
    <t>Operating Income</t>
  </si>
  <si>
    <t>Interest expense and other</t>
  </si>
  <si>
    <t>Income from continuing operations before income taxes</t>
  </si>
  <si>
    <t>Income Tax Expense</t>
  </si>
  <si>
    <t>Net Income (Loss) Attributable to Parent</t>
  </si>
  <si>
    <t>Earnings per share-basic:</t>
  </si>
  <si>
    <t>Earnings per share—basic:</t>
  </si>
  <si>
    <t>Weighted-average common shares outstanding-basic (in shares)</t>
  </si>
  <si>
    <t>Earnings per share-diluted:</t>
  </si>
  <si>
    <t>Earnings per share—diluted:</t>
  </si>
  <si>
    <t>Weighted-average common shares outstanding-diluted (in shares)</t>
  </si>
  <si>
    <t>Dividends declared and paid per common share (in dollars per share)</t>
  </si>
  <si>
    <t>Pension Plan [Member]</t>
  </si>
  <si>
    <t>Consolidated Statements of Comprehensive Income - USD ($) $ in Thousands</t>
  </si>
  <si>
    <t>Other Comprehensive Income (Loss), Net of Tax [Abstract]</t>
  </si>
  <si>
    <t>Foreign currency translation adjustment</t>
  </si>
  <si>
    <t>Prior service credit, net of taxes of $0 and ($7,023) for the three months ended and $0 and ($7,023) for the nine months ended</t>
  </si>
  <si>
    <t>Actuarial gain, net of taxes ($3,110)</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Pension and Other Postretirement Benefit Plans, Net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Operating Activities</t>
  </si>
  <si>
    <t>Adjustments to reconcile net income to net cash provided by operating activities:</t>
  </si>
  <si>
    <t>Amortization of acquired contract liabilities</t>
  </si>
  <si>
    <t>Defined Benefit Plan, Recognized Net Gain (Loss) Due to Settlements</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Acquisitions, net of cash acquired</t>
  </si>
  <si>
    <t>Net cash used in investing activities</t>
  </si>
  <si>
    <t>Financing Activities</t>
  </si>
  <si>
    <t>Net increase in revolving credit facility</t>
  </si>
  <si>
    <t>Proceeds from issuance of long-term debt</t>
  </si>
  <si>
    <t>Repayment of debt and capital lease obligations</t>
  </si>
  <si>
    <t>Payment of deferred financing costs</t>
  </si>
  <si>
    <t>Dividends paid</t>
  </si>
  <si>
    <t>Repayments of government grant</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Consolidated Statements of Cash Flows Parenthetical (Parentheticals) - USD ($) $ in Thousands</t>
  </si>
  <si>
    <t>Excess tax benefit</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six months ended September 30, 2016 are not necessarily indicative of results that may be expected for the year ending March 31, 2017 . The accompanying condensed consolidated financial statements are unaudited and should be read in conjunction with the fiscal 2016 audited condensed consolidated financial statements and notes thereto included in the Company's Form 10-K for the year ended March 31, 2016 filed with the Securities and Exchange Commission (the "SEC") on May 27, 2016.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Effective April 1, 2016, the Company realigned into four reportable segments: Integrated Systems, Aerospace Structures, Precision Components and Product Support segments (see Note 12).</t>
  </si>
  <si>
    <t>SUMMARY OF SIGNIFICANT ACCOUNTING POLICIES</t>
  </si>
  <si>
    <t>Accounting Policies [Abstract]</t>
  </si>
  <si>
    <t>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from those estimates. 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ccounting Standards Codification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During the quarter ended September 30, 2016, the Company discovered an immaterial error in its percentage-of-completion accounting for one of its contracts, which understated cost of sales and net income for the three months ended June 30, 2016, in the amount of $11,800 and $8,142 , respectively and overstated retained earnings as of March 31, 2016, in the amount of $12,700 . The Company assessed the materiality of this error on previously issued financial statements in accordance with the ASC 250, Presentation of Financial Statements , and Securities and Exchange Commission (SEC) Staff Accounting Bulletin No. 99, Materiality. The Company concluded, based on a review of the quantitative and qualitative factors of the materiality of the amount, that the error was not material to any previously issued financial statements and the correction of the error in the three months ended September 30, 2016 was not material to that period’s financial statements. Accordingly, in order to correct this immaterial error, the Company has recorded a charge to "Cost of sales" in the amount of $24,500 , which is presented on the accompanying Condensed Consolidated Statements of Income during the three months ended September 30, 2016. For the three months ended September 30, 2016 , cumulative catch-up adjustments from changes in estimates, inclusive of changes in forward loss estimates and the correction of the error noted above, were balanced between positive and negative variances. The cumulative catch-up adjustments to operating income for the three months ended September 30, 2016 , included gross favorable adjustments of approximately $49,936 and gross unfavorable adjustments of approximately $(49,930) , which includes the recapture of previously recognized forward losses on the 747-8 program of $36,800 . For the three months ended September 30, 2015 , cumulative catch-up adjustments from changes in estimates decreased operating income, net income and earnings per share by approximately $(6,794) , $(4,433) and $(0.09) , net of tax, respectively. For the six months ended September 30, 2016 , cumulative catch-up adjustments from changes in estimates, inclusive of changes in forward loss estimates and the correction of the error noted above, decreased operating income, net income and earnings per share by approximately $(20,716) , $(13,917) and $(0.28) , net of tax, respectively. The cumulative catch-up adjustments to operating income for the six months ended September 30, 2016 , included gross favorable adjustments of approximately $46,111 and gross unfavorable adjustments of approximately $(66,827) , which includes the recapture of previously recognized forward losses on the 747-8 program of $36,800 . For the six months ended September 30, 2015 , cumulative catch-up adjustments from changes in estimates decreased operating income, net income and earnings per share by approximately $(6,324) , $(4,270) and $(0.09)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the Integrated Systems, Aerospace Structures and Precision Components is the non-cash amortization of acquired contract liabilities that were recognized as fair value adjustments through purchase accounting from various acquisitions. For the three months ended September 30, 2016 and 2015 , the Company recognized $30,477 and $30,404 , respectively, into net sales on the accompanying Condensed Consolidated Statements of Income. For the six months ended September 30, 2016 and 2015 , the Company recognized $59,825 and $65,502 , respectively, into net sales on the accompanying Condensed Consolidated Statements of Income. Th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6% and 18% of total trade accounts receivable as of September 30, 2016 and March 31, 2016 , respectively. The Company had no other concentrations of credit risk of more than 10% . Sales to Boeing for the six months ended September 30, 2016 , were $657,901 , or 37% of net sales, of which $106,838 , $311,658 , $223,256 and $16,149 were from the Integrated Systems, Aerospace Structures, Precision Components and Product Support, respectively. Sales to Boeing for the six months ended September 30, 2015 , were $750,044 , or 39% of net sales, of which $97,379 , $460,664 , $173,825 and $18,176 were from the Integrated Systems, Aerospace Structures, Precision Components and Product Support, respectively. Sales to Gulfstream Aerospace Corporation for the six months ended September 30, 2016 , were $216,651 , or 12% of net sales, of which $1,083 , $209,684 , $5,782 and $102 were from the Integrated Systems, Aerospace Structures, Precision Components and Product Support, respectively. Sales to Gulfstream for the six months ended September 30, 2015 , were $251,384 , or 13% of net sales, of which $1,776 , $246,147 , $3,454 and $7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September 30, 2016 and 2015 , was $2,024 and $1,199 , respectively. Stock-based compensation expense for the six months ended September 30, 2016 and 2015 , was $3,976 and $1,990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September 30, 2016 Weighted- Average Life Gross Carrying Amount Accumulated Amortization Net Customer relationships 16.4 $ 670,714 $ (226,530 ) $ 444,184 Product rights, technology and licenses 11.7 55,409 (38,782 ) 16,627 Non-compete agreements and other 16.1 2,881 (814 ) 2,067 Tradenames 20.0 163,000 (5,433 ) 157,567 Total intangibles, net $ 892,004 $ (271,559 ) $ 620,445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fiscal year ended March 31, 2016, the Company performed interim and annual assessments of the fair value of indefinite-lived intangible assets. The Company concluded the fair value of the Vought and Embee tradenames did not exceed their carrying value. Accordingly, the Company recorded non-cash impairment charges during the fiscal year ended March 31, 2016. Additionally, the Company determined that the tradenames will be amortized over their estimated remaining useful life of 20 years. Amortization expense for the three months ended September 30, 2016 and 2015 , was $13,586 and $14,447 , respectively. Amortization expense for the six months ended September 30, 2016 and 2015 , was $27,217 and $30,411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6).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September 30, 2016 and March 31, 2016 , were $109,066 and $112,937 , respectively. Supplemental Cash Flow Information The Company paid $2,169 and $2,220 for income taxes, net of refunds, for the six months ended September 30, 2016 and 2015 , respectively. The Company made interest payments of $34,514 and $30,236 for the six months ended September 30, 2016 and 2015 . During the six months ended September 30, 2016 , the Company financed $11,427 of property and equipment additions through capital leases. As of September 30, 2016 , the Company remains able to purchase an additional 2,277,789 shares under the existing stock repurchase program. However, there are certain restrictions placed on the repurchase program by the Company's lenders that prevent any repurchases at this time.</t>
  </si>
  <si>
    <t>ACQUISITIONS</t>
  </si>
  <si>
    <t>Business Combinations [Abstract]</t>
  </si>
  <si>
    <t xml:space="preserve"> ACQUISITIONS Acquisition of Fairchild Controls Corpora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Integrated Systems from the date of acquisition. The purchase price for Fairchild was $57,130 , including a working capital adjustment paid in January 2016. Goodwill in the amount of $14,695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8,000 with a weighted-average life of 12.0 years. The following condensed balance sheet represents the amounts assigned to each major asset and liability caption in the aggregate from the acquisition of Fairchild, in accordance with ASC 805, Business Combinations :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 The Company finalized its estimates after it was able to determine that it had obtained all necessary information that existed as of the acquisition date related to these matters. The Fairchild acquisition has been accounted for under the acquisition method and, accordingly, is included in the condensed consolidated financial statements from the effective date of acquisition. The Company incurred $569 in acquisition-related costs in connection with the Fairchild acquisition.</t>
  </si>
  <si>
    <t>INVENTORIES</t>
  </si>
  <si>
    <t>Inventory Disclosure [Abstract]</t>
  </si>
  <si>
    <t>INVENTORIES Inventories are stated at the lower of cost (average-cost or specific-identification methods) or market. The components of inventories are as follows: September 30, 2016 March 31, 2016 Raw materials $ 95,135 $ 81,989 Work-in-process, including manufactured and purchased components 1,253,653 1,100,660 Finished goods 140,477 124,744 Rotable assets 54,268 51,952 Less: unliquidated progress payments (94,514 ) (123,155 ) Total inventories $ 1,449,019 $ 1,236,190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September 30, 2016 Inventory Capitalized Pre-Production Forward Loss Provision Total Inventory, net Bombardier $ 30,907 $ 502,713 $ (399,758 ) $ 133,862 Embraer 10,874 167,241 — 178,115 Total $ 41,781 $ 669,954 $ (399,758 ) $ 311,977 March 31, 2016 Inventory Capitalized Pre-Production Forward Loss Provision Total Inventory, net Bombardier $ 6,662 $ 406,147 $ (399,758 ) $ 13,051 Embraer 5,139 146,765 — 151,904 Total $ 11,801 $ 552,912 $ (399,758 ) $ 164,955 During the fiscal year ended March 31, 2016 , the Company recorded a $399,758 forward loss charge for the Bombardier Global 7000/8000 wing program. Under our contract for this program, the Company has the right to design, develop and manufacture wing components over the initial 300 ship sets. The Global 7000/8000 contract provides for fixed pricing and requires the Company to fund certain up-front development expenses, with certain milestone payments made by Bombardier. The Global 7000/8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program has continued to incur costs since March 2016 in support of the development and transition to production and the Company is in commercial discussions with Bombardier regarding recovery of those costs. Further cost increases, or an inability to meet revised recurring cost forecasts, or an inability to reach a favorable resolution of cost recovery on the Global 7000/8000 program will likely result in additional forward loss reserves in future periods, while improvements in future costs compared to current estimates or additional cost recovery may result in favorable adjustments if forward loss reserves are no longer required. The Company is still in the pre-production stages for the Bombardier and Embraer programs, as these aircrafts are not scheduled to enter service until 2018, or later. Transition of these programs from development to recurring production levels is dependent upon the success of the programs at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LONG-TERM DEBT</t>
  </si>
  <si>
    <t>Debt Disclosure [Abstract]</t>
  </si>
  <si>
    <t>LONG-TERM DEBT Long-term debt consists of the following: September 30, 2016 March 31, 2016 Revolving line of credit $ 392,396 $ 140,000 Term loan 323,438 337,500 Receivable securitization facility 151,600 191,300 Capital leases 78,511 74,513 Senior notes due 2021 375,000 375,000 Senior notes due 2022 300,000 300,000 Other debt 7,978 7,978 Less: Debt issuance costs (13,234 ) (8,971 ) 1,615,689 1,417,320 Less: Current portion 47,374 42,441 $ 1,568,315 $ 1,374,879 Revolving Credit Facility In May 2016, the Company entered into a Sixth Amendment to the Third Amended and Restated Credit Agreement, among the Company, the Subsidiary Co-Borrowers, the lenders party thereto and the Administrative Agent (the “Sixth Amendment” and the Credit Facility, as amended by the Sixth Amendment, the “Credit Facility”), pursuant to which those lenders electing to enter into the Sixth Amendment extended the expiration date for the revolving line of credit and the maturity date for the term loan by five years to May 3, 2021. Lenders holding revolving credit commitments aggregating $940,000 elected to extend the expiration date for the revolving line of credit, and Lenders holding approximately $324,500 of term loans (out of an aggregate outstanding term loan balance of approximately $330,000 ) elected to extend the term loan maturity date. In connection with the amendment to the Credit Facility, the Company incurred $5,126 of financing costs. These costs, along with the $4,626 of unamortized financing costs prior to the amendment, are being amortized over the remaining term of the Credit Facility. In addition, the Sixth Amendment amended the Credit Facility to, among other things, (i) modify certain financial covenants to allow for the add-back of certain cash and non-cash charges, (ii) amend the total leverage ratio financial covenant to provide for a gradual reduction in the maximum permitted total leverage ratio commencing with the fiscal year ending March 31, 2018, (iii) increase the interest rate, commitment fee and letter of credit fee pricing provisions for the highest pricing tier, (iv) establish the interest rate, commitment fee and letter of credit fee pricing at the highest pricing tier until the Company delivers its compliance certificate for its fiscal year ending March 31, 2017, (v) increase the minimum revolver availability threshold test in connection with the Company making certain permitted investments, certain additional permitted dividends, permitted acquisitions and permitted payments of certain types of indebtedness, and (vi) decrease the maximum senior secured leverage ratio threshold test in connection with the Company making certain permitted investments, certain permitted dividends, permitted acquisitions and permitted payments of certain types of indebtedness during the period from the date of the Sixth Amendment until the Company delivers its compliance certificate for the fiscal year ending March 31, 2017. In May 2014, the Company amended the Credit Facility with its lenders to (i) increase the maximum amount allowed for the receivable securitization facility (the “Securitization Facility”) and (ii) amend certain other terms and covenants. In November 2013, the Company amended and restated its existing Credit Facility with its lenders to: (i) provide for a $375,000 Term Loan with a maturity date of May 14, 2019 (the "2013 Term Loan"); (ii) maintain a Revolving Line of Credit under the Credit Facility of $1,000,000 with a $250,000 accordion feature; (iii) extend the maturity date to November 19, 2018; and (iv) amend certain other terms and covenants. The Company will repay the outstanding principal amount of the 2013 Term Loan in quarterly installments, on the first business day of each January, April, July and October, commencing April 2014. 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1,000,000 outstanding at any time. The Credit Facility bears interest at either: (i) LIBOR plus between 1.38% and 2.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0.25% and 0.45% on the unused portion of the Credit Facility. The Company’s obligations under the Credit Facility are guaranteed by the Company’s domestic subsidiaries. At September 30, 2016 , there were $392,396 in borrowings and $27,926 in letters of credit outstanding under the Revolving Line of Credit provisions of the Credit Facility, primarily to support insurance policies. At March 31, 2016 , there were $140,000 in borrowings and $25,709 in letters of credit outstanding under the Revolving Line of Credit provisions of the Credit Facility, primarily to support insurance policies. The level of unused borrowing capacity under the Revolving Line of Credit provisions of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lthough the Company does not anticipate any violations of the financial covenants, its ability to comply with these covenants is dependent upon achieving earnings and cash flow projections. As of September 30, 2016 , the Company had borrowing capacity under this facility of $298,967 after reductions for borrowings, letters of credit outstanding under the facility and consideration of covenant limitations. 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in offsetting changes in cash flows. As of September 30, 2016 and March 31, 2016 , the interest rate swap agreement had a notional amount of $323,438 and $337,500 , respectively. As of September 30, 2016 and March 31, 2016 , the interest rate swap agreement had a fair value of $3,398 and $4,526 , respectively, which is recorded in other noncurrent liabilities with an offset to other comprehensive income, net of applicable taxes (Level 2). The interest rate swap settles on a monthly basis when interest payments are made. These settlements occur through the maturity date. In October 2016, the Company entered into a Seventh Amendment to the Third Amended and Restated Credit Agreement , among the Company, the Subsidiary Co-Borrowers, the lenders party thereto and the Administrative Agent (the “Seventh Amendment” and the Existing Credit Agreement, as amended by the Seventh Amendment, the “Credit Agreement”). Specifically, the Existing Credit Agreement was amended to, among other things, (i) modify certain financial covenants to allow for the add-back of certain cash and non-cash charges, (ii) increase the maximum permitted total leverage ratio and senior secured leverage ratio financial covenants commencing with the fiscal quarter ended September 30, 2016 through the fiscal quarter ending June 30, 2017, (iii) permit the sale of certain specified assets so long as the Company applies 65% of the net proceeds received from such sales to the outstanding term loan, pro rata across all maturities, (iv) establish a new higher pricing tier for the interest rate, commitment fee and letter of credit fee pricing provisions, (v) increase the interest rate and letter of credit fee pricing provisions for several of the lower tiers of the pricing grid, (vi) establish the interest rate, commitment fee and letter of credit fee pricing at the highest pricing tier until the Company delivers its compliance certificate for its fiscal quarter ending September 30, 2017, and (vii) extend the period during which the increased minimum revolver availability threshold test and the decreased maximum senior secured leverage ratio threshold test are in effect in connection with the Company making certain permitted investments, certain additional permitted dividends, permitted acquisitions and permitted payments of certain types of indebtedness to the date the Company delivers its compliance certificate for the fiscal quarter ending September 30, 2017. Receivables Securitization Facility In November 2014, the Company amended its Securitization Facility, increasing the purchase limit from $175,000 to $225,000 and extending the term through November 2017.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September 30, 2016 , the maximum amount available under the Securitization Facility was $225,000 . Interest rates are based on LIBOR plus a program fee and a commitment fee. The program fee is 0.40% on the amount outstanding under the Securitization Facility. Additionally, the commitment fee is 0.40% on 100.00% of the maximum amount available under the Securitization Facility. At September 30, 2016 , there was $151,600 outstanding under the Securitization Facility. In connection with amending the Securitization Facility, the Company incurred approximately $252 of financing costs. These costs, along with the $341 of unamortized financing costs prior to the amendment, are being amortized over the life of the Securitization Facility. The Company secures its trade accounts receivable, which are generally non-interest bearing, in transactions that are accounted for as borrowings pursuant to the Transfers and Servicing topic of the ASC 860.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Capital Leases During the six months ended September 30, 2016 , the Company financed $11,427 of property and equipment additions through capital leases. During the six months ended September 30, 2015, the Company obtained financing for existing fixed assets in the amount of $6,497 .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are a direct deduction to the face amount of the note and are being amortized on the effective interest method over the term of the 2021 Notes. During the quarter ended June 30, 2016, to ensure that the Company had full access to our Revolving Credit Facility (the "Credit Facility") during fiscal 2017, the Company obtained approval from the holders of the 2021 Notes to amend the terms of the indenture to conform with the 2022 Notes (as defined below) which allows for a higher level of secured debt. Absent this consent, the Company would have been restricted as to the level of new borrowings under the Credit Facility during fiscal 2017. As part of obtaining the consent, the Company paid the holders of the 2021 Notes $5,466 , which is being amortized on the effective interest method over the remaining term of the 2021 Notes. Further, to mitigate the risk of failing to obtain the consent and to ensure the Company had adequate liquidity through fiscal 2017, the Company chose to make a significant draw on the Credit Facility in early April 2016, taking the outstanding balance to approximately $800,000 . The Company paid down substantially all of the draw to the Credit Facility upon receiving consent from the holders of the 2021 Notes in May 2016.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may redeem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are a direct deduction to the face amount of the note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is the servicer of the accounts receivable under the Receivables Purchase Agreement. As of March 31, 2016, the maximum amount available under the Receivables Purchase Agreement was $90,000 . Interest rates are based on LIBOR plus 0.65% - 0.70% . As of September 30, 2016 and March 31, 2016 , the Company sold $64,345 and $89,900 , respectively, worth of eligible accounts receivable.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 September 30, 2016 March 31, 2016 Carrying Value Fair Value Carrying Value Fair Value Long-term debt $ 1,615,689 $ 1,588,829 $ 1,417,320 $ 1,354,961 The fair value of the long-term debt was calculated based on interest rates available for debt with terms and maturities similar to the Company’s existing debt arrangements, unless quoted market prices were available (Level 2 inputs).</t>
  </si>
  <si>
    <t>EARNINGS PER SHARE</t>
  </si>
  <si>
    <t>Earnings Per Share [Abstract]</t>
  </si>
  <si>
    <t xml:space="preserve">EARNINGS PER SHARE The following is a reconciliation between the weighted-average outstanding shares used in the calculation of basic and diluted earnings per share: Three Months Ended September 30, Six Months Ended September 30, (in thousands) (in thousands) 2016 2015 2016 2015 Weighted-average common shares outstanding – basic 49,304 49,219 49,281 49,208 Net effect of dilutive stock options and nonvested stock 128 89 148 103 Weighted-average common shares outstanding – diluted 49,432 49,308 49,429 49,311 </t>
  </si>
  <si>
    <t>INCOME TAXES</t>
  </si>
  <si>
    <t>Income Tax Disclosure [Abstract]</t>
  </si>
  <si>
    <t>The Company follows the Income Taxes topic of the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 has classified uncertain tax positions as noncurrent income tax liabilities unless expected to be paid in one year. Penalties and tax-related interest expense are reported as a component of income tax expense. As of September 30, 2016 and March 31, 2016 , the total amount of accrued income tax-related interest and penalties was $260 and $239 , respectively. As of September 30, 2016 and March 31, 2016 , the total amount of unrecognized tax benefits was $9,226 and $9,212 , respectively, of which $9,226 and $9,212 , respectively, would impact the effective rate, if recognized. The Company does not anticipate that total unrecognized tax benefits will be reduced in the next 12 months. As of September 30, 2016 , the Company is in a three year cumulative book loss position and has recorded a valuation allowance against substantially all of our net deferred tax assets given this evidence and the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17 as well as the Company's projected income in future periods. The effective income tax rate for the three months ended September 30, 2016 , was 33.8% as compared to 34.7% for the three months ended September 30, 2015 . For the three months ended September 30, 2016 , the income tax provision reflected the disallowed tax benefit of $1,466 related to the capital loss generated from the divestiture of TAS-Newport News. For the three months ended September 30, 2015 , the income tax provision included the benefit of $421 related to the effects of transfer pricing adjustments carried back to prior periods. The effective income tax rate for the six months ended September 30, 2016 , was 32.8% as compared to 32.5% for the six months ended September 30, 2015 . For the six months ended September 30, 2016 , the income tax provision reflected the disallowed tax benefit of $1,466 related to the capital loss generated from the divestiture of TAS-Newport News. For the six months ended September 30, 2015 , the income tax provision was reduced to reflect the benefit of $4,213 from the decrease to the state deferred tax rates and the benefit of $421 related to the effects of transfer pricing adjustments carried back to prior periods. With few exceptions, the Company is no longer subject to U.S. federal income tax examinations for fiscal years ended before March 31, 2011, state or local examinations for fiscal years ended before March 31, 2011, or foreign income tax examinations by tax authorities for fiscal years ended before March 31, 2009. As of September 30, 2016 , the Company is subject to examination in one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6 through September 30, 2016 : Integrated Systems Aerospace Structures Precision Components Product Support Total Balance, March 31, 2016 $ 560,696 $ 266,298 $ 535,804 $ 81,456 $ 1,444,254 Goodwill recognized in connection with acquisitions (1,897 ) — — — (1,897 ) Goodwill derecognized in connection with divestitures (6,600 ) — — — (6,600 ) Effect of exchange rate changes (9,472 ) — (21 ) 181 (9,312 ) Balance, September 30, 2016 $ 542,727 $ 266,298 $ 535,783 $ 81,637 $ 1,426,445</t>
  </si>
  <si>
    <t>PENSION AND OTHER POSTRETIREMENT BENEFIT PLANS</t>
  </si>
  <si>
    <t>Compensation and Retirement Disclosure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September 30, Six Months Ended September 30, 2016 2015 2016 2015 Components of net periodic benefit costs: Service cost $ 1,635 $ 2,726 $ 3,284 $ 5,494 Interest cost 18,161 22,755 36,350 45,432 Expected return on plan assets (39,002 ) (40,855 ) (78,059 ) (81,709 ) Amortization of prior service credits (445 ) (1,059 ) (891 ) (2,205 ) Amortization of net loss 3,029 2,468 6,060 4,990 Curtailment charge — — — 2,863 Net periodic benefit income $ (16,622 ) $ (13,965 ) $ (33,256 ) $ (25,135 ) Other postretirement benefits Three Months Ended September 30, Six Months Ended September 30, 2016 2015 2016 2015 Components of net periodic benefit costs: Service cost $ 179 $ 306 $ 358 $ 632 Interest cost 1,247 2,056 2,494 4,126 Amortization of prior service credits (3,366 ) (1,451 ) (6,732 ) (2,796 ) Amortization of gain (1,647 ) (1,657 ) (3,294 ) (3,301 ) Net periodic benefit income $ (3,587 ) $ (746 ) $ (7,174 ) $ (1,339 ) The Company periodically experiences events or makes changes to its benefit plans that result in special charges. Some require remeasurements. The following summarizes the key events whose effects on net periodic benefit costs are included in the tables above: • In April 2015, the Company's largest union-represented group of employees ratified a new collective bargaining agreement. The agreement includes an amendment to the retirement plan, for which actively employed participants will no longer continue to accrue a benefit after 30 years of service. This change resulted in a curtailment charge of approximately $2,863 and is presented on the accompanying Condensed Consolidated Statements of Income as "Curtailment charge."</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and six months ended September 30, 2016 and 2015 , respectively, were as follows: Currency Translation Adjustment Unrealized Gains and Losses on Derivative Instruments Defined Benefit Pension Plans and Other Postretirement Benefits Total (1) Balance June 30, 2016 $ (73,613 ) $ (3,486 ) $ (286,998 ) $ (364,097 ) AOCI before reclassifications (6,821 ) 928 — (5,893 ) Amounts reclassified from AOCI — 1 (1,574 ) (1,573 ) Net current period AOCI (6,821 ) 929 (1,574 ) (7,466 ) Balance September 30, 2016 $ (80,434 ) $ (2,557 ) $ (288,572 ) $ (371,563 ) Balance June 30, 2015 $ (35,818 ) $ (1,738 ) $ (142,566 ) $ (180,122 ) AOCI before reclassifications (15,658 ) (1,766 ) — (17,424 ) Amounts reclassified from AOCI — (34 ) (1,097 ) (1,131 ) Net current period AOCI (15,658 ) (1,800 ) (1,097 ) (18,555 ) Balance September 30, 2015 $ (51,476 ) $ (3,538 ) $ (143,663 ) $ (198,677 ) Balance March 31, 2016 $ (58,816 ) $ (2,920 ) $ (285,426 ) $ (347,162 ) AOCI before reclassifications (21,618 ) 373 — (21,245 ) Amounts reclassified from AOCI — (10 ) (3,146 ) (2 ) (3,156 ) Net current period AOCI (21,618 ) 363 (3,146 ) (24,401 ) Balance September 30, 2016 $ (80,434 ) $ (2,557 ) $ (288,572 ) $ (371,563 ) Balance March 31, 2015 $ (46,751 ) $ (2,757 ) $ (149,402 ) $ (198,910 ) AOCI before reclassifications (4,725 ) (754 ) 5,666 187 Amounts reclassified from AOCI — (27 ) 73 (2 ) 46 Net current period AOCI (4,725 ) (781 ) 5,739 233 Balance September 30, 2015 $ (51,476 ) $ (3,538 ) $ (143,663 ) $ (198,677 ) (1) Net of tax. (2) Includes amortization of actuarial losses and recognized prior service (credits) costs, which are included in the net periodic pension cost of which a portion is allocated to production as inventoried costs. Issuance of Restricted Stock Awards and Stock Options Included in the employment agreement for the Company's new CEO were restricted stock awards totaling 179,134 shares. The awards generally vest in full after four to seven years. The fair value of the awards is determined by the product of the number of shares granted, the grant date market price of the Company's stock and adjusted for the market conditions necessary to achieve the awards. Certain of these awards contain performance conditions, in addition to service conditions. The fair value of the awards is expensed over a graded vesting period of the requisite service period of four to seven years. In addition the employment agreement included 150,000 stock options with an exercise price of $30.86 , a contractual term of 10 years and vesting over a 4 -year period.</t>
  </si>
  <si>
    <t>SEGMENTS</t>
  </si>
  <si>
    <t>Segment Reporting [Abstract]</t>
  </si>
  <si>
    <t>SEGMENTS Effective April 2016, the Company realigned into four reportable segments: the Integrated Systems, the Aerospace Structures, the Precision Components and the Product Support segments. The Company’s reportable segments are aligned with how the business is managed and views the markets that the Company serves.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Inclusive of most of the former Vought Aircraft Division, Aerospace Structures also has the capability to engineer detailed structural designs in metal and composites. Precision Components consist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a loss on divestiture of $4,774 for the six months ended September 30, 2016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 Three Months Ended September 30, Six Months Ended September 30, 2016 2015 2016 2015 Net sales: Integrated Systems $ 245,367 $ 261,481 $ 502,723 $ 520,052 Aerospace Structures 320,283 385,471 651,879 780,591 Precision Components 259,458 265,825 514,060 530,966 Product Support 85,826 73,777 170,025 148,522 Elimination of inter-segment sales (36,165 ) (31,780 ) (70,665 ) (65,719 ) $ 874,769 $ 954,774 $ 1,768,022 $ 1,914,412 Income before income taxes: Operating income (expense): Integrated Systems $ 45,797 $ 51,100 $ 93,783 $ 101,657 Aerospace Structures 24,867 36,682 34,031 78,480 Precision Components 12,063 25,457 4,281 50,362 Product Support 14,265 9,125 28,324 19,112 Corporate (26,506 ) (12,317 ) (43,207 ) (31,698 ) 70,486 110,047 117,212 217,913 Interest expense and other 17,896 15,631 36,023 33,747 $ 52,590 $ 94,416 $ 81,189 $ 184,166 Depreciation and amortization: Integrated Systems $ 10,157 $ 10,139 $ 20,461 $ 20,657 Aerospace Structures 18,385 15,646 36,347 31,579 Precision Components 14,016 13,972 28,345 28,193 Product Support 2,452 2,428 4,936 4,890 Corporate 276 390 659 790 $ 45,286 $ 42,575 $ 90,748 $ 86,109 Amortization of acquired contract liabilities, net: Integrated Systems $ 9,136 $ 10,011 $ 19,473 $ 20,512 Aerospace Structures 20,647 19,430 39,085 43,208 Precision Components 694 963 1,267 1,782 $ 30,477 $ 30,404 $ 59,825 $ 65,502 Adjusted EBITDA: Integrated Systems $ 46,818 $ 51,228 $ 94,771 $ 101,802 Aerospace Structures 22,605 32,898 31,293 66,851 Precision Components 25,385 38,466 31,359 76,773 Product Support 16,717 11,553 33,260 24,002 Corporate (21,456 ) (11,927 ) (37,774 ) (28,045 ) $ 90,069 $ 122,218 $ 152,909 $ 241,383 Three Months Ended September 30, Six Months Ended September 30, 2016 2015 2016 2015 Capital expenditures: Integrated Systems $ 2,595 $ 6,012 $ 5,823 $ 9,865 Aerospace Structures 3,759 8,895 7,592 15,466 Precision Components 3,503 4,413 8,405 11,126 Product Support 703 711 1,333 1,333 Corporate 684 81 814 338 $ 11,244 $ 20,112 $ 23,967 $ 38,128 September 30, 2016 March 31, 2016 Total Assets: Integrated Systems $ 1,326,850 $ 1,371,178 Aerospace Structures 1,864,812 1,792,397 Precision Components 1,287,605 1,298,294 Product Support 347,089 350,674 Corporate 28,111 22,550 $ 4,854,467 $ 4,835,093 During the three months ended September 30, 2016 and 2015 , the Company had international sales of $182,706 and $188,308 , respectively. During the six months ended September 30, 2016 and 2015 , the Company had international sales of $363,125 and $379,625 , respectively.</t>
  </si>
  <si>
    <t>SELECTED CONSOLIDATING FINANCIAL STATEMENTS OF PARENT, GUARANTORS AND NON-GUARANTORS</t>
  </si>
  <si>
    <t>Condensed Financial Information of Parent Company Only Disclosure [Abstract]</t>
  </si>
  <si>
    <t>SELECTED CONDENSED CONSOLIDATING FINANCIAL STATEMENTS OF PARENT, GUARANTORS AND NON-GUARANTORS The 2021 Notes and the 2022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September 30, 2016 and March 31, 2016 , Condensed Consolidating Statements of Comprehensive Income for the three and six months ended September 30, 2016 and 2015 , and Condensed Consolidating Statements of Cash Flows for the six months ended September 30, 2016 and 2015 . SUMMARY CONDENSED CONSOLIDATING BALANCE SHEETS: September 30, 2016 Parent Guarantor Subsidiaries Non-Guarantor Subsidiaries Eliminations Consolidated Total Current assets: Cash and cash equivalents $ 651 $ 4,859 $ 30,705 $ — $ 36,215 Trade and other receivables, net 5,807 60,037 263,834 — 329,678 Inventories — 1,331,212 117,807 — 1,449,019 Prepaid expenses and other 4,149 13,132 9,328 — 26,609 Total current assets 10,607 1,409,240 421,674 — 1,841,521 Property and equipment, net 7,438 722,839 127,344 — 857,621 Goodwill and other intangible assets, net — 1,864,437 182,453 — 2,046,890 Other, net 16,165 70,631 21,639 — 108,435 Intercompany investments and advances 2,638,319 81,541 83,347 (2,803,207 ) — Total assets $ 2,672,529 $ 4,148,688 $ 836,457 $ (2,803,207 ) $ 4,854,467 Current liabilities: Current portion of long-term debt $ 33,445 $ 13,929 $ — $ — $ 47,374 Accounts payable 7,571 370,046 39,811 — 417,428 Accrued expenses 49,107 468,697 33,157 — 550,961 Total current liabilities 90,123 852,672 72,968 — 1,015,763 Long-term debt, less current portion 1,349,670 67,045 151,600 — 1,568,315 Intercompany advances 249,698 2,190,333 361,051 (2,801,082 ) — Accrued pension and other postretirement benefits, noncurrent 7,732 610,942 1,923 — 620,597 Deferred income taxes and other 9,560 628,708 45,778 — 684,046 Total stockholders’ equity 965,746 (201,012 ) 203,137 (2,125 ) 965,746 Total liabilities and stockholders’ equity $ 2,672,529 $ 4,148,688 $ 836,457 $ (2,803,207 ) $ 4,854,467 SUMMARY CONDENSED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advances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 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 4,774 — — — 4,774 26,445 708,133 90,275 (20,570 ) 804,283 Operating (loss) income (26,445 ) 90,404 6,527 — 70,486 Intercompany interest and charges (47,505 ) 45,269 2,236 — — Interest expense and other 17,737 2,487 (2,328 ) — 17,896 Income before income taxes 3,323 42,648 6,619 — 52,590 Income tax expense (430 ) 16,828 1,385 — 17,783 Net income 3,753 25,820 5,234 — 34,807 Other comprehensive loss 929 (1,574 ) (6,821 ) — (7,466 ) Total comprehensive income (loss) $ 4,682 $ 24,246 $ (1,587 ) $ — $ 27,341 CONDENSED CONSOLIDATING STATEMENTS OF COMPREHENSIVE INCOME: For the Three Months Ended September 30, 2015 Parent Guarantor Subsidiaries Non-Guarantor Subsidiaries Eliminations Consolidated Total Net sales $ — $ 876,282 $ 95,355 $ (16,863 ) $ 954,774 Operating costs and expenses: Cost of sales — 667,591 80,103 (16,863 ) 730,831 Selling, general and administrative 11,908 49,803 9,610 — 71,321 Depreciation and amortization 389 37,766 4,420 — 42,575 12,297 755,160 94,133 (16,863 ) 844,727 Operating (loss) income (12,297 ) 121,122 1,222 — 110,047 Intercompany interest and charges (50,709 ) 48,401 2,308 — — Interest expense and other 15,133 2,193 (1,695 ) — 15,631 Income before income taxes 23,279 70,528 609 — 94,416 Income tax expense 5,487 26,196 1,121 — 32,804 Net income (loss) 17,792 44,332 (512 ) — 61,612 Other comprehensive loss (1,800 ) (1,097 ) (15,658 ) — (18,555 ) Total comprehensive income (loss) $ 15,992 $ 43,235 $ (16,170 ) $ — $ 43,057 CONDENSED CONSOLIDATING STATEMENTS OF COMPREHENSIVE INCOME: For the Six Months Ended September 30, 2016 Parent Guarantor Subsidiaries Non-Guarantor Subsidiaries Eliminations Consolidated Total Net sales $ — $ 1,615,964 $ 191,452 $ (39,394 ) $ 1,768,022 Operating costs and expenses: Cost of sales — 1,283,858 155,356 (39,394 ) 1,399,820 Selling, general and administrative 28,097 95,500 14,758 — 138,355 Depreciation and amortization 659 81,561 8,528 — 90,748 Restructuring 9,600 7,286 227 — 17,113 Loss on divestiture 4,774 — — — 4,774 43,130 1,468,205 178,869 (39,394 ) 1,650,810 Operating (loss) income (43,130 ) 147,759 12,583 — 117,212 Intercompany interest and charges (99,069 ) 94,442 4,627 — — Interest expense and other 35,118 4,765 (3,860 ) — 36,023 Income before income taxes 20,821 48,552 11,816 — 81,189 Income tax expense 1,619 22,117 2,912 — 26,648 Net income 19,202 26,435 8,904 — 54,541 Other comprehensive income (loss) 363 (3,146 ) (21,618 ) — (24,401 ) Total comprehensive income (loss) $ 19,565 $ 23,289 $ (12,714 ) $ — $ 30,140 CONDENSED CONSOLIDATING STATEMENTS OF COMPREHENSIVE INCOME: For the Six Months Ended September 30, 2015 Parent Guarantor Subsidiaries Non-Guarantor Subsidiaries Eliminations Consolidated Total Net sales $ — $ 1,761,725 $ 181,492 $ (28,805 ) $ 1,914,412 Operating costs and expenses: Cost of sales — 1,339,900 151,830 (28,805 ) 1,462,925 Selling, general and administrative 25,060 102,241 17,301 — 144,602 Depreciation and amortization 789 72,808 12,512 — 86,109 Curtailment charge 2,863 — — — 2,863 28,712 1,514,949 181,643 (28,805 ) 1,696,499 Operating (loss) income (28,712 ) 246,776 (151 ) — 217,913 Intercompany interest and charges (104,300 ) 99,913 4,387 — — Interest expense and other 29,648 5,083 (984 ) — 33,747 Income (loss) before income taxes 45,940 141,780 (3,554 ) — 184,166 Income tax expense 5,476 52,590 1,757 — 59,823 Net income (loss) 40,464 89,190 (5,311 ) — 124,343 Other comprehensive (loss) income (781 ) 5,739 (4,725 ) — 233 Total comprehensive income (loss) $ 39,683 $ 94,929 $ (10,036 ) $ — $ 124,576 CONDENSED CONSOLIDATING STATEMENTS OF CASH FLOWS: For the Six Months Ended September 30, 2016 Parent Guarantor Subsidiaries Non-Guarantor Subsidiaries Eliminations Consolidated Total Net income $ 19,202 $ 26,435 $ 8,904 $ — $ 54,541 Adjustments to reconcile net income to net cash provided by (used in) operating activities 14,409 (219,316 ) 18,470 660 (185,777 ) Net cash provided by (used in) operating activities 33,611 (192,881 ) 27,374 660 (131,236 ) Capital expenditures (814 ) (17,154 ) (5,999 ) — (23,967 ) Proceeds from sale of assets — 9,143 901 — 10,044 Acquisitions, net of cash acquired — 9 — — 9 Net cash used in investing activities (814 ) (8,002 ) (5,098 ) — (13,914 ) Net increase in revolving credit facility 252,396 — — — 252,396 Proceeds on issuance of debt — — 12,700 — 12,700 Retirements and repayments of debt (14,206 ) (7,228 ) (52,400 ) — (73,834 ) Payments of deferred financing costs (11,079 ) — — — (11,079 ) Dividends paid (3,962 ) — — — (3,962 ) Repayment of governmental grant — (14,570 ) — — (14,570 ) Repurchase of restricted shares for minimum tax obligation (182 ) — — — (182 ) Intercompany financing and advances (256,657 ) 227,339 29,978 (660 ) — Net cash (used in) provided by financing activities (33,690 ) 205,541 (9,722 ) (660 ) 161,469 Effect of exchange rate changes on cash — — (1,088 ) — (1,088 ) Net change in cash and cash equivalents (893 ) 4,658 11,466 — 15,231 Cash and cash equivalents at beginning of period 1,544 201 19,239 — 20,984 Cash and cash equivalents at end of period $ 651 $ 4,859 $ 30,705 $ — $ 36,215 CONDENSED CONSOLIDATING STATEMENTS OF CASH FLOWS: For the Six Months Ended September 30, 2015 Parent Guarantor Subsidiaries Non-Guarantor Subsidiaries Eliminations Consolidated Total Net income $ 40,464 $ 89,190 $ (5,311 ) $ — $ 124,343 Adjustments to reconcile net (loss) income to net cash (used in) provided by operating activities 4,328 (320,943 ) 7,972 5,845 (302,798 ) Net cash provided by (used in) operating activities 44,792 (231,753 ) 2,661 5,845 (178,455 ) Capital expenditures (338 ) (30,316 ) (7,474 ) — (38,128 ) Proceeds from sale of assets — 1,408 153 — 1,561 Acquisitions, net of cash acquired — 14 (6,000 ) — (5,986 ) Net cash used in investing activities (338 ) (28,894 ) (13,321 ) — (42,553 ) Net increase in revolving credit facility 166,094 — — — 166,094 Proceeds on issuance of debt — 6,497 101,800 — 108,297 Retirements and repayments of debt (9,511 ) (11,596 ) (23,100 ) — (44,207 ) Payments of deferred financing costs (143 ) — — — (143 ) Dividends paid (3,943 ) — — — (3,943 ) Repurchase of restricted shares for minimum tax obligation (96 ) — — — (96 ) Intercompany financing and advances (196,863 ) 265,639 (62,931 ) (5,845 ) — Net cash (used in) provided by financing activities (44,462 ) 260,540 15,769 (5,845 ) 226,002 Effect of exchange rate changes on cash — — 1,478 — 1,478 Net change in cash and cash equivalents (8 ) (107 ) 6,587 — 6,472 Cash and cash equivalents at beginning of period 620 419 31,578 — 32,617 Cash and cash equivalents at end of period $ 612 $ 312 $ 38,165 $ — $ 39,089</t>
  </si>
  <si>
    <t>COMMITMENTS AND CONTINGENCIES</t>
  </si>
  <si>
    <t>Commitments and Contingencies [Abstract]</t>
  </si>
  <si>
    <t>Commitments and Contingencies Disclosure [Text Block]</t>
  </si>
  <si>
    <t>COMMITMENTS AND CONTINGENCIES In the ordinary course of business, the Company is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structuring Cost and Reserve [Line Items]</t>
  </si>
  <si>
    <t>Restructuring and Related Costs [Table Text Block]</t>
  </si>
  <si>
    <t>The restructuring charges recognized for the three and six months ended September 30, 2016 , by type and by segment consisted of the following: For the Three Months Ended September 30, 2016 Integrated Systems Aerospace Structures Precision Components Product Support Corporate Total Termination benefits $ 286 $ 250 $ 445 $ 65 $ — $ 1,046 Facility closure and other exit costs — — — 35 — 35 Other — 960 612 68 7,741 9,381 Total Restructuring 286 1,210 1,057 168 7,741 10,462 Depreciation and amortization 47 — 3,549 144 — 3,740 Total $ 333 $ 1,210 $ 4,606 $ 312 $ 7,741 $ 14,202 For the Six Months Ended September 30, 2016 Integrated Systems Aerospace Structures Precision Components Product Support Corporate Total Termination benefits $ 286 $ 250 $ 472 $ 90 $ — $ 1,098 Facility closure and other exit costs — — 247 35 — 282 Other — 4,012 2,052 68 9,601 15,733 Total Restructuring 286 4,262 2,771 193 9,601 17,113 Depreciation and amortization 93 — 6,849 289 — 7,231 Total $ 379 $ 4,262 $ 9,620 $ 482 $ 9,601 $ 24,344</t>
  </si>
  <si>
    <t>15. RESTRUCTURING COSTS Fiscal 2016 Restructuring During the fiscal year ended March 31, 2016, the Company committed to a restructuring of certain of its businesses as well as the consolidation of certain of its facilities ("2016 Restructuring Plan"). The Company expects to reduce its footprint by approximately 3.5 million square feet and to reduce head count by 1,200 employees. Over the next few fiscal years, the Company estimates that it will record aggregate pre-tax charges of $150,000 to $160,000 related to these programs, which represent employee termination benefits, contract termination costs, accelerated depreciation and facility closure and other exit costs, and will result in future cash outlays. For the three months ended September 30, 2016 , the Company recorded charges of $14,202 related to this program including, accelerated depreciation of $3,740 and severance of $1,046 . For the six months ended September 30, 2016 , the Company recorded charges of $24,344 related to this program including, accelerated depreciation of $7,231 and severance of $1,098 . The following table provides a summary of the Company's current aggregate cost estimates by major type of expense associated with the 2016 Restructuring Plan, along with a reconciliation of associated liability: Type of expense: Total estimated amount expected to be incurred Termination benefits $ 26,000 Facility closure and other exit costs (1) 40,000 Contract termination costs 25,000 Accelerated depreciation charges (2) 34,000 Other (3) 30,000 $ 155,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for the three and six months ended September 30, 2016 , by type and by segment consisted of the following: For the Three Months Ended September 30, 2016 Integrated Systems Aerospace Structures Precision Components Product Support Corporate Total Termination benefits $ 286 $ 250 $ 445 $ 65 $ — $ 1,046 Facility closure and other exit costs — — — 35 — 35 Other — 960 612 68 7,741 9,381 Total Restructuring 286 1,210 1,057 168 7,741 10,462 Depreciation and amortization 47 — 3,549 144 — 3,740 Total $ 333 $ 1,210 $ 4,606 $ 312 $ 7,741 $ 14,202 For the Six Months Ended September 30, 2016 Integrated Systems Aerospace Structures Precision Components Product Support Corporate Total Termination benefits $ 286 $ 250 $ 472 $ 90 $ — $ 1,098 Facility closure and other exit costs — — 247 35 — 282 Other — 4,012 2,052 68 9,601 15,733 Total Restructuring 286 4,262 2,771 193 9,601 17,113 Depreciation and amortization 93 — 6,849 289 — 7,231 Total $ 379 $ 4,262 $ 9,620 $ 482 $ 9,601 $ 24,344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t>
  </si>
  <si>
    <t>SUMMARY OF SIGNIFICANT ACCOUNTING POLICIES (Policies)</t>
  </si>
  <si>
    <t>Use of Estimates</t>
  </si>
  <si>
    <t>Use of Estimates 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t>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ccounting Standards Codification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During the quarter ended September 30, 2016, the Company discovered an immaterial error in its percentage-of-completion accounting for one of its contracts, which understated cost of sales and net income for the three months ended June 30, 2016, in the amount of $11,800 and $8,142 , respectively and overstated retained earnings as of March 31, 2016, in the amount of $12,700 . The Company assessed the materiality of this error on previously issued financial statements in accordance with the ASC 250, Presentation of Financial Statements , and Securities and Exchange Commission (SEC) Staff Accounting Bulletin No. 99, Materiality. The Company concluded, based on a review of the quantitative and qualitative factors of the materiality of the amount, that the error was not material to any previously issued financial statements and the correction of the error in the three months ended September 30, 2016 was not material to that period’s financial statements. Accordingly, in order to correct this immaterial error, the Company has recorded a charge to "Cost of sales" in the amount of $24,500 , which is presented on the accompanying Condensed Consolidated Statements of Income during the three months ended September 30, 2016. For the three months ended September 30, 2016 , cumulative catch-up adjustments from changes in estimates, inclusive of changes in forward loss estimates and the correction of the error noted above, were balanced between positive and negative variances. The cumulative catch-up adjustments to operating income for the three months ended September 30, 2016 , included gross favorable adjustments of approximately $49,936 and gross unfavorable adjustments of approximately $(49,930) , which includes the recapture of previously recognized forward losses on the 747-8 program of $36,800 . For the three months ended September 30, 2015 , cumulative catch-up adjustments from changes in estimates decreased operating income, net income and earnings per share by approximately $(6,794) , $(4,433) and $(0.09) , net of tax, respectively. For the six months ended September 30, 2016 , cumulative catch-up adjustments from changes in estimates, inclusive of changes in forward loss estimates and the correction of the error noted above, decreased operating income, net income and earnings per share by approximately $(20,716) , $(13,917) and $(0.28) , net of tax, respectively. The cumulative catch-up adjustments to operating income for the six months ended September 30, 2016 , included gross favorable adjustments of approximately $46,111 and gross unfavorable adjustments of approximately $(66,827) , which includes the recapture of previously recognized forward losses on the 747-8 program of $36,800 . For the six months ended September 30, 2015 , cumulative catch-up adjustments from changes in estimates decreased operating income, net income and earnings per share by approximately $(6,324) , $(4,270) and $(0.09)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the Integrated Systems, Aerospace Structures and Precision Components is the non-cash amortization of acquired contract liabilities that were recognized as fair value adjustments through purchase accounting from various acquisitions. For the three months ended September 30, 2016 and 2015 , the Company recognized $30,477 and $30,404 , respectively, into net sales on the accompanying Condensed Consolidated Statements of Income. For the six months ended September 30, 2016 and 2015 , the Company recognized $59,825 and $65,502 , respectively, into net sales on the accompanying Condensed Consolidated Statements of Income. Th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6% and 18% of total trade accounts receivable as of September 30, 2016 and March 31, 2016 , respectively. The Company had no other concentrations of credit risk of more than 10% . Sales to Boeing for the six months ended September 30, 2016 , were $657,901 , or 37% of net sales, of which $106,838 , $311,658 , $223,256 and $16,149 were from the Integrated Systems, Aerospace Structures, Precision Components and Product Support, respectively. Sales to Boeing for the six months ended September 30, 2015 , were $750,044 , or 39% of net sales, of which $97,379 , $460,664 , $173,825 and $18,176 were from the Integrated Systems, Aerospace Structures, Precision Components and Product Support, respectively. Sales to Gulfstream Aerospace Corporation for the six months ended September 30, 2016 , were $216,651 , or 12% of net sales, of which $1,083 , $209,684 , $5,782 and $102 were from the Integrated Systems, Aerospace Structures, Precision Components and Product Support, respectively. Sales to Gulfstream for the six months ended September 30, 2015 , were $251,384 , or 13% of net sales, of which $1,776 , $246,147 , $3,454 and $7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September 30, 2016 and 2015 , was $2,024 and $1,199 , respectively. Stock-based compensation expense for the six months ended September 30, 2016 and 2015 , was $3,976 and $1,990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September 30, 2016 Weighted- Average Life Gross Carrying Amount Accumulated Amortization Net Customer relationships 16.4 $ 670,714 $ (226,530 ) $ 444,184 Product rights, technology and licenses 11.7 55,409 (38,782 ) 16,627 Non-compete agreements and other 16.1 2,881 (814 ) 2,067 Tradenames 20.0 163,000 (5,433 ) 157,567 Total intangibles, net $ 892,004 $ (271,559 ) $ 620,445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fiscal year ended March 31, 2016, the Company performed interim and annual assessments of the fair value of indefinite-lived intangible assets. The Company concluded the fair value of the Vought and Embee tradenames did not exceed their carrying value. Accordingly, the Company recorded non-cash impairment charges during the fiscal year ended March 31, 2016. Additionally, the Company determined that the tradenames will be amortized over their estimated remaining useful life of 20 years. Amortization expense for the three months ended September 30, 2016 and 2015 , was $13,586 and $14,447 , respectively. Amortization expense for the six months ended September 30, 2016 and 2015 , was $27,217 and $30,411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6).</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September 30, 2016 and March 31, 2016 , were $109,066 and $112,937 , respectively</t>
  </si>
  <si>
    <t>Cash Flow, Supplemental Disclosures [Text Block]</t>
  </si>
  <si>
    <t>Supplemental Cash Flow Information The Company paid $2,169 and $2,220 for income taxes, net of refunds, for the six months ended September 30, 2016 and 2015 , respectively. The Company made interest payments of $34,514 and $30,236 for the six months ended September 30, 2016 and 2015 . During the six months ended September 30, 2016 , the Company financed $11,427 of property and equipment additions through capital leases. As of September 30, 2016 , the Company remains able to purchase an additional 2,277,789 shares under the existing stock repurchase program. However, there are certain restrictions placed on the repurchase program by the Company's lenders that prevent any repurchases at this time.</t>
  </si>
  <si>
    <t>SUMMARY OF SIGNIFICANT ACCOUNTING POLICIES (Tables)</t>
  </si>
  <si>
    <t>Schedule of Finite-Lived and Indefinite-Lived Intangible Assets by Major Class [Table Text Block]</t>
  </si>
  <si>
    <t xml:space="preserve"> September 30, 2016 Weighted- Average Life Gross Carrying Amount Accumulated Amortization Net Customer relationships 16.4 $ 670,714 $ (226,530 ) $ 444,184 Product rights, technology and licenses 11.7 55,409 (38,782 ) 16,627 Non-compete agreements and other 16.1 2,881 (814 ) 2,067 Tradenames 20.0 163,000 (5,433 ) 157,567 Total intangibles, net $ 892,004 $ (271,559 ) $ 620,445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t>
  </si>
  <si>
    <t>ACQUISITIONS (Tables)</t>
  </si>
  <si>
    <t>Fairchild [Member]</t>
  </si>
  <si>
    <t>Business Acquisition [Line Items]</t>
  </si>
  <si>
    <t>Schedule of Recognized Identified Assets Acquired and Liabilities Assumed [Table Text Block]</t>
  </si>
  <si>
    <t xml:space="preserve">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t>
  </si>
  <si>
    <t>INVENTORIES (Tables)</t>
  </si>
  <si>
    <t>Preproduction Costs Related to Long Term Supply Arrangements, Costs Capitalized [Line Items]</t>
  </si>
  <si>
    <t>Preproduction Costs Related to Long Term Supply Arrangements, Costs Capitalized [Table Text Block]</t>
  </si>
  <si>
    <t>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September 30, 2016 Inventory Capitalized Pre-Production Forward Loss Provision Total Inventory, net Bombardier $ 30,907 $ 502,713 $ (399,758 ) $ 133,862 Embraer 10,874 167,241 — 178,115 Total $ 41,781 $ 669,954 $ (399,758 ) $ 311,977 March 31, 2016 Inventory Capitalized Pre-Production Forward Loss Provision Total Inventory, net Bombardier $ 6,662 $ 406,147 $ (399,758 ) $ 13,051 Embraer 5,139 146,765 — 151,904 Total $ 11,801 $ 552,912 $ (399,758 ) $ 164,955</t>
  </si>
  <si>
    <t>Schedule of components of inventories</t>
  </si>
  <si>
    <t xml:space="preserve"> September 30, 2016 March 31, 2016 Raw materials $ 95,135 $ 81,989 Work-in-process, including manufactured and purchased components 1,253,653 1,100,660 Finished goods 140,477 124,744 Rotable assets 54,268 51,952 Less: unliquidated progress payments (94,514 ) (123,155 ) Total inventories $ 1,449,019 $ 1,236,190</t>
  </si>
  <si>
    <t>LONG-TERM DEBT LONG-TERM DEBT (Tables)</t>
  </si>
  <si>
    <t>Long-term debt</t>
  </si>
  <si>
    <t>Schedule of Long-term Debt Instruments [Table Text Block]</t>
  </si>
  <si>
    <t xml:space="preserve"> September 30, 2016 March 31, 2016 Revolving line of credit $ 392,396 $ 140,000 Term loan 323,438 337,500 Receivable securitization facility 151,600 191,300 Capital leases 78,511 74,513 Senior notes due 2021 375,000 375,000 Senior notes due 2022 300,000 300,000 Other debt 7,978 7,978 Less: Debt issuance costs (13,234 ) (8,971 ) 1,615,689 1,417,320 Less: Current portion 47,374 42,441 $ 1,568,315 $ 1,374,879</t>
  </si>
  <si>
    <t>LONG-TERM DEBT Fair Value Measurements (Tables)</t>
  </si>
  <si>
    <t>Fair Value Disclosures [Abstract]</t>
  </si>
  <si>
    <t>Fair Value, by Balance Sheet Grouping [Table Text Block]</t>
  </si>
  <si>
    <t xml:space="preserve"> September 30, 2016 March 31, 2016 Carrying Value Fair Value Carrying Value Fair Value Long-term debt $ 1,615,689 $ 1,588,829 $ 1,417,320 $ 1,354,961</t>
  </si>
  <si>
    <t>EARNINGS PER SHARE (Tables)</t>
  </si>
  <si>
    <t>Reconciliation between the weighted average outstanding shares used in calculation of basic and diluted earnings per share</t>
  </si>
  <si>
    <t xml:space="preserve"> Three Months Ended September 30, Six Months Ended September 30, (in thousands) (in thousands) 2016 2015 2016 2015 Weighted-average common shares outstanding – basic 49,304 49,219 49,281 49,208 Net effect of dilutive stock options and nonvested stock 128 89 148 103 Weighted-average common shares outstanding – diluted 49,432 49,308 49,429 49,311</t>
  </si>
  <si>
    <t>GOODWILL (Tables)</t>
  </si>
  <si>
    <t>Schedule of changes in the carrying value of goodwill by reportable segment</t>
  </si>
  <si>
    <t xml:space="preserve"> Integrated Systems Aerospace Structures Precision Components Product Support Total Balance, March 31, 2016 $ 560,696 $ 266,298 $ 535,804 $ 81,456 $ 1,444,254 Goodwill recognized in connection with acquisitions (1,897 ) — — — (1,897 ) Goodwill derecognized in connection with divestitures (6,600 ) — — — (6,600 ) Effect of exchange rate changes (9,472 ) — (21 ) 181 (9,312 ) Balance, September 30, 2016 $ 542,727 $ 266,298 $ 535,783 $ 81,637 $ 1,426,445</t>
  </si>
  <si>
    <t>PENSION AND OTHER POSTRETIREMENT BENEFIT PLANS (Tables)</t>
  </si>
  <si>
    <t>Components of net periodic benefit costs:</t>
  </si>
  <si>
    <t>Schedule of components of net periodic benefit cost and postretirement benefit plan</t>
  </si>
  <si>
    <t xml:space="preserve"> Pension benefits Three Months Ended September 30, Six Months Ended September 30, 2016 2015 2016 2015 Components of net periodic benefit costs: Service cost $ 1,635 $ 2,726 $ 3,284 $ 5,494 Interest cost 18,161 22,755 36,350 45,432 Expected return on plan assets (39,002 ) (40,855 ) (78,059 ) (81,709 ) Amortization of prior service credits (445 ) (1,059 ) (891 ) (2,205 ) Amortization of net loss 3,029 2,468 6,060 4,990 Curtailment charge — — — 2,863 Net periodic benefit income $ (16,622 ) $ (13,965 ) $ (33,256 ) $ (25,135 )</t>
  </si>
  <si>
    <t>Other postretirement</t>
  </si>
  <si>
    <t xml:space="preserve"> Other postretirement benefits Three Months Ended September 30, Six Months Ended September 30, 2016 2015 2016 2015 Components of net periodic benefit costs: Service cost $ 179 $ 306 $ 358 $ 632 Interest cost 1,247 2,056 2,494 4,126 Amortization of prior service credits (3,366 ) (1,451 ) (6,732 ) (2,796 ) Amortization of gain (1,647 ) (1,657 ) (3,294 ) (3,301 ) Net periodic benefit income $ (3,587 ) $ (746 ) $ (7,174 ) $ (1,339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and six months ended September 30, 2016 and 2015 , respectively, were as follows: Currency Translation Adjustment Unrealized Gains and Losses on Derivative Instruments Defined Benefit Pension Plans and Other Postretirement Benefits Total (1) Balance June 30, 2016 $ (73,613 ) $ (3,486 ) $ (286,998 ) $ (364,097 ) AOCI before reclassifications (6,821 ) 928 — (5,893 ) Amounts reclassified from AOCI — 1 (1,574 ) (1,573 ) Net current period AOCI (6,821 ) 929 (1,574 ) (7,466 ) Balance September 30, 2016 $ (80,434 ) $ (2,557 ) $ (288,572 ) $ (371,563 ) Balance June 30, 2015 $ (35,818 ) $ (1,738 ) $ (142,566 ) $ (180,122 ) AOCI before reclassifications (15,658 ) (1,766 ) — (17,424 ) Amounts reclassified from AOCI — (34 ) (1,097 ) (1,131 ) Net current period AOCI (15,658 ) (1,800 ) (1,097 ) (18,555 ) Balance September 30, 2015 $ (51,476 ) $ (3,538 ) $ (143,663 ) $ (198,677 ) Balance March 31, 2016 $ (58,816 ) $ (2,920 ) $ (285,426 ) $ (347,162 ) AOCI before reclassifications (21,618 ) 373 — (21,245 ) Amounts reclassified from AOCI — (10 ) (3,146 ) (2 ) (3,156 ) Net current period AOCI (21,618 ) 363 (3,146 ) (24,401 ) Balance September 30, 2016 $ (80,434 ) $ (2,557 ) $ (288,572 ) $ (371,563 ) Balance March 31, 2015 $ (46,751 ) $ (2,757 ) $ (149,402 ) $ (198,910 ) AOCI before reclassifications (4,725 ) (754 ) 5,666 187 Amounts reclassified from AOCI — (27 ) 73 (2 ) 46 Net current period AOCI (4,725 ) (781 ) 5,739 233 Balance September 30, 2015 $ (51,476 ) $ (3,538 ) $ (143,663 ) $ (198,677 )</t>
  </si>
  <si>
    <t>SEGMENTS (Tables)</t>
  </si>
  <si>
    <t>Schedule of selected financial information for each reportable segment and the reconciliation of EBITDA to operating income</t>
  </si>
  <si>
    <t xml:space="preserve"> Three Months Ended September 30, Six Months Ended September 30, 2016 2015 2016 2015 Net sales: Integrated Systems $ 245,367 $ 261,481 $ 502,723 $ 520,052 Aerospace Structures 320,283 385,471 651,879 780,591 Precision Components 259,458 265,825 514,060 530,966 Product Support 85,826 73,777 170,025 148,522 Elimination of inter-segment sales (36,165 ) (31,780 ) (70,665 ) (65,719 ) $ 874,769 $ 954,774 $ 1,768,022 $ 1,914,412 Income before income taxes: Operating income (expense): Integrated Systems $ 45,797 $ 51,100 $ 93,783 $ 101,657 Aerospace Structures 24,867 36,682 34,031 78,480 Precision Components 12,063 25,457 4,281 50,362 Product Support 14,265 9,125 28,324 19,112 Corporate (26,506 ) (12,317 ) (43,207 ) (31,698 ) 70,486 110,047 117,212 217,913 Interest expense and other 17,896 15,631 36,023 33,747 $ 52,590 $ 94,416 $ 81,189 $ 184,166 Depreciation and amortization: Integrated Systems $ 10,157 $ 10,139 $ 20,461 $ 20,657 Aerospace Structures 18,385 15,646 36,347 31,579 Precision Components 14,016 13,972 28,345 28,193 Product Support 2,452 2,428 4,936 4,890 Corporate 276 390 659 790 $ 45,286 $ 42,575 $ 90,748 $ 86,109 Amortization of acquired contract liabilities, net: Integrated Systems $ 9,136 $ 10,011 $ 19,473 $ 20,512 Aerospace Structures 20,647 19,430 39,085 43,208 Precision Components 694 963 1,267 1,782 $ 30,477 $ 30,404 $ 59,825 $ 65,502 Adjusted EBITDA: Integrated Systems $ 46,818 $ 51,228 $ 94,771 $ 101,802 Aerospace Structures 22,605 32,898 31,293 66,851 Precision Components 25,385 38,466 31,359 76,773 Product Support 16,717 11,553 33,260 24,002 Corporate (21,456 ) (11,927 ) (37,774 ) (28,045 ) $ 90,069 $ 122,218 $ 152,909 $ 241,383 Three Months Ended September 30, Six Months Ended September 30, 2016 2015 2016 2015 Capital expenditures: Integrated Systems $ 2,595 $ 6,012 $ 5,823 $ 9,865 Aerospace Structures 3,759 8,895 7,592 15,466 Precision Components 3,503 4,413 8,405 11,126 Product Support 703 711 1,333 1,333 Corporate 684 81 814 338 $ 11,244 $ 20,112 $ 23,967 $ 38,128</t>
  </si>
  <si>
    <t>Reconciliation of Assets from Segment to Consolidated [Table Text Block]</t>
  </si>
  <si>
    <t xml:space="preserve"> September 30, 2016 March 31, 2016 Total Assets: Integrated Systems $ 1,326,850 $ 1,371,178 Aerospace Structures 1,864,812 1,792,397 Precision Components 1,287,605 1,298,294 Product Support 347,089 350,674 Corporate 28,111 22,550 $ 4,854,467 $ 4,835,093</t>
  </si>
  <si>
    <t>SELECTED CONSOLIDATING FINANCIAL STATEMENTS OF PARENT, GUARANTORS AND NON-GUARANTORS (Tables)</t>
  </si>
  <si>
    <t>Summary of consolidating balance sheets</t>
  </si>
  <si>
    <t xml:space="preserve"> September 30, 2016 Parent Guarantor Subsidiaries Non-Guarantor Subsidiaries Eliminations Consolidated Total Current assets: Cash and cash equivalents $ 651 $ 4,859 $ 30,705 $ — $ 36,215 Trade and other receivables, net 5,807 60,037 263,834 — 329,678 Inventories — 1,331,212 117,807 — 1,449,019 Prepaid expenses and other 4,149 13,132 9,328 — 26,609 Total current assets 10,607 1,409,240 421,674 — 1,841,521 Property and equipment, net 7,438 722,839 127,344 — 857,621 Goodwill and other intangible assets, net — 1,864,437 182,453 — 2,046,890 Other, net 16,165 70,631 21,639 — 108,435 Intercompany investments and advances 2,638,319 81,541 83,347 (2,803,207 ) — Total assets $ 2,672,529 $ 4,148,688 $ 836,457 $ (2,803,207 ) $ 4,854,467 Current liabilities: Current portion of long-term debt $ 33,445 $ 13,929 $ — $ — $ 47,374 Accounts payable 7,571 370,046 39,811 — 417,428 Accrued expenses 49,107 468,697 33,157 — 550,961 Total current liabilities 90,123 852,672 72,968 — 1,015,763 Long-term debt, less current portion 1,349,670 67,045 151,600 — 1,568,315 Intercompany advances 249,698 2,190,333 361,051 (2,801,082 ) — Accrued pension and other postretirement benefits, noncurrent 7,732 610,942 1,923 — 620,597 Deferred income taxes and other 9,560 628,708 45,778 — 684,046 Total stockholders’ equity 965,746 (201,012 ) 203,137 (2,125 ) 965,746 Total liabilities and stockholders’ equity $ 2,672,529 $ 4,148,688 $ 836,457 $ (2,803,207 ) $ 4,854,467 SUMMARY CONDENSED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advances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t>
  </si>
  <si>
    <t>Condensed consolidating statements of income</t>
  </si>
  <si>
    <t>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 4,774 — — — 4,774 26,445 708,133 90,275 (20,570 ) 804,283 Operating (loss) income (26,445 ) 90,404 6,527 — 70,486 Intercompany interest and charges (47,505 ) 45,269 2,236 — — Interest expense and other 17,737 2,487 (2,328 ) — 17,896 Income before income taxes 3,323 42,648 6,619 — 52,590 Income tax expense (430 ) 16,828 1,385 — 17,783 Net income 3,753 25,820 5,234 — 34,807 Other comprehensive loss 929 (1,574 ) (6,821 ) — (7,466 ) Total comprehensive income (loss) $ 4,682 $ 24,246 $ (1,587 ) $ — $ 27,341 CONDENSED CONSOLIDATING STATEMENTS OF COMPREHENSIVE INCOME: For the Three Months Ended September 30, 2015 Parent Guarantor Subsidiaries Non-Guarantor Subsidiaries Eliminations Consolidated Total Net sales $ — $ 876,282 $ 95,355 $ (16,863 ) $ 954,774 Operating costs and expenses: Cost of sales — 667,591 80,103 (16,863 ) 730,831 Selling, general and administrative 11,908 49,803 9,610 — 71,321 Depreciation and amortization 389 37,766 4,420 — 42,575 12,297 755,160 94,133 (16,863 ) 844,727 Operating (loss) income (12,297 ) 121,122 1,222 — 110,047 Intercompany interest and charges (50,709 ) 48,401 2,308 — — Interest expense and other 15,133 2,193 (1,695 ) — 15,631 Income before income taxes 23,279 70,528 609 — 94,416 Income tax expense 5,487 26,196 1,121 — 32,804 Net income (loss) 17,792 44,332 (512 ) — 61,612 Other comprehensive loss (1,800 ) (1,097 ) (15,658 ) — (18,555 ) Total comprehensive income (loss) $ 15,992 $ 43,235 $ (16,170 ) $ — $ 43,057 CONDENSED CONSOLIDATING STATEMENTS OF COMPREHENSIVE INCOME: For the Six Months Ended September 30, 2016 Parent Guarantor Subsidiaries Non-Guarantor Subsidiaries Eliminations Consolidated Total Net sales $ — $ 1,615,964 $ 191,452 $ (39,394 ) $ 1,768,022 Operating costs and expenses: Cost of sales — 1,283,858 155,356 (39,394 ) 1,399,820 Selling, general and administrative 28,097 95,500 14,758 — 138,355 Depreciation and amortization 659 81,561 8,528 — 90,748 Restructuring 9,600 7,286 227 — 17,113 Loss on divestiture 4,774 — — — 4,774 43,130 1,468,205 178,869 (39,394 ) 1,650,810 Operating (loss) income (43,130 ) 147,759 12,583 — 117,212 Intercompany interest and charges (99,069 ) 94,442 4,627 — — Interest expense and other 35,118 4,765 (3,860 ) — 36,023 Income before income taxes 20,821 48,552 11,816 — 81,189 Income tax expense 1,619 22,117 2,912 — 26,648 Net income 19,202 26,435 8,904 — 54,541 Other comprehensive income (loss) 363 (3,146 ) (21,618 ) — (24,401 ) Total comprehensive income (loss) $ 19,565 $ 23,289 $ (12,714 ) $ — $ 30,140 CONDENSED CONSOLIDATING STATEMENTS OF COMPREHENSIVE INCOME: For the Six Months Ended September 30, 2015 Parent Guarantor Subsidiaries Non-Guarantor Subsidiaries Eliminations Consolidated Total Net sales $ — $ 1,761,725 $ 181,492 $ (28,805 ) $ 1,914,412 Operating costs and expenses: Cost of sales — 1,339,900 151,830 (28,805 ) 1,462,925 Selling, general and administrative 25,060 102,241 17,301 — 144,602 Depreciation and amortization 789 72,808 12,512 — 86,109 Curtailment charge 2,863 — — — 2,863 28,712 1,514,949 181,643 (28,805 ) 1,696,499 Operating (loss) income (28,712 ) 246,776 (151 ) — 217,913 Intercompany interest and charges (104,300 ) 99,913 4,387 — — Interest expense and other 29,648 5,083 (984 ) — 33,747 Income (loss) before income taxes 45,940 141,780 (3,554 ) — 184,166 Income tax expense 5,476 52,590 1,757 — 59,823 Net income (loss) 40,464 89,190 (5,311 ) — 124,343 Other comprehensive (loss) income (781 ) 5,739 (4,725 ) — 233 Total comprehensive income (loss) $ 39,683 $ 94,929 $ (10,036 ) $ — $ 124,576 CONDENSED CONSOLIDATING STATEMENTS OF COMPREHENSIVE INCOME: For the Six Months Ended September 30, 2016 Parent Guarantor Subsidiaries Non-Guarantor Subsidiaries Eliminations Consolidated Total Net sales $ — $ 1,615,964 $ 191,452 $ (39,394 ) $ 1,768,022 Operating costs and expenses: Cost of sales — 1,283,858 155,356 (39,394 ) 1,399,820 Selling, general and administrative 28,097 95,500 14,758 — 138,355 Depreciation and amortization 659 81,561 8,528 — 90,748 Restructuring 9,600 7,286 227 — 17,113 Loss on divestiture 4,774 — — — 4,774 43,130 1,468,205 178,869 (39,394 ) 1,650,810 Operating (loss) income (43,130 ) 147,759 12,583 — 117,212 Intercompany interest and charges (99,069 ) 94,442 4,627 — — Interest expense and other 35,118 4,765 (3,860 ) — 36,023 Income before income taxes 20,821 48,552 11,816 — 81,189 Income tax expense 1,619 22,117 2,912 — 26,648 Net income 19,202 26,435 8,904 — 54,541 Other comprehensive income (loss) 363 (3,146 ) (21,618 ) — (24,401 ) Total comprehensive income (loss) $ 19,565 $ 23,289 $ (12,714 ) $ — $ 30,140 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 4,774 — — — 4,774 26,445 708,133 90,275 (20,570 ) 804,283 Operating (loss) income (26,445 ) 90,404 6,527 — 70,486 Intercompany interest and charges (47,505 ) 45,269 2,236 — — Interest expense and other 17,737 2,487 (2,328 ) — 17,896 Income before income taxes 3,323 42,648 6,619 — 52,590 Income tax expense (430 ) 16,828 1,385 — 17,783 Net income 3,753 25,820 5,234 — 34,807 Other comprehensive loss 929 (1,574 ) (6,821 ) — (7,466 ) Total comprehensive income (loss) $ 4,682 $ 24,246 $ (1,587 ) $ — $ 27,341 CONDENSED CONSOLIDATING STATEMENTS OF COMPREHENSIVE INCOME: For the Three Months Ended September 30, 2015 Parent Guarantor Subsidiaries Non-Guarantor Subsidiaries Eliminations Consolidated Total Net sales $ — $ 876,282 $ 95,355 $ (16,863 ) $ 954,774 Operating costs and expenses: Cost of sales — 667,591 80,103 (16,863 ) 730,831 Selling, general and administrative 11,908 49,803 9,610 — 71,321 Depreciation and amortization 389 37,766 4,420 — 42,575 12,297 755,160 94,133 (16,863 ) 844,727 Operating (loss) income (12,297 ) 121,122 1,222 — 110,047 Intercompany interest and charges (50,709 ) 48,401 2,308 — — Interest expense and other 15,133 2,193 (1,695 ) — 15,631 Income before income taxes 23,279 70,528 609 — 94,416 Income tax expense 5,487 26,196 1,121 — 32,804 Net income (loss) 17,792 44,332 (512 ) — 61,612 Other comprehensive loss (1,800 ) (1,097 ) (15,658 ) — (18,555 ) Total comprehensive income (loss) $ 15,992 $ 43,235 $ (16,170 ) $ — $ 43,057</t>
  </si>
  <si>
    <t>Condensed consolidating statements of cash flows</t>
  </si>
  <si>
    <t>CONDENSED CONSOLIDATING STATEMENTS OF CASH FLOWS: For the Six Months Ended September 30, 2016 Parent Guarantor Subsidiaries Non-Guarantor Subsidiaries Eliminations Consolidated Total Net income $ 19,202 $ 26,435 $ 8,904 $ — $ 54,541 Adjustments to reconcile net income to net cash provided by (used in) operating activities 14,409 (219,316 ) 18,470 660 (185,777 ) Net cash provided by (used in) operating activities 33,611 (192,881 ) 27,374 660 (131,236 ) Capital expenditures (814 ) (17,154 ) (5,999 ) — (23,967 ) Proceeds from sale of assets — 9,143 901 — 10,044 Acquisitions, net of cash acquired — 9 — — 9 Net cash used in investing activities (814 ) (8,002 ) (5,098 ) — (13,914 ) Net increase in revolving credit facility 252,396 — — — 252,396 Proceeds on issuance of debt — — 12,700 — 12,700 Retirements and repayments of debt (14,206 ) (7,228 ) (52,400 ) — (73,834 ) Payments of deferred financing costs (11,079 ) — — — (11,079 ) Dividends paid (3,962 ) — — — (3,962 ) Repayment of governmental grant — (14,570 ) — — (14,570 ) Repurchase of restricted shares for minimum tax obligation (182 ) — — — (182 ) Intercompany financing and advances (256,657 ) 227,339 29,978 (660 ) — Net cash (used in) provided by financing activities (33,690 ) 205,541 (9,722 ) (660 ) 161,469 Effect of exchange rate changes on cash — — (1,088 ) — (1,088 ) Net change in cash and cash equivalents (893 ) 4,658 11,466 — 15,231 Cash and cash equivalents at beginning of period 1,544 201 19,239 — 20,984 Cash and cash equivalents at end of period $ 651 $ 4,859 $ 30,705 $ — $ 36,215 For the Six Months Ended September 30, 2016 Parent Guarantor Subsidiaries Non-Guarantor Subsidiaries Eliminations Consolidated Total Net income $ 19,202 $ 26,435 $ 8,904 $ — $ 54,541 Adjustments to reconcile net income to net cash provided by (used in) operating activities 14,409 (219,316 ) 18,470 660 (185,777 ) Net cash provided by (used in) operating activities 33,611 (192,881 ) 27,374 660 (131,236 ) Capital expenditures (814 ) (17,154 ) (5,999 ) — (23,967 ) Proceeds from sale of assets — 9,143 901 — 10,044 Acquisitions, net of cash acquired — 9 — — 9 Net cash used in investing activities (814 ) (8,002 ) (5,098 ) — (13,914 ) Net increase in revolving credit facility 252,396 — — — 252,396 Proceeds on issuance of debt — — 12,700 — 12,700 Retirements and repayments of debt (14,206 ) (7,228 ) (52,400 ) — (73,834 ) Payments of deferred financing costs (11,079 ) — — — (11,079 ) Dividends paid (3,962 ) — — — (3,962 ) Repayment of governmental grant — (14,570 ) — — (14,570 ) Repurchase of restricted shares for minimum tax obligation (182 ) — — — (182 ) Intercompany financing and advances (256,657 ) 227,339 29,978 (660 ) — Net cash (used in) provided by financing activities (33,690 ) 205,541 (9,722 ) (660 ) 161,469 Effect of exchange rate changes on cash — — (1,088 ) — (1,088 ) Net change in cash and cash equivalents (893 ) 4,658 11,466 — 15,231 Cash and cash equivalents at beginning of period 1,544 201 19,239 — 20,984 Cash and cash equivalents at end of period $ 651 $ 4,859 $ 30,705 $ — $ 36,215 CONDENSED CONSOLIDATING STATEMENTS OF CASH FLOWS: For the Six Months Ended September 30, 2015 Parent Guarantor Subsidiaries Non-Guarantor Subsidiaries Eliminations Consolidated Total Net income $ 40,464 $ 89,190 $ (5,311 ) $ — $ 124,343 Adjustments to reconcile net (loss) income to net cash (used in) provided by operating activities 4,328 (320,943 ) 7,972 5,845 (302,798 ) Net cash provided by (used in) operating activities 44,792 (231,753 ) 2,661 5,845 (178,455 ) Capital expenditures (338 ) (30,316 ) (7,474 ) — (38,128 ) Proceeds from sale of assets — 1,408 153 — 1,561 Acquisitions, net of cash acquired — 14 (6,000 ) — (5,986 ) Net cash used in investing activities (338 ) (28,894 ) (13,321 ) — (42,553 ) Net increase in revolving credit facility 166,094 — — — 166,094 Proceeds on issuance of debt — 6,497 101,800 — 108,297 Retirements and repayments of debt (9,511 ) (11,596 ) (23,100 ) — (44,207 ) Payments of deferred financing costs (143 ) — — — (143 ) Dividends paid (3,943 ) — — — (3,943 ) Repurchase of restricted shares for minimum tax obligation (96 ) — — — (96 ) Intercompany financing and advances (196,863 ) 265,639 (62,931 ) (5,845 ) — Net cash (used in) provided by financing activities (44,462 ) 260,540 15,769 (5,845 ) 226,002 Effect of exchange rate changes on cash — — 1,478 — 1,478 Net change in cash and cash equivalents (8 ) (107 ) 6,587 — 6,472 Cash and cash equivalents at beginning of period 620 419 31,578 — 32,617 Cash and cash equivalents at end of period $ 612 $ 312 $ 38,165 $ — $ 39,089</t>
  </si>
  <si>
    <t>RESTRUCTURING COSTS Schedule of Restructuring Expenses (Tables)</t>
  </si>
  <si>
    <t>Schedule of Restructuring Reserve by Type of Cost [Table Text Block]</t>
  </si>
  <si>
    <t>The following table provides a summary of the Company's current aggregate cost estimates by major type of expense associated with the 2016 Restructuring Plan, along with a reconciliation of associated liability: Type of expense: Total estimated amount expected to be incurred Termination benefits $ 26,000 Facility closure and other exit costs (1) 40,000 Contract termination costs 25,000 Accelerated depreciation charges (2) 34,000 Other (3) 30,000 $ 155,000</t>
  </si>
  <si>
    <t>SUMMARY OF SIGNIFICANT ACCOUNTING POLICIES (Details 2) - USD ($) $ in Thousands</t>
  </si>
  <si>
    <t>Jun. 30, 2014</t>
  </si>
  <si>
    <t>Share-based Compensation</t>
  </si>
  <si>
    <t>Integrated Systems [Member]</t>
  </si>
  <si>
    <t>Aerospace Structures [Member]</t>
  </si>
  <si>
    <t>Precision Components [Member]</t>
  </si>
  <si>
    <t>Product Support [Member]</t>
  </si>
  <si>
    <t>Concentration Risk, Customer</t>
  </si>
  <si>
    <t>.1</t>
  </si>
  <si>
    <t>Boeing [Member] | Accounts Receivable [Member] | Credit Concentration Risk [Member]</t>
  </si>
  <si>
    <t>Concentration of Risk, Accounts Receivable, Major Customer</t>
  </si>
  <si>
    <t>16.00%</t>
  </si>
  <si>
    <t>18.00%</t>
  </si>
  <si>
    <t>Boeing [Member] | Net sales | Product Support [Member]</t>
  </si>
  <si>
    <t>Boeing [Member] | Net sales | Credit Concentration Risk [Member]</t>
  </si>
  <si>
    <t>Concentration Risk, Percentage</t>
  </si>
  <si>
    <t>37.00%</t>
  </si>
  <si>
    <t>39.00%</t>
  </si>
  <si>
    <t>Boeing [Member] | Net sales | Credit Concentration Risk [Member] | Integrated Systems [Member]</t>
  </si>
  <si>
    <t>Boeing [Member] | Net sales | Credit Concentration Risk [Member] | Aerospace Structures [Member]</t>
  </si>
  <si>
    <t>Boeing [Member] | Net sales | Credit Concentration Risk [Member] | Precision Components [Member]</t>
  </si>
  <si>
    <t>Boeing [Member] | Net sales | Credit Concentration Risk [Member] | Product Support [Member]</t>
  </si>
  <si>
    <t>Gulfstream [Member] | Net sales | Product Support [Member]</t>
  </si>
  <si>
    <t>Gulfstream [Member] | Net sales | Credit Concentration Risk [Member]</t>
  </si>
  <si>
    <t>12.00%</t>
  </si>
  <si>
    <t>13.00%</t>
  </si>
  <si>
    <t>Gulfstream [Member] | Net sales | Credit Concentration Risk [Member] | Integrated Systems [Member]</t>
  </si>
  <si>
    <t>Gulfstream [Member] | Net sales | Credit Concentration Risk [Member] | Aerospace Structures [Member]</t>
  </si>
  <si>
    <t>Gulfstream [Member] | Net sales | Credit Concentration Risk [Member] | Precision Components [Member]</t>
  </si>
  <si>
    <t>Intangibles (Details 3) - USD ($) $ in Thousands</t>
  </si>
  <si>
    <t>Intangible Assets</t>
  </si>
  <si>
    <t>Accumulated Amortization</t>
  </si>
  <si>
    <t>Total intangibles, gross</t>
  </si>
  <si>
    <t>Total intangibles, net</t>
  </si>
  <si>
    <t>Amortization expense</t>
  </si>
  <si>
    <t>Customer relationships</t>
  </si>
  <si>
    <t>Weighted-Average Life (in years)</t>
  </si>
  <si>
    <t>16 years 5 months</t>
  </si>
  <si>
    <t>Gross Carrying Amount</t>
  </si>
  <si>
    <t>Finite-lived intangible assets, net</t>
  </si>
  <si>
    <t>Product rights and licenses</t>
  </si>
  <si>
    <t>11 years 8 months</t>
  </si>
  <si>
    <t>Non-compete agreements and other</t>
  </si>
  <si>
    <t>16 years 1 month</t>
  </si>
  <si>
    <t>Tradename</t>
  </si>
  <si>
    <t>20 years</t>
  </si>
  <si>
    <t>Supplemental Cash Flow Information (Details 4) - USD ($) $ in Thousands</t>
  </si>
  <si>
    <t>Income taxes paid, net of refunds received</t>
  </si>
  <si>
    <t>Cash paid for interest</t>
  </si>
  <si>
    <t>Gross Unfavorable Changes In Estimates [Member]</t>
  </si>
  <si>
    <t>Change in Accounting Estimate</t>
  </si>
  <si>
    <t>New Financing Leases [Member]</t>
  </si>
  <si>
    <t>Capital Lease Obligations Incurred</t>
  </si>
  <si>
    <t>SUMMARY OF SIGNIFICANT ACCOUNTING POLICIES Changes in Accounting Estimates (Details 5) - USD ($) $ in Thousands</t>
  </si>
  <si>
    <t>Change in Accounting Estimate [Line Items]</t>
  </si>
  <si>
    <t>Amortization of Acquired Contract Liabilities</t>
  </si>
  <si>
    <t>Gross Favorable Change in Estimates [Member]</t>
  </si>
  <si>
    <t>Loss on Contracts</t>
  </si>
  <si>
    <t>Comprehensive Income [Member]</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t>
  </si>
  <si>
    <t>Sep. 30, 2016shares</t>
  </si>
  <si>
    <t>Equity, Class of Treasury Stock [Line Items]</t>
  </si>
  <si>
    <t>Stock Repurchase Program, Remaining Number of Shares Authorized to be Repurchased</t>
  </si>
  <si>
    <t>SUMMARY OF SIGNIFICANT ACCOUNTING POLICIES Share Based Compensation (Details) - USD ($) $ in Thousands</t>
  </si>
  <si>
    <t>Disclosure of Compensation Related Costs, Share-based Payments [Abstract]</t>
  </si>
  <si>
    <t>SUMMARY OF SIGNIFICANT ACCOUNTING POLICIES CORRECTION OF ERROR (Details) - USD ($) $ in Thousands</t>
  </si>
  <si>
    <t>Jun. 30, 2016</t>
  </si>
  <si>
    <t>Cost of Sales [Member]</t>
  </si>
  <si>
    <t>Error Corrections and Prior Period Adjustments Restatement [Line Items]</t>
  </si>
  <si>
    <t>Quantifying Misstatement in Current Year Financial Statements, Amount</t>
  </si>
  <si>
    <t>Retained Earnings [Member]</t>
  </si>
  <si>
    <t>ACQUISITIONS (Details) - USD ($) $ in Thousands</t>
  </si>
  <si>
    <t>12 Months Ended</t>
  </si>
  <si>
    <t>Oct. 21, 2015</t>
  </si>
  <si>
    <t>Acquisitions</t>
  </si>
  <si>
    <t>Payments to Acquire Businesses, Gross</t>
  </si>
  <si>
    <t>Business Acquisition, Transaction Cos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Acquired Finite-lived Intangible Asset, Weighted Average Useful Life</t>
  </si>
  <si>
    <t>12 years</t>
  </si>
  <si>
    <t>Business Combination, Recognized Identifiable Assets Acquired and Liabilities Assumed, Deferred Tax Assets Noncurr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Liabilities</t>
  </si>
  <si>
    <t>DISCONTINUED OPERATIONS AND ASSETS HELD FOR SALE (Details) $ in Thousands</t>
  </si>
  <si>
    <t>Sep. 30, 2016USD ($)</t>
  </si>
  <si>
    <t>Discontinued operations and assets held for sale</t>
  </si>
  <si>
    <t>Proceeds from Divestiture of Businesses</t>
  </si>
  <si>
    <t>INVENTORIES (Details) - USD ($) $ in Thousands</t>
  </si>
  <si>
    <t>Inventory [Line Items]</t>
  </si>
  <si>
    <t>Raw materials</t>
  </si>
  <si>
    <t>Work-in-process</t>
  </si>
  <si>
    <t>Finished goods</t>
  </si>
  <si>
    <t>Rotable Assets</t>
  </si>
  <si>
    <t>Less: unliquidated progress payments</t>
  </si>
  <si>
    <t>Total inventories</t>
  </si>
  <si>
    <t>Bombardier [Member]</t>
  </si>
  <si>
    <t>Inventory, Work in Process and Raw Materials</t>
  </si>
  <si>
    <t>Preproduction Costs Related to Long-term Supply Arrangements, Costs Capitalized</t>
  </si>
  <si>
    <t>Provision for Loss on Contracts</t>
  </si>
  <si>
    <t>Supply Commitment, Description</t>
  </si>
  <si>
    <t>Total Bombardier &amp; Embraer [Member]</t>
  </si>
  <si>
    <t>Embraer [Member]</t>
  </si>
  <si>
    <t>LONG-TERM DEBT, BY TYPE (Details) - USD ($) $ in Thousands</t>
  </si>
  <si>
    <t>Mar. 31, 2014</t>
  </si>
  <si>
    <t>Dec. 31, 2014</t>
  </si>
  <si>
    <t>Line of Credit Facility, Maximum Borrowing Capacity</t>
  </si>
  <si>
    <t>Unamortized Debt Issuance Expense</t>
  </si>
  <si>
    <t>Less current portion</t>
  </si>
  <si>
    <t>Payments of Financing Costs</t>
  </si>
  <si>
    <t>Revolving credit facility</t>
  </si>
  <si>
    <t>Term loan credit agreement</t>
  </si>
  <si>
    <t>Asset-backed Securities [Member]</t>
  </si>
  <si>
    <t>Capital Lease Obligations [Member]</t>
  </si>
  <si>
    <t>Senior notes due 2021 [Member]</t>
  </si>
  <si>
    <t>Debt Instrument, Interest Rate, Effective Percentage</t>
  </si>
  <si>
    <t>4.875%</t>
  </si>
  <si>
    <t>Debt Instrument, Face Amount</t>
  </si>
  <si>
    <t>Debt Instrument, Interest Rate, Stated Percentage</t>
  </si>
  <si>
    <t>Proceeds from Debt Instrument Percentage of Original Principal</t>
  </si>
  <si>
    <t>100.00%</t>
  </si>
  <si>
    <t>Debt Instrument, Redemption with Net Proceeds from Equity Offerings as Percentage of Original Principal</t>
  </si>
  <si>
    <t>35.00%</t>
  </si>
  <si>
    <t>Debt Instrument Redemption Price With Net Proceeds From Equity Offerings As Percentage Of Original Principal</t>
  </si>
  <si>
    <t>104.875%</t>
  </si>
  <si>
    <t>Debt Instrument, Repurchase Obligation Due to Change of Control, Percentage of Original Principal</t>
  </si>
  <si>
    <t>101.00%</t>
  </si>
  <si>
    <t>Debt Instrument, Repurchase Obligation Due to Certain Asset Sales Percentage of Original Principal</t>
  </si>
  <si>
    <t>Senior Notes Due 2022 [Member]</t>
  </si>
  <si>
    <t>5.25%</t>
  </si>
  <si>
    <t>105.25%</t>
  </si>
  <si>
    <t>Notes Payable, Other Payables [Member]</t>
  </si>
  <si>
    <t>LONG-TERM DEBT (Details 2) - USD ($) $ in Thousands</t>
  </si>
  <si>
    <t>Mar. 31, 2015</t>
  </si>
  <si>
    <t>Outstanding borrowing amount</t>
  </si>
  <si>
    <t>Transfer of Financial Assets Accounted for as Sales, Amount Derecognized</t>
  </si>
  <si>
    <t>Receivables Purchase Agreement [Member]</t>
  </si>
  <si>
    <t>Derivative Asset, Fair Value, Gross Liability</t>
  </si>
  <si>
    <t>Accordion feature</t>
  </si>
  <si>
    <t>Unamortized financing costs prior to amendment</t>
  </si>
  <si>
    <t>Debt Instrument, Description of Variable Rate Basis</t>
  </si>
  <si>
    <t>LIBOR</t>
  </si>
  <si>
    <t>Letters of Credit Outstanding, Amount</t>
  </si>
  <si>
    <t>Borrowing capacity under revolving credit facility after reductions for borrowings and letters of credit outstanding</t>
  </si>
  <si>
    <t>Line of Credit Facility, Increase (Decrease), Other, Net</t>
  </si>
  <si>
    <t>Program fee on the amount outstanding (as a percent)</t>
  </si>
  <si>
    <t>0.40%</t>
  </si>
  <si>
    <t>Line of Credit Facility, Commitment Fee Percentage</t>
  </si>
  <si>
    <t>Percentage of line of credit on which commitment fees are charged (as a percent)</t>
  </si>
  <si>
    <t>Debt instrument principal amount</t>
  </si>
  <si>
    <t>Minimum [Member] | Receivables Purchase Agreement [Member]</t>
  </si>
  <si>
    <t>0.65%</t>
  </si>
  <si>
    <t>Minimum [Member] | Revolving credit facility</t>
  </si>
  <si>
    <t>Debt Instrument, Basis Spread on Variable Rate</t>
  </si>
  <si>
    <t>1.38%</t>
  </si>
  <si>
    <t>Commitment fees (as a percent)</t>
  </si>
  <si>
    <t>0.25%</t>
  </si>
  <si>
    <t>Maximum [Member] | Receivables Purchase Agreement [Member]</t>
  </si>
  <si>
    <t>0.70%</t>
  </si>
  <si>
    <t>Maximum [Member] | Revolving credit facility</t>
  </si>
  <si>
    <t>2.50%</t>
  </si>
  <si>
    <t>0.45%</t>
  </si>
  <si>
    <t>Lenders Elected to Extend [Member] | Term loan credit agreement</t>
  </si>
  <si>
    <t>Lenders - Total Balance [Member] | Term loan credit agreement</t>
  </si>
  <si>
    <t>Existing Assets [Member]</t>
  </si>
  <si>
    <t>LONG-TERM DEBT (Details 3) - USD ($) $ in Thousands</t>
  </si>
  <si>
    <t>Reported Value Measurement [Member]</t>
  </si>
  <si>
    <t>Estimate of Fair Value Measurement [Member]</t>
  </si>
  <si>
    <t>EARNINGS PER SHARE (Details) - shares shares in Thousands</t>
  </si>
  <si>
    <t>Earnings Per Share, Basic, by Common Class, Including Two Class Method [Line Items]</t>
  </si>
  <si>
    <t>Net effect of dilutive stock options (in shares)</t>
  </si>
  <si>
    <t>Weighted average common shares outstanding - diluted (in shares)</t>
  </si>
  <si>
    <t>INCOME TAXES (Details) - USD ($) $ in Thousands</t>
  </si>
  <si>
    <t>Income Tax Provision [Line Items]</t>
  </si>
  <si>
    <t>Income Tax Examination, Description</t>
  </si>
  <si>
    <t>one</t>
  </si>
  <si>
    <t>Total accrued income tax related interest and penalties</t>
  </si>
  <si>
    <t>Total amount of unrecognized tax benefits</t>
  </si>
  <si>
    <t>Amount of unrecognized tax benefits that would impact the effective tax rate, if recognized</t>
  </si>
  <si>
    <t>Effective income tax rate (as a percent)</t>
  </si>
  <si>
    <t>30.00%</t>
  </si>
  <si>
    <t>Effective Income Tax Rate Reconciliation, Other Adjustments, Amount</t>
  </si>
  <si>
    <t>Effective Income Tax Rate Reconciliation, Tax Credit, Research, Amount</t>
  </si>
  <si>
    <t>GOODWILL (Details) $ in Thousands</t>
  </si>
  <si>
    <t>Changes in the carrying value of goodwill</t>
  </si>
  <si>
    <t>Balance at the beginning of the period</t>
  </si>
  <si>
    <t>Goodwill, Purchase Accounting Adjustments</t>
  </si>
  <si>
    <t>Goodwill, Written off Related to Sale of Business Unit</t>
  </si>
  <si>
    <t>Effect of exchange rate changes and other</t>
  </si>
  <si>
    <t>Balance at the end of the period</t>
  </si>
  <si>
    <t>PENSION AND OTHER POSTRETIREMENT BENEFIT PLANS (Details) - USD ($) $ in Thousands</t>
  </si>
  <si>
    <t>Service cost</t>
  </si>
  <si>
    <t>Interest cost</t>
  </si>
  <si>
    <t>Expected return on plan assets</t>
  </si>
  <si>
    <t>Amortization of prior service costs</t>
  </si>
  <si>
    <t>Defined Benefit Plan, Amortization of Gains (Losses)</t>
  </si>
  <si>
    <t>Net periodic benefit cost</t>
  </si>
  <si>
    <t>STOCKHOLDERS' EQUITY STOCKHOLDERS' EQUITY (Details) - USD ($) $ in Thousands</t>
  </si>
  <si>
    <t>Jun. 30, 2015</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TOCKHOLDERS' EQUITY SHARE BASE COMPENSATION (Details)</t>
  </si>
  <si>
    <t>Sep. 30, 2016$ / sharesshares</t>
  </si>
  <si>
    <t>Deferred Compensation Arrangement with Individual, Share-based Payments [Line Items]</t>
  </si>
  <si>
    <t>Stock Issued During Period, Shares, Restricted Stock Award, Gross</t>
  </si>
  <si>
    <t>Share-based Compensation Arrangement by Share-based Payment Award, Options, Number of Shares, Period Increase (Decrease)</t>
  </si>
  <si>
    <t>Share-based Compensation, Shares Authorized under Stock Option Plans, Exercise Price Range, Outstanding Options, Weighted Average Exercise Price | $ / shares</t>
  </si>
  <si>
    <t>Share-based Compensation Arrangement by Share-based Payment Award, Options, Outstanding, Weighted Average Remaining Contractual Term</t>
  </si>
  <si>
    <t>10 years</t>
  </si>
  <si>
    <t>Share-based Compensation Arrangement by Share-based Payment Award, Award Vesting Period</t>
  </si>
  <si>
    <t>4 years</t>
  </si>
  <si>
    <t>SEGMENTS (Details) - USD ($) $ in Thousands</t>
  </si>
  <si>
    <t>Financial information of reportable segment and the reconciliation of EBITDA to operating income</t>
  </si>
  <si>
    <t>Defined Benefit Plan, Recognized Net Gain (Loss) Due to Settlements and Curtailments</t>
  </si>
  <si>
    <t>Operating Income (Loss)</t>
  </si>
  <si>
    <t>EBITDA</t>
  </si>
  <si>
    <t>Revenues</t>
  </si>
  <si>
    <t>Elimination of inter-segment sales</t>
  </si>
  <si>
    <t>Corporate</t>
  </si>
  <si>
    <t>SELECTED CONSOLIDATING FINANCIAL STATEMENTS OF PARENT, GUARANTORS AND NON-GUARANTORS (Details) - USD ($) $ in Thousands</t>
  </si>
  <si>
    <t>Consolidating Financial Statements, Captions</t>
  </si>
  <si>
    <t>Trade and other receivables, net</t>
  </si>
  <si>
    <t>Goodwill and other intangible assets, net</t>
  </si>
  <si>
    <t>Intercompany investments and advances</t>
  </si>
  <si>
    <t>Intercompany advances</t>
  </si>
  <si>
    <t>Deferred income taxes and other</t>
  </si>
  <si>
    <t>Total stockholders’ equity</t>
  </si>
  <si>
    <t>Total liabilities and stockholders’ equity</t>
  </si>
  <si>
    <t>Consolidation, Eliminations [Member]</t>
  </si>
  <si>
    <t>Parent</t>
  </si>
  <si>
    <t>Guarantors Subsidiaries</t>
  </si>
  <si>
    <t>Non-Guarantor Subsidiaries</t>
  </si>
  <si>
    <t>SELECTED CONSOLIDATING FINANCIAL STATEMENTS OF PARENT, GUARANTORS AND NON-GUARANTORS (Details 2) - USD ($) $ in Thousands</t>
  </si>
  <si>
    <t>Cost of Goods and Services Sold</t>
  </si>
  <si>
    <t>Defined Benefit Plan, Curtailments</t>
  </si>
  <si>
    <t>Costs and Expenses</t>
  </si>
  <si>
    <t>Intercompany Interest and Charges</t>
  </si>
  <si>
    <t>Income (Loss) from Continuing Operations before Equity Method Investments, Income Taxes, Extraordinary Items, Noncontrolling Interest</t>
  </si>
  <si>
    <t>Income Tax Expense (Benefit)</t>
  </si>
  <si>
    <t>Other Comprehensive Income (Loss), Net of Tax, Portion Attributable to Parent</t>
  </si>
  <si>
    <t>SELECTED CONSOLIDATING FINANCIAL STATEMENTS OF PARENT, GUARANTORS AND NON-GUARANTORS (Details 3) - USD ($) $ in Thousands</t>
  </si>
  <si>
    <t>Adjustments to reconcile net income to net cash provided by (used in) operating activities</t>
  </si>
  <si>
    <t>Net cash provided by (used in) operating activities</t>
  </si>
  <si>
    <t>Payments to Acquire Businesses, Net of Cash Acquired</t>
  </si>
  <si>
    <t>Retirements and repayments of debt</t>
  </si>
  <si>
    <t>Intercompany financing and advances</t>
  </si>
  <si>
    <t>RESTRUCTURING COSTS RESTRUCTURING COSTS (Details) $ in Thousands</t>
  </si>
  <si>
    <t>Restructuring and Related Activities, Reduction of Square Footage</t>
  </si>
  <si>
    <t>Restructuring and Related Cost, Incurred Cost</t>
  </si>
  <si>
    <t>Restructuring and Related Activities, Reduction to Workforce</t>
  </si>
  <si>
    <t>Restructuring and Related Cost, Expected Cost</t>
  </si>
  <si>
    <t>Restructuring and Related Cost, Accelerated Depreciation</t>
  </si>
  <si>
    <t>Severance Costs</t>
  </si>
  <si>
    <t>Employee Severance [Member]</t>
  </si>
  <si>
    <t>Facility Closing [Member]</t>
  </si>
  <si>
    <t>Contract Termination [Member]</t>
  </si>
  <si>
    <t>Accelerated Depreciation [Member]</t>
  </si>
  <si>
    <t>Accelerated Depreciation [Member] | Depreciation and Amortization [Member]</t>
  </si>
  <si>
    <t>Other Restructuring [Member]</t>
  </si>
  <si>
    <t>Restructuring Charges [Member]</t>
  </si>
  <si>
    <t>Integrated Systems [Member] | Employee Severance [Member]</t>
  </si>
  <si>
    <t>Integrated Systems [Member] | Facility Closing [Member]</t>
  </si>
  <si>
    <t>Integrated Systems [Member] | Accelerated Depreciation [Member] | Depreciation and Amortization [Member]</t>
  </si>
  <si>
    <t>Integrated Systems [Member] | Other Restructuring [Member]</t>
  </si>
  <si>
    <t>Integrated Systems [Member] | Restructuring Charges [Member]</t>
  </si>
  <si>
    <t>Aerospace Structures [Member] | Employee Severance [Member]</t>
  </si>
  <si>
    <t>Aerospace Structures [Member] | Facility Closing [Member]</t>
  </si>
  <si>
    <t>Aerospace Structures [Member] | Accelerated Depreciation [Member] | Depreciation and Amortization [Member]</t>
  </si>
  <si>
    <t>Aerospace Structures [Member] | Other Restructuring [Member]</t>
  </si>
  <si>
    <t>Aerospace Structures [Member] | Restructuring Charges [Member]</t>
  </si>
  <si>
    <t>Precision Components [Member] | Employee Severance [Member]</t>
  </si>
  <si>
    <t>Precision Components [Member] | Facility Closing [Member]</t>
  </si>
  <si>
    <t>Precision Components [Member] | Accelerated Depreciation [Member] | Depreciation and Amortization [Member]</t>
  </si>
  <si>
    <t>Precision Components [Member] | Other Restructuring [Member]</t>
  </si>
  <si>
    <t>Precision Components [Member] | Restructuring Charges [Member]</t>
  </si>
  <si>
    <t>Product Support [Member] | Employee Severance [Member]</t>
  </si>
  <si>
    <t>Product Support [Member] | Facility Closing [Member]</t>
  </si>
  <si>
    <t>Product Support [Member] | Accelerated Depreciation [Member] | Depreciation and Amortization [Member]</t>
  </si>
  <si>
    <t>Product Support [Member] | Other Restructuring [Member]</t>
  </si>
  <si>
    <t>Product Support [Member] | Restructuring Charges [Member]</t>
  </si>
  <si>
    <t>Corporate Segment [Member]</t>
  </si>
  <si>
    <t>Corporate Segment [Member] | Employee Severance [Member]</t>
  </si>
  <si>
    <t>Corporate Segment [Member] | Facility Closing [Member]</t>
  </si>
  <si>
    <t>Corporate Segment [Member] | Accelerated Depreciation [Member] | Depreciation and Amortization [Member]</t>
  </si>
  <si>
    <t>Corporate Segment [Member] | Other Restructuring [Member]</t>
  </si>
  <si>
    <t>Corporate Segment [Member] | Restructuring Charges [Member]</t>
  </si>
  <si>
    <t>Minimum [Member]</t>
  </si>
  <si>
    <t>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14"/>
  </cols>
  <sheetData>
    <row spans="1:4" r="1">
      <c s="1" r="A1" t="s">
        <v>0</v>
      </c>
      <c s="2" r="B1" t="s">
        <v>1</v>
      </c>
      <c s="2" r="C1" t="s">
        <v>2</v>
      </c>
    </row>
    <row spans="1:4" r="2">
      <c s="2" r="B2" t="s">
        <v>3</v>
      </c>
      <c s="2" r="C2" t="s">
        <v>3</v>
      </c>
      <c s="2" r="D2" t="s">
        <v>4</v>
      </c>
    </row>
    <row spans="1:4" r="3">
      <c s="3" r="A3" t="s">
        <v>5</v>
      </c>
    </row>
    <row spans="1:4" r="4">
      <c s="4" r="A4" t="s">
        <v>6</v>
      </c>
      <c s="4" r="C4" t="s">
        <v>7</v>
      </c>
    </row>
    <row spans="1:4" r="5">
      <c s="4" r="A5" t="s">
        <v>8</v>
      </c>
      <c s="6" r="C5" t="n">
        <v>1021162</v>
      </c>
    </row>
    <row spans="1:4" r="6">
      <c s="4" r="A6" t="s">
        <v>9</v>
      </c>
      <c s="4" r="C6" t="s">
        <v>10</v>
      </c>
    </row>
    <row spans="1:4" r="7">
      <c s="4" r="A7" t="s">
        <v>11</v>
      </c>
      <c s="4" r="C7" t="s">
        <v>12</v>
      </c>
    </row>
    <row spans="1:4" r="8">
      <c s="4" r="A8" t="s">
        <v>13</v>
      </c>
      <c s="4" r="C8" t="s">
        <v>14</v>
      </c>
    </row>
    <row spans="1:4" r="9">
      <c s="4" r="A9" t="s">
        <v>15</v>
      </c>
      <c s="4" r="C9" t="s">
        <v>16</v>
      </c>
    </row>
    <row spans="1:4" r="10">
      <c s="4" r="A10" t="s">
        <v>17</v>
      </c>
      <c s="6" r="C10" t="n">
        <v>2017</v>
      </c>
    </row>
    <row spans="1:4" r="11">
      <c s="4" r="A11" t="s">
        <v>18</v>
      </c>
      <c s="5" r="C11" t="s">
        <v>19</v>
      </c>
    </row>
    <row spans="1:4" r="12">
      <c s="4" r="A12" t="s">
        <v>20</v>
      </c>
      <c s="4" r="C12" t="s">
        <v>21</v>
      </c>
    </row>
    <row spans="1:4" r="13">
      <c s="4" r="A13" t="s">
        <v>22</v>
      </c>
      <c s="6" r="D13" t="n">
        <v>49545076</v>
      </c>
    </row>
    <row spans="1:4" r="14">
      <c s="4" r="A14" t="s">
        <v>23</v>
      </c>
      <c s="4" r="B14" t="s">
        <v>24</v>
      </c>
    </row>
    <row spans="1:4" r="15">
      <c s="4" r="A15" t="s">
        <v>25</v>
      </c>
      <c s="4" r="B15" t="s">
        <v>26</v>
      </c>
    </row>
    <row spans="1:4" r="16">
      <c s="4" r="A16" t="s">
        <v>27</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2</v>
      </c>
    </row>
    <row spans="1:2" r="2">
      <c s="2" r="B2" t="s">
        <v>3</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2</v>
      </c>
    </row>
    <row spans="1:2" r="2">
      <c s="2" r="B2" t="s">
        <v>3</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2</v>
      </c>
    </row>
    <row spans="1:2" r="2">
      <c s="2" r="B2" t="s">
        <v>3</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2</v>
      </c>
    </row>
    <row spans="1:2" r="2">
      <c s="2" r="B2" t="s">
        <v>3</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2</v>
      </c>
    </row>
    <row spans="1:2" r="2">
      <c s="2" r="B2" t="s">
        <v>3</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2</v>
      </c>
    </row>
    <row spans="1:2" r="2">
      <c s="2" r="B2" t="s">
        <v>3</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2</v>
      </c>
    </row>
    <row spans="1:2" r="2">
      <c s="2" r="B2" t="s">
        <v>3</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2</v>
      </c>
      <c s="2" r="B1" t="s">
        <v>2</v>
      </c>
    </row>
    <row spans="1:2" r="2">
      <c s="2" r="B2" t="s">
        <v>3</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2</v>
      </c>
    </row>
    <row spans="1:2" r="2">
      <c s="2" r="B2" t="s">
        <v>3</v>
      </c>
    </row>
    <row spans="1:2" r="3">
      <c s="3" r="A3" t="s">
        <v>176</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2</v>
      </c>
    </row>
    <row spans="1:2" r="2">
      <c s="2" r="B2" t="s">
        <v>3</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3</v>
      </c>
      <c s="2" r="C1" t="s">
        <v>29</v>
      </c>
    </row>
    <row spans="1:3" r="2">
      <c s="3" r="A2" t="s">
        <v>30</v>
      </c>
    </row>
    <row spans="1:3" r="3">
      <c s="4" r="A3" t="s">
        <v>31</v>
      </c>
      <c s="7" r="B3" t="n">
        <v>36215</v>
      </c>
      <c s="7" r="C3" t="n">
        <v>20984</v>
      </c>
    </row>
    <row spans="1:3" r="4">
      <c s="4" r="A4" t="s">
        <v>32</v>
      </c>
      <c s="6" r="B4" t="n">
        <v>329678</v>
      </c>
      <c s="6" r="C4" t="n">
        <v>444208</v>
      </c>
    </row>
    <row spans="1:3" r="5">
      <c s="4" r="A5" t="s">
        <v>33</v>
      </c>
      <c s="6" r="B5" t="n">
        <v>1449019</v>
      </c>
      <c s="6" r="C5" t="n">
        <v>1236190</v>
      </c>
    </row>
    <row spans="1:3" r="6">
      <c s="4" r="A6" t="s">
        <v>34</v>
      </c>
      <c s="6" r="B6" t="n">
        <v>26609</v>
      </c>
      <c s="6" r="C6" t="n">
        <v>41259</v>
      </c>
    </row>
    <row spans="1:3" r="7">
      <c s="4" r="A7" t="s">
        <v>35</v>
      </c>
      <c s="6" r="B7" t="n">
        <v>1841521</v>
      </c>
      <c s="6" r="C7" t="n">
        <v>1742641</v>
      </c>
    </row>
    <row spans="1:3" r="8">
      <c s="4" r="A8" t="s">
        <v>36</v>
      </c>
      <c s="6" r="B8" t="n">
        <v>857621</v>
      </c>
      <c s="6" r="C8" t="n">
        <v>889734</v>
      </c>
    </row>
    <row spans="1:3" r="9">
      <c s="4" r="A9" t="s">
        <v>37</v>
      </c>
      <c s="6" r="B9" t="n">
        <v>1426445</v>
      </c>
      <c s="6" r="C9" t="n">
        <v>1444254</v>
      </c>
    </row>
    <row spans="1:3" r="10">
      <c s="4" r="A10" t="s">
        <v>38</v>
      </c>
      <c s="6" r="B10" t="n">
        <v>620445</v>
      </c>
      <c s="6" r="C10" t="n">
        <v>649612</v>
      </c>
    </row>
    <row spans="1:3" r="11">
      <c s="4" r="A11" t="s">
        <v>39</v>
      </c>
      <c s="6" r="B11" t="n">
        <v>108435</v>
      </c>
      <c s="6" r="C11" t="n">
        <v>108852</v>
      </c>
    </row>
    <row spans="1:3" r="12">
      <c s="4" r="A12" t="s">
        <v>40</v>
      </c>
      <c s="6" r="B12" t="n">
        <v>4854467</v>
      </c>
      <c s="6" r="C12" t="n">
        <v>4835093</v>
      </c>
    </row>
    <row spans="1:3" r="13">
      <c s="3" r="A13" t="s">
        <v>41</v>
      </c>
    </row>
    <row spans="1:3" r="14">
      <c s="4" r="A14" t="s">
        <v>42</v>
      </c>
      <c s="6" r="B14" t="n">
        <v>47374</v>
      </c>
      <c s="6" r="C14" t="n">
        <v>42441</v>
      </c>
    </row>
    <row spans="1:3" r="15">
      <c s="4" r="A15" t="s">
        <v>43</v>
      </c>
      <c s="6" r="B15" t="n">
        <v>417428</v>
      </c>
      <c s="6" r="C15" t="n">
        <v>410225</v>
      </c>
    </row>
    <row spans="1:3" r="16">
      <c s="4" r="A16" t="s">
        <v>44</v>
      </c>
      <c s="6" r="B16" t="n">
        <v>550961</v>
      </c>
      <c s="6" r="C16" t="n">
        <v>683208</v>
      </c>
    </row>
    <row spans="1:3" r="17">
      <c s="4" r="A17" t="s">
        <v>45</v>
      </c>
      <c s="6" r="B17" t="n">
        <v>1015763</v>
      </c>
      <c s="6" r="C17" t="n">
        <v>1135874</v>
      </c>
    </row>
    <row spans="1:3" r="18">
      <c s="4" r="A18" t="s">
        <v>46</v>
      </c>
      <c s="6" r="B18" t="n">
        <v>1568315</v>
      </c>
      <c s="6" r="C18" t="n">
        <v>1374879</v>
      </c>
    </row>
    <row spans="1:3" r="19">
      <c s="4" r="A19" t="s">
        <v>47</v>
      </c>
      <c s="6" r="B19" t="n">
        <v>620597</v>
      </c>
      <c s="6" r="C19" t="n">
        <v>664664</v>
      </c>
    </row>
    <row spans="1:3" r="20">
      <c s="4" r="A20" t="s">
        <v>48</v>
      </c>
      <c s="6" r="B20" t="n">
        <v>86045</v>
      </c>
      <c s="6" r="C20" t="n">
        <v>62453</v>
      </c>
    </row>
    <row spans="1:3" r="21">
      <c s="4" r="A21" t="s">
        <v>49</v>
      </c>
      <c s="6" r="B21" t="n">
        <v>598001</v>
      </c>
      <c s="6" r="C21" t="n">
        <v>662279</v>
      </c>
    </row>
    <row spans="1:3" r="22">
      <c s="3" r="A22" t="s">
        <v>50</v>
      </c>
    </row>
    <row spans="1:3" r="23">
      <c s="4" r="A23" t="s">
        <v>51</v>
      </c>
      <c s="6" r="B23" t="n">
        <v>51</v>
      </c>
      <c s="6" r="C23" t="n">
        <v>51</v>
      </c>
    </row>
    <row spans="1:3" r="24">
      <c s="4" r="A24" t="s">
        <v>52</v>
      </c>
      <c s="6" r="B24" t="n">
        <v>842882</v>
      </c>
      <c s="6" r="C24" t="n">
        <v>851102</v>
      </c>
    </row>
    <row spans="1:3" r="25">
      <c s="4" r="A25" t="s">
        <v>53</v>
      </c>
      <c s="6" r="B25" t="n">
        <v>-186571</v>
      </c>
      <c s="6" r="C25" t="n">
        <v>-199415</v>
      </c>
    </row>
    <row spans="1:3" r="26">
      <c s="4" r="A26" t="s">
        <v>54</v>
      </c>
      <c s="6" r="B26" t="n">
        <v>-371563</v>
      </c>
      <c s="6" r="C26" t="n">
        <v>-347162</v>
      </c>
    </row>
    <row spans="1:3" r="27">
      <c s="4" r="A27" t="s">
        <v>55</v>
      </c>
      <c s="6" r="B27" t="n">
        <v>680947</v>
      </c>
      <c s="6" r="C27" t="n">
        <v>630368</v>
      </c>
    </row>
    <row spans="1:3" r="28">
      <c s="4" r="A28" t="s">
        <v>56</v>
      </c>
      <c s="6" r="B28" t="n">
        <v>965746</v>
      </c>
      <c s="6" r="C28" t="n">
        <v>934944</v>
      </c>
    </row>
    <row spans="1:3" r="29">
      <c s="4" r="A29" t="s">
        <v>57</v>
      </c>
      <c s="7" r="B29" t="n">
        <v>4854467</v>
      </c>
      <c s="7" r="C29" t="n">
        <v>4835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2</v>
      </c>
    </row>
    <row spans="1:2" r="2">
      <c s="2" r="B2" t="s">
        <v>3</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2</v>
      </c>
    </row>
    <row spans="1:2" r="2">
      <c s="2" r="B2" t="s">
        <v>3</v>
      </c>
    </row>
    <row spans="1:2" r="3">
      <c s="3" r="A3" t="s">
        <v>186</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189</v>
      </c>
      <c s="2" r="B1" t="s">
        <v>2</v>
      </c>
    </row>
    <row spans="1:3" r="2">
      <c s="2" r="B2" t="s">
        <v>3</v>
      </c>
      <c s="2" r="C2" t="s">
        <v>67</v>
      </c>
    </row>
    <row spans="1:3" r="3">
      <c s="3" r="A3" t="s">
        <v>190</v>
      </c>
    </row>
    <row spans="1:3" r="4">
      <c s="4" r="A4" t="s">
        <v>191</v>
      </c>
      <c s="4" r="B4" t="s">
        <v>192</v>
      </c>
      <c s="4" r="C4"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94</v>
      </c>
      <c s="2" r="B1" t="s">
        <v>2</v>
      </c>
    </row>
    <row spans="1:2" r="2">
      <c s="2" r="B2" t="s">
        <v>3</v>
      </c>
    </row>
    <row spans="1:2" r="3">
      <c s="3" r="A3" t="s">
        <v>152</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2</v>
      </c>
    </row>
    <row spans="1:2" r="2">
      <c s="2" r="B2" t="s">
        <v>3</v>
      </c>
    </row>
    <row spans="1:2" r="3">
      <c s="3" r="A3" t="s">
        <v>152</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2</v>
      </c>
    </row>
    <row spans="1:2" r="2">
      <c s="2" r="B2" t="s">
        <v>3</v>
      </c>
    </row>
    <row spans="1:2" r="3">
      <c s="4" r="A3" t="s">
        <v>215</v>
      </c>
    </row>
    <row spans="1:2" r="4">
      <c s="3" r="A4" t="s">
        <v>216</v>
      </c>
    </row>
    <row spans="1:2" r="5">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2</v>
      </c>
    </row>
    <row spans="1:2" r="2">
      <c s="2" r="B2" t="s">
        <v>3</v>
      </c>
    </row>
    <row spans="1:2" r="3">
      <c s="3" r="A3" t="s">
        <v>220</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5</v>
      </c>
      <c s="2" r="B1" t="s">
        <v>2</v>
      </c>
    </row>
    <row spans="1:2" r="2">
      <c s="2" r="B2" t="s">
        <v>3</v>
      </c>
    </row>
    <row spans="1:2" r="3">
      <c s="3" r="A3" t="s">
        <v>226</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9</v>
      </c>
      <c s="2" r="B1" t="s">
        <v>2</v>
      </c>
    </row>
    <row spans="1:2" r="2">
      <c s="2" r="B2" t="s">
        <v>3</v>
      </c>
    </row>
    <row spans="1:2" r="3">
      <c s="3" r="A3" t="s">
        <v>230</v>
      </c>
    </row>
    <row spans="1:2" r="4">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2</v>
      </c>
    </row>
    <row spans="1:2" r="2">
      <c s="2" r="B2" t="s">
        <v>3</v>
      </c>
    </row>
    <row spans="1:2" r="3">
      <c s="3" r="A3" t="s">
        <v>164</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3</v>
      </c>
      <c s="2" r="C1" t="s">
        <v>29</v>
      </c>
    </row>
    <row spans="1:3" r="2">
      <c s="4" r="A2" t="s">
        <v>59</v>
      </c>
      <c s="7" r="B2" t="n">
        <v>6673</v>
      </c>
      <c s="7" r="C2" t="n">
        <v>6492</v>
      </c>
    </row>
    <row spans="1:3" r="3">
      <c s="4" r="A3" t="s">
        <v>60</v>
      </c>
      <c s="7" r="B3" t="n">
        <v>94514</v>
      </c>
      <c s="7" r="C3" t="n">
        <v>123155</v>
      </c>
    </row>
    <row spans="1:3" r="4">
      <c s="4" r="A4" t="s">
        <v>61</v>
      </c>
      <c s="8" r="B4" t="n">
        <v>0.001</v>
      </c>
      <c s="8" r="C4" t="n">
        <v>0.001</v>
      </c>
    </row>
    <row spans="1:3" r="5">
      <c s="4" r="A5" t="s">
        <v>62</v>
      </c>
      <c s="6" r="B5" t="n">
        <v>100000000</v>
      </c>
      <c s="6" r="C5" t="n">
        <v>100000000</v>
      </c>
    </row>
    <row spans="1:3" r="6">
      <c s="4" r="A6" t="s">
        <v>63</v>
      </c>
      <c s="6" r="B6" t="n">
        <v>52460920</v>
      </c>
      <c s="6" r="C6" t="n">
        <v>52460920</v>
      </c>
    </row>
    <row spans="1:3" r="7">
      <c s="4" r="A7" t="s">
        <v>64</v>
      </c>
      <c s="6" r="B7" t="n">
        <v>49528057</v>
      </c>
      <c s="6" r="C7" t="n">
        <v>49328999</v>
      </c>
    </row>
    <row spans="1:3" r="8">
      <c s="4" r="A8" t="s">
        <v>65</v>
      </c>
      <c s="6" r="B8" t="n">
        <v>2932863</v>
      </c>
      <c s="6" r="C8" t="n">
        <v>3131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6</v>
      </c>
      <c s="2" r="B1" t="s">
        <v>2</v>
      </c>
    </row>
    <row spans="1:2" r="2">
      <c s="2" r="B2" t="s">
        <v>3</v>
      </c>
    </row>
    <row spans="1:2" r="3">
      <c s="3" r="A3" t="s">
        <v>170</v>
      </c>
    </row>
    <row spans="1:2" r="4">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9</v>
      </c>
      <c s="2" r="B1" t="s">
        <v>2</v>
      </c>
    </row>
    <row spans="1:2" r="2">
      <c s="2" r="B2" t="s">
        <v>3</v>
      </c>
    </row>
    <row spans="1:2" r="3">
      <c s="4" r="A3" t="s">
        <v>89</v>
      </c>
    </row>
    <row spans="1:2" r="4">
      <c s="3" r="A4" t="s">
        <v>240</v>
      </c>
    </row>
    <row spans="1:2" r="5">
      <c s="4" r="A5" t="s">
        <v>241</v>
      </c>
      <c s="4" r="B5" t="s">
        <v>242</v>
      </c>
    </row>
    <row spans="1:2" r="6">
      <c s="4" r="A6" t="s">
        <v>243</v>
      </c>
    </row>
    <row spans="1:2" r="7">
      <c s="3" r="A7" t="s">
        <v>240</v>
      </c>
    </row>
    <row spans="1:2" r="8">
      <c s="4" r="A8" t="s">
        <v>241</v>
      </c>
      <c s="4" r="B8"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2</v>
      </c>
    </row>
    <row spans="1:2" r="2">
      <c s="2" r="B2" t="s">
        <v>3</v>
      </c>
    </row>
    <row spans="1:2" r="3">
      <c s="3" r="A3" t="s">
        <v>246</v>
      </c>
    </row>
    <row spans="1:2" r="4">
      <c s="4" r="A4" t="s">
        <v>247</v>
      </c>
      <c s="4"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2</v>
      </c>
    </row>
    <row spans="1:2" r="2">
      <c s="2" r="B2" t="s">
        <v>3</v>
      </c>
    </row>
    <row spans="1:2" r="3">
      <c s="3" r="A3" t="s">
        <v>180</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4</v>
      </c>
      <c s="2" r="B1" t="s">
        <v>2</v>
      </c>
    </row>
    <row spans="1:2" r="2">
      <c s="2" r="B2" t="s">
        <v>3</v>
      </c>
    </row>
    <row spans="1:2" r="3">
      <c s="3" r="A3" t="s">
        <v>183</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261</v>
      </c>
      <c s="2" r="B1" t="s">
        <v>2</v>
      </c>
    </row>
    <row spans="1:3" r="2">
      <c s="2" r="B2" t="s">
        <v>3</v>
      </c>
      <c s="2" r="C2" t="s">
        <v>67</v>
      </c>
    </row>
    <row spans="1:3" r="3">
      <c s="3" r="A3" t="s">
        <v>190</v>
      </c>
    </row>
    <row spans="1:3" r="4">
      <c s="4" r="A4" t="s">
        <v>262</v>
      </c>
      <c s="4" r="B4" t="s">
        <v>263</v>
      </c>
    </row>
    <row spans="1:3" r="5">
      <c s="4" r="A5" t="s">
        <v>191</v>
      </c>
      <c s="4" r="B5" t="s">
        <v>192</v>
      </c>
      <c s="4" r="C5" t="s">
        <v>1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264</v>
      </c>
      <c s="2" r="B1" t="s">
        <v>1</v>
      </c>
      <c s="2" r="E1" t="s">
        <v>2</v>
      </c>
    </row>
    <row spans="1:7" r="2">
      <c s="2" r="B2" t="s">
        <v>3</v>
      </c>
      <c s="2" r="C2" t="s">
        <v>67</v>
      </c>
      <c s="2" r="D2" t="s">
        <v>265</v>
      </c>
      <c s="2" r="E2" t="s">
        <v>3</v>
      </c>
      <c s="2" r="F2" t="s">
        <v>67</v>
      </c>
      <c s="2" r="G2" t="s">
        <v>29</v>
      </c>
    </row>
    <row spans="1:7" r="3">
      <c s="3" r="A3" t="s">
        <v>199</v>
      </c>
    </row>
    <row spans="1:7" r="4">
      <c s="4" r="A4" t="s">
        <v>69</v>
      </c>
      <c s="7" r="B4" t="n">
        <v>874769</v>
      </c>
      <c s="7" r="C4" t="n">
        <v>954774</v>
      </c>
      <c s="7" r="E4" t="n">
        <v>1768022</v>
      </c>
      <c s="7" r="F4" t="n">
        <v>1914412</v>
      </c>
    </row>
    <row spans="1:7" r="5">
      <c s="3" r="A5" t="s">
        <v>201</v>
      </c>
    </row>
    <row spans="1:7" r="6">
      <c s="4" r="A6" t="s">
        <v>266</v>
      </c>
      <c s="6" r="B6" t="n">
        <v>2024</v>
      </c>
      <c s="6" r="C6" t="n">
        <v>1199</v>
      </c>
      <c s="6" r="E6" t="n">
        <v>3976</v>
      </c>
      <c s="6" r="F6" t="n">
        <v>1990</v>
      </c>
    </row>
    <row spans="1:7" r="7">
      <c s="4" r="A7" t="s">
        <v>267</v>
      </c>
    </row>
    <row spans="1:7" r="8">
      <c s="3" r="A8" t="s">
        <v>199</v>
      </c>
    </row>
    <row spans="1:7" r="9">
      <c s="4" r="A9" t="s">
        <v>69</v>
      </c>
      <c s="6" r="B9" t="n">
        <v>245367</v>
      </c>
      <c s="6" r="C9" t="n">
        <v>261481</v>
      </c>
      <c s="6" r="E9" t="n">
        <v>502723</v>
      </c>
      <c s="6" r="F9" t="n">
        <v>520052</v>
      </c>
    </row>
    <row spans="1:7" r="10">
      <c s="4" r="A10" t="s">
        <v>268</v>
      </c>
    </row>
    <row spans="1:7" r="11">
      <c s="3" r="A11" t="s">
        <v>199</v>
      </c>
    </row>
    <row spans="1:7" r="12">
      <c s="4" r="A12" t="s">
        <v>69</v>
      </c>
      <c s="6" r="B12" t="n">
        <v>320283</v>
      </c>
      <c s="6" r="C12" t="n">
        <v>385471</v>
      </c>
      <c s="6" r="E12" t="n">
        <v>651879</v>
      </c>
      <c s="6" r="F12" t="n">
        <v>780591</v>
      </c>
    </row>
    <row spans="1:7" r="13">
      <c s="4" r="A13" t="s">
        <v>269</v>
      </c>
    </row>
    <row spans="1:7" r="14">
      <c s="3" r="A14" t="s">
        <v>199</v>
      </c>
    </row>
    <row spans="1:7" r="15">
      <c s="4" r="A15" t="s">
        <v>69</v>
      </c>
      <c s="6" r="B15" t="n">
        <v>259458</v>
      </c>
      <c s="6" r="C15" t="n">
        <v>265825</v>
      </c>
      <c s="6" r="E15" t="n">
        <v>514060</v>
      </c>
      <c s="6" r="F15" t="n">
        <v>530966</v>
      </c>
    </row>
    <row spans="1:7" r="16">
      <c s="4" r="A16" t="s">
        <v>270</v>
      </c>
    </row>
    <row spans="1:7" r="17">
      <c s="3" r="A17" t="s">
        <v>199</v>
      </c>
    </row>
    <row spans="1:7" r="18">
      <c s="4" r="A18" t="s">
        <v>69</v>
      </c>
      <c s="7" r="B18" t="n">
        <v>85826</v>
      </c>
      <c s="7" r="C18" t="n">
        <v>73777</v>
      </c>
      <c s="7" r="E18" t="n">
        <v>170025</v>
      </c>
      <c s="7" r="F18" t="n">
        <v>148522</v>
      </c>
    </row>
    <row spans="1:7" r="19">
      <c s="4" r="A19" t="s">
        <v>69</v>
      </c>
    </row>
    <row spans="1:7" r="20">
      <c s="3" r="A20" t="s">
        <v>199</v>
      </c>
    </row>
    <row spans="1:7" r="21">
      <c s="4" r="A21" t="s">
        <v>271</v>
      </c>
      <c s="4" r="B21" t="s">
        <v>272</v>
      </c>
    </row>
    <row spans="1:7" r="22">
      <c s="4" r="A22" t="s">
        <v>273</v>
      </c>
    </row>
    <row spans="1:7" r="23">
      <c s="3" r="A23" t="s">
        <v>199</v>
      </c>
    </row>
    <row spans="1:7" r="24">
      <c s="4" r="A24" t="s">
        <v>274</v>
      </c>
      <c s="4" r="B24" t="s">
        <v>275</v>
      </c>
      <c s="4" r="E24" t="s">
        <v>275</v>
      </c>
      <c s="4" r="G24" t="s">
        <v>276</v>
      </c>
    </row>
    <row spans="1:7" r="25">
      <c s="4" r="A25" t="s">
        <v>277</v>
      </c>
    </row>
    <row spans="1:7" r="26">
      <c s="3" r="A26" t="s">
        <v>199</v>
      </c>
    </row>
    <row spans="1:7" r="27">
      <c s="4" r="A27" t="s">
        <v>69</v>
      </c>
      <c s="7" r="E27" t="n">
        <v>16149</v>
      </c>
    </row>
    <row spans="1:7" r="28">
      <c s="4" r="A28" t="s">
        <v>278</v>
      </c>
    </row>
    <row spans="1:7" r="29">
      <c s="3" r="A29" t="s">
        <v>199</v>
      </c>
    </row>
    <row spans="1:7" r="30">
      <c s="4" r="A30" t="s">
        <v>279</v>
      </c>
      <c s="4" r="E30" t="s">
        <v>280</v>
      </c>
      <c s="4" r="F30" t="s">
        <v>281</v>
      </c>
    </row>
    <row spans="1:7" r="31">
      <c s="4" r="A31" t="s">
        <v>69</v>
      </c>
      <c s="7" r="D31" t="n">
        <v>750044</v>
      </c>
      <c s="7" r="E31" t="n">
        <v>657901</v>
      </c>
    </row>
    <row spans="1:7" r="32">
      <c s="4" r="A32" t="s">
        <v>282</v>
      </c>
    </row>
    <row spans="1:7" r="33">
      <c s="3" r="A33" t="s">
        <v>199</v>
      </c>
    </row>
    <row spans="1:7" r="34">
      <c s="4" r="A34" t="s">
        <v>69</v>
      </c>
      <c s="6" r="E34" t="n">
        <v>106838</v>
      </c>
      <c s="7" r="F34" t="n">
        <v>97379</v>
      </c>
    </row>
    <row spans="1:7" r="35">
      <c s="4" r="A35" t="s">
        <v>283</v>
      </c>
    </row>
    <row spans="1:7" r="36">
      <c s="3" r="A36" t="s">
        <v>199</v>
      </c>
    </row>
    <row spans="1:7" r="37">
      <c s="4" r="A37" t="s">
        <v>69</v>
      </c>
      <c s="6" r="E37" t="n">
        <v>311658</v>
      </c>
      <c s="6" r="F37" t="n">
        <v>460664</v>
      </c>
    </row>
    <row spans="1:7" r="38">
      <c s="4" r="A38" t="s">
        <v>284</v>
      </c>
    </row>
    <row spans="1:7" r="39">
      <c s="3" r="A39" t="s">
        <v>199</v>
      </c>
    </row>
    <row spans="1:7" r="40">
      <c s="4" r="A40" t="s">
        <v>69</v>
      </c>
      <c s="6" r="E40" t="n">
        <v>223256</v>
      </c>
      <c s="6" r="F40" t="n">
        <v>173825</v>
      </c>
    </row>
    <row spans="1:7" r="41">
      <c s="4" r="A41" t="s">
        <v>285</v>
      </c>
    </row>
    <row spans="1:7" r="42">
      <c s="3" r="A42" t="s">
        <v>199</v>
      </c>
    </row>
    <row spans="1:7" r="43">
      <c s="4" r="A43" t="s">
        <v>69</v>
      </c>
      <c s="6" r="F43" t="n">
        <v>18176</v>
      </c>
    </row>
    <row spans="1:7" r="44">
      <c s="4" r="A44" t="s">
        <v>286</v>
      </c>
    </row>
    <row spans="1:7" r="45">
      <c s="3" r="A45" t="s">
        <v>199</v>
      </c>
    </row>
    <row spans="1:7" r="46">
      <c s="4" r="A46" t="s">
        <v>69</v>
      </c>
      <c s="7" r="E46" t="n">
        <v>102</v>
      </c>
      <c s="7" r="F46" t="n">
        <v>7</v>
      </c>
    </row>
    <row spans="1:7" r="47">
      <c s="4" r="A47" t="s">
        <v>287</v>
      </c>
    </row>
    <row spans="1:7" r="48">
      <c s="3" r="A48" t="s">
        <v>199</v>
      </c>
    </row>
    <row spans="1:7" r="49">
      <c s="4" r="A49" t="s">
        <v>279</v>
      </c>
      <c s="4" r="E49" t="s">
        <v>288</v>
      </c>
      <c s="4" r="F49" t="s">
        <v>289</v>
      </c>
    </row>
    <row spans="1:7" r="50">
      <c s="4" r="A50" t="s">
        <v>69</v>
      </c>
      <c s="7" r="E50" t="n">
        <v>216651</v>
      </c>
      <c s="7" r="F50" t="n">
        <v>251384</v>
      </c>
    </row>
    <row spans="1:7" r="51">
      <c s="4" r="A51" t="s">
        <v>290</v>
      </c>
    </row>
    <row spans="1:7" r="52">
      <c s="3" r="A52" t="s">
        <v>199</v>
      </c>
    </row>
    <row spans="1:7" r="53">
      <c s="4" r="A53" t="s">
        <v>69</v>
      </c>
      <c s="6" r="E53" t="n">
        <v>1083</v>
      </c>
      <c s="6" r="F53" t="n">
        <v>1776</v>
      </c>
    </row>
    <row spans="1:7" r="54">
      <c s="4" r="A54" t="s">
        <v>291</v>
      </c>
    </row>
    <row spans="1:7" r="55">
      <c s="3" r="A55" t="s">
        <v>199</v>
      </c>
    </row>
    <row spans="1:7" r="56">
      <c s="4" r="A56" t="s">
        <v>69</v>
      </c>
      <c s="6" r="E56" t="n">
        <v>209684</v>
      </c>
      <c s="6" r="F56" t="n">
        <v>246147</v>
      </c>
    </row>
    <row spans="1:7" r="57">
      <c s="4" r="A57" t="s">
        <v>292</v>
      </c>
    </row>
    <row spans="1:7" r="58">
      <c s="3" r="A58" t="s">
        <v>199</v>
      </c>
    </row>
    <row spans="1:7" r="59">
      <c s="4" r="A59" t="s">
        <v>69</v>
      </c>
      <c s="7" r="E59" t="n">
        <v>5782</v>
      </c>
      <c s="7" r="F59" t="n">
        <v>345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8"/>
    <col customWidth="1" max="5" min="5" width="18"/>
    <col customWidth="1" max="6" min="6" width="14"/>
  </cols>
  <sheetData>
    <row spans="1:6" r="1">
      <c s="1" r="A1" t="s">
        <v>293</v>
      </c>
      <c s="2" r="B1" t="s">
        <v>1</v>
      </c>
      <c s="2" r="D1" t="s">
        <v>2</v>
      </c>
    </row>
    <row spans="1:6" r="2">
      <c s="2" r="B2" t="s">
        <v>3</v>
      </c>
      <c s="2" r="C2" t="s">
        <v>67</v>
      </c>
      <c s="2" r="D2" t="s">
        <v>3</v>
      </c>
      <c s="2" r="E2" t="s">
        <v>67</v>
      </c>
      <c s="2" r="F2" t="s">
        <v>29</v>
      </c>
    </row>
    <row spans="1:6" r="3">
      <c s="3" r="A3" t="s">
        <v>294</v>
      </c>
    </row>
    <row spans="1:6" r="4">
      <c s="4" r="A4" t="s">
        <v>295</v>
      </c>
      <c s="7" r="B4" t="n">
        <v>-271559</v>
      </c>
      <c s="7" r="D4" t="n">
        <v>-271559</v>
      </c>
      <c s="7" r="F4" t="n">
        <v>-255317</v>
      </c>
    </row>
    <row spans="1:6" r="5">
      <c s="4" r="A5" t="s">
        <v>296</v>
      </c>
      <c s="6" r="B5" t="n">
        <v>892004</v>
      </c>
      <c s="6" r="D5" t="n">
        <v>892004</v>
      </c>
      <c s="6" r="F5" t="n">
        <v>904929</v>
      </c>
    </row>
    <row spans="1:6" r="6">
      <c s="4" r="A6" t="s">
        <v>297</v>
      </c>
      <c s="6" r="B6" t="n">
        <v>620445</v>
      </c>
      <c s="6" r="D6" t="n">
        <v>620445</v>
      </c>
      <c s="6" r="F6" t="n">
        <v>649612</v>
      </c>
    </row>
    <row spans="1:6" r="7">
      <c s="4" r="A7" t="s">
        <v>298</v>
      </c>
      <c s="6" r="B7" t="n">
        <v>13586</v>
      </c>
      <c s="7" r="C7" t="n">
        <v>14447</v>
      </c>
      <c s="7" r="D7" t="n">
        <v>27217</v>
      </c>
      <c s="7" r="E7" t="n">
        <v>30411</v>
      </c>
    </row>
    <row spans="1:6" r="8">
      <c s="4" r="A8" t="s">
        <v>299</v>
      </c>
    </row>
    <row spans="1:6" r="9">
      <c s="3" r="A9" t="s">
        <v>294</v>
      </c>
    </row>
    <row spans="1:6" r="10">
      <c s="4" r="A10" t="s">
        <v>300</v>
      </c>
      <c s="4" r="D10" t="s">
        <v>301</v>
      </c>
      <c s="4" r="E10" t="s">
        <v>301</v>
      </c>
    </row>
    <row spans="1:6" r="11">
      <c s="4" r="A11" t="s">
        <v>302</v>
      </c>
      <c s="6" r="B11" t="n">
        <v>670714</v>
      </c>
      <c s="7" r="D11" t="n">
        <v>670714</v>
      </c>
      <c s="6" r="F11" t="n">
        <v>683309</v>
      </c>
    </row>
    <row spans="1:6" r="12">
      <c s="4" r="A12" t="s">
        <v>295</v>
      </c>
      <c s="6" r="B12" t="n">
        <v>-226530</v>
      </c>
      <c s="6" r="D12" t="n">
        <v>-226530</v>
      </c>
      <c s="6" r="F12" t="n">
        <v>-215546</v>
      </c>
    </row>
    <row spans="1:6" r="13">
      <c s="4" r="A13" t="s">
        <v>303</v>
      </c>
      <c s="6" r="B13" t="n">
        <v>444184</v>
      </c>
      <c s="7" r="D13" t="n">
        <v>444184</v>
      </c>
      <c s="6" r="F13" t="n">
        <v>467763</v>
      </c>
    </row>
    <row spans="1:6" r="14">
      <c s="4" r="A14" t="s">
        <v>304</v>
      </c>
    </row>
    <row spans="1:6" r="15">
      <c s="3" r="A15" t="s">
        <v>294</v>
      </c>
    </row>
    <row spans="1:6" r="16">
      <c s="4" r="A16" t="s">
        <v>300</v>
      </c>
      <c s="4" r="D16" t="s">
        <v>305</v>
      </c>
      <c s="4" r="E16" t="s">
        <v>305</v>
      </c>
    </row>
    <row spans="1:6" r="17">
      <c s="4" r="A17" t="s">
        <v>302</v>
      </c>
      <c s="6" r="B17" t="n">
        <v>55409</v>
      </c>
      <c s="7" r="D17" t="n">
        <v>55409</v>
      </c>
      <c s="6" r="F17" t="n">
        <v>55739</v>
      </c>
    </row>
    <row spans="1:6" r="18">
      <c s="4" r="A18" t="s">
        <v>295</v>
      </c>
      <c s="6" r="B18" t="n">
        <v>-38782</v>
      </c>
      <c s="6" r="D18" t="n">
        <v>-38782</v>
      </c>
      <c s="6" r="F18" t="n">
        <v>-37695</v>
      </c>
    </row>
    <row spans="1:6" r="19">
      <c s="4" r="A19" t="s">
        <v>303</v>
      </c>
      <c s="6" r="B19" t="n">
        <v>16627</v>
      </c>
      <c s="7" r="D19" t="n">
        <v>16627</v>
      </c>
      <c s="6" r="F19" t="n">
        <v>18044</v>
      </c>
    </row>
    <row spans="1:6" r="20">
      <c s="4" r="A20" t="s">
        <v>306</v>
      </c>
    </row>
    <row spans="1:6" r="21">
      <c s="3" r="A21" t="s">
        <v>294</v>
      </c>
    </row>
    <row spans="1:6" r="22">
      <c s="4" r="A22" t="s">
        <v>300</v>
      </c>
      <c s="4" r="D22" t="s">
        <v>307</v>
      </c>
      <c s="4" r="E22" t="s">
        <v>307</v>
      </c>
    </row>
    <row spans="1:6" r="23">
      <c s="4" r="A23" t="s">
        <v>302</v>
      </c>
      <c s="6" r="B23" t="n">
        <v>2881</v>
      </c>
      <c s="7" r="D23" t="n">
        <v>2881</v>
      </c>
      <c s="6" r="F23" t="n">
        <v>2881</v>
      </c>
    </row>
    <row spans="1:6" r="24">
      <c s="4" r="A24" t="s">
        <v>295</v>
      </c>
      <c s="6" r="B24" t="n">
        <v>-814</v>
      </c>
      <c s="6" r="D24" t="n">
        <v>-814</v>
      </c>
      <c s="6" r="F24" t="n">
        <v>-718</v>
      </c>
    </row>
    <row spans="1:6" r="25">
      <c s="4" r="A25" t="s">
        <v>303</v>
      </c>
      <c s="6" r="B25" t="n">
        <v>2067</v>
      </c>
      <c s="7" r="D25" t="n">
        <v>2067</v>
      </c>
      <c s="6" r="F25" t="n">
        <v>2163</v>
      </c>
    </row>
    <row spans="1:6" r="26">
      <c s="4" r="A26" t="s">
        <v>308</v>
      </c>
    </row>
    <row spans="1:6" r="27">
      <c s="3" r="A27" t="s">
        <v>294</v>
      </c>
    </row>
    <row spans="1:6" r="28">
      <c s="4" r="A28" t="s">
        <v>300</v>
      </c>
      <c s="4" r="D28" t="s">
        <v>309</v>
      </c>
      <c s="4" r="E28" t="s">
        <v>309</v>
      </c>
    </row>
    <row spans="1:6" r="29">
      <c s="4" r="A29" t="s">
        <v>302</v>
      </c>
      <c s="6" r="B29" t="n">
        <v>163000</v>
      </c>
      <c s="7" r="D29" t="n">
        <v>163000</v>
      </c>
      <c s="6" r="F29" t="n">
        <v>163000</v>
      </c>
    </row>
    <row spans="1:6" r="30">
      <c s="4" r="A30" t="s">
        <v>295</v>
      </c>
      <c s="6" r="B30" t="n">
        <v>-5433</v>
      </c>
      <c s="6" r="D30" t="n">
        <v>-5433</v>
      </c>
      <c s="6" r="F30" t="n">
        <v>-1358</v>
      </c>
    </row>
    <row spans="1:6" r="31">
      <c s="4" r="A31" t="s">
        <v>303</v>
      </c>
      <c s="7" r="B31" t="n">
        <v>157567</v>
      </c>
      <c s="7" r="D31" t="n">
        <v>157567</v>
      </c>
      <c s="7" r="F31" t="n">
        <v>1616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s="1" r="A1" t="s">
        <v>310</v>
      </c>
      <c s="2" r="B1" t="s">
        <v>1</v>
      </c>
      <c s="2" r="C1" t="s">
        <v>2</v>
      </c>
    </row>
    <row spans="1:4" r="2">
      <c s="2" r="B2" t="s">
        <v>3</v>
      </c>
      <c s="2" r="C2" t="s">
        <v>3</v>
      </c>
      <c s="2" r="D2" t="s">
        <v>67</v>
      </c>
    </row>
    <row spans="1:4" r="3">
      <c s="3" r="A3" t="s">
        <v>216</v>
      </c>
    </row>
    <row spans="1:4" r="4">
      <c s="4" r="A4" t="s">
        <v>311</v>
      </c>
      <c s="7" r="C4" t="n">
        <v>2169</v>
      </c>
      <c s="7" r="D4" t="n">
        <v>2220</v>
      </c>
    </row>
    <row spans="1:4" r="5">
      <c s="4" r="A5" t="s">
        <v>312</v>
      </c>
      <c s="6" r="C5" t="n">
        <v>34514</v>
      </c>
      <c s="6" r="D5" t="n">
        <v>30236</v>
      </c>
    </row>
    <row spans="1:4" r="6">
      <c s="4" r="A6" t="s">
        <v>313</v>
      </c>
    </row>
    <row spans="1:4" r="7">
      <c s="3" r="A7" t="s">
        <v>216</v>
      </c>
    </row>
    <row spans="1:4" r="8">
      <c s="4" r="A8" t="s">
        <v>314</v>
      </c>
      <c s="7" r="B8" t="n">
        <v>-49930</v>
      </c>
      <c s="7" r="C8" t="n">
        <v>-66827</v>
      </c>
    </row>
    <row spans="1:4" r="9">
      <c s="4" r="A9" t="s">
        <v>315</v>
      </c>
    </row>
    <row spans="1:4" r="10">
      <c s="3" r="A10" t="s">
        <v>216</v>
      </c>
    </row>
    <row spans="1:4" r="11">
      <c s="4" r="A11" t="s">
        <v>316</v>
      </c>
      <c s="7" r="D11" t="n">
        <v>1142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1</v>
      </c>
      <c s="2" r="D1" t="s">
        <v>2</v>
      </c>
    </row>
    <row spans="1:5" r="2">
      <c s="2" r="B2" t="s">
        <v>3</v>
      </c>
      <c s="2" r="C2" t="s">
        <v>67</v>
      </c>
      <c s="2" r="D2" t="s">
        <v>3</v>
      </c>
      <c s="2" r="E2" t="s">
        <v>67</v>
      </c>
    </row>
    <row spans="1:5" r="3">
      <c s="3" r="A3" t="s">
        <v>318</v>
      </c>
    </row>
    <row spans="1:5" r="4">
      <c s="4" r="A4" t="s">
        <v>319</v>
      </c>
      <c s="7" r="B4" t="n">
        <v>30477</v>
      </c>
      <c s="7" r="C4" t="n">
        <v>30404</v>
      </c>
      <c s="7" r="D4" t="n">
        <v>59825</v>
      </c>
      <c s="7" r="E4" t="n">
        <v>65502</v>
      </c>
    </row>
    <row spans="1:5" r="5">
      <c s="4" r="A5" t="s">
        <v>320</v>
      </c>
    </row>
    <row spans="1:5" r="6">
      <c s="3" r="A6" t="s">
        <v>318</v>
      </c>
    </row>
    <row spans="1:5" r="7">
      <c s="4" r="A7" t="s">
        <v>314</v>
      </c>
      <c s="6" r="B7" t="n">
        <v>49936</v>
      </c>
      <c s="6" r="D7" t="n">
        <v>46111</v>
      </c>
    </row>
    <row spans="1:5" r="8">
      <c s="4" r="A8" t="s">
        <v>321</v>
      </c>
      <c s="6" r="D8" t="n">
        <v>36800</v>
      </c>
    </row>
    <row spans="1:5" r="9">
      <c s="4" r="A9" t="s">
        <v>313</v>
      </c>
    </row>
    <row spans="1:5" r="10">
      <c s="3" r="A10" t="s">
        <v>318</v>
      </c>
    </row>
    <row spans="1:5" r="11">
      <c s="4" r="A11" t="s">
        <v>314</v>
      </c>
      <c s="7" r="B11" t="n">
        <v>-49930</v>
      </c>
      <c s="6" r="D11" t="n">
        <v>-66827</v>
      </c>
    </row>
    <row spans="1:5" r="12">
      <c s="4" r="A12" t="s">
        <v>322</v>
      </c>
    </row>
    <row spans="1:5" r="13">
      <c s="3" r="A13" t="s">
        <v>318</v>
      </c>
    </row>
    <row spans="1:5" r="14">
      <c s="4" r="A14" t="s">
        <v>314</v>
      </c>
      <c s="6" r="C14" t="n">
        <v>-6794</v>
      </c>
      <c s="6" r="D14" t="n">
        <v>-20716</v>
      </c>
      <c s="6" r="E14" t="n">
        <v>-6324</v>
      </c>
    </row>
    <row spans="1:5" r="15">
      <c s="4" r="A15" t="s">
        <v>323</v>
      </c>
    </row>
    <row spans="1:5" r="16">
      <c s="3" r="A16" t="s">
        <v>318</v>
      </c>
    </row>
    <row spans="1:5" r="17">
      <c s="4" r="A17" t="s">
        <v>314</v>
      </c>
      <c s="6" r="C17" t="n">
        <v>-4433</v>
      </c>
      <c s="6" r="D17" t="n">
        <v>-13917</v>
      </c>
      <c s="6" r="E17" t="n">
        <v>-4270</v>
      </c>
    </row>
    <row spans="1:5" r="18">
      <c s="4" r="A18" t="s">
        <v>324</v>
      </c>
    </row>
    <row spans="1:5" r="19">
      <c s="3" r="A19" t="s">
        <v>318</v>
      </c>
    </row>
    <row spans="1:5" r="20">
      <c s="4" r="A20" t="s">
        <v>314</v>
      </c>
      <c s="7" r="C20" t="n">
        <v>0</v>
      </c>
      <c s="7" r="D20" t="n">
        <v>0</v>
      </c>
      <c s="7" r="E20"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1</v>
      </c>
      <c s="2" r="D1" t="s">
        <v>2</v>
      </c>
    </row>
    <row spans="1:5" r="2">
      <c s="2" r="B2" t="s">
        <v>3</v>
      </c>
      <c s="2" r="C2" t="s">
        <v>67</v>
      </c>
      <c s="2" r="D2" t="s">
        <v>3</v>
      </c>
      <c s="2" r="E2" t="s">
        <v>67</v>
      </c>
    </row>
    <row spans="1:5" r="3">
      <c s="4" r="A3" t="s">
        <v>68</v>
      </c>
      <c s="7" r="B3" t="n">
        <v>4774</v>
      </c>
      <c s="7" r="C3" t="n">
        <v>0</v>
      </c>
      <c s="7" r="D3" t="n">
        <v>4774</v>
      </c>
      <c s="7" r="E3" t="n">
        <v>0</v>
      </c>
    </row>
    <row spans="1:5" r="4">
      <c s="4" r="A4" t="s">
        <v>69</v>
      </c>
      <c s="6" r="B4" t="n">
        <v>874769</v>
      </c>
      <c s="6" r="C4" t="n">
        <v>954774</v>
      </c>
      <c s="6" r="D4" t="n">
        <v>1768022</v>
      </c>
      <c s="6" r="E4" t="n">
        <v>1914412</v>
      </c>
    </row>
    <row spans="1:5" r="5">
      <c s="3" r="A5" t="s">
        <v>70</v>
      </c>
    </row>
    <row spans="1:5" r="6">
      <c s="4" r="A6" t="s">
        <v>71</v>
      </c>
      <c s="6" r="B6" t="n">
        <v>673432</v>
      </c>
      <c s="6" r="C6" t="n">
        <v>730831</v>
      </c>
      <c s="6" r="D6" t="n">
        <v>1399820</v>
      </c>
      <c s="6" r="E6" t="n">
        <v>1462925</v>
      </c>
    </row>
    <row spans="1:5" r="7">
      <c s="4" r="A7" t="s">
        <v>72</v>
      </c>
      <c s="6" r="B7" t="n">
        <v>70329</v>
      </c>
      <c s="6" r="C7" t="n">
        <v>71321</v>
      </c>
      <c s="6" r="D7" t="n">
        <v>138355</v>
      </c>
      <c s="6" r="E7" t="n">
        <v>144602</v>
      </c>
    </row>
    <row spans="1:5" r="8">
      <c s="4" r="A8" t="s">
        <v>73</v>
      </c>
      <c s="6" r="B8" t="n">
        <v>45286</v>
      </c>
      <c s="6" r="C8" t="n">
        <v>42575</v>
      </c>
      <c s="6" r="D8" t="n">
        <v>90748</v>
      </c>
      <c s="6" r="E8" t="n">
        <v>86109</v>
      </c>
    </row>
    <row spans="1:5" r="9">
      <c s="4" r="A9" t="s">
        <v>74</v>
      </c>
      <c s="6" r="B9" t="n">
        <v>10462</v>
      </c>
      <c s="6" r="C9" t="n">
        <v>0</v>
      </c>
      <c s="6" r="D9" t="n">
        <v>17113</v>
      </c>
      <c s="6" r="E9" t="n">
        <v>0</v>
      </c>
    </row>
    <row spans="1:5" r="10">
      <c s="4" r="A10" t="s">
        <v>75</v>
      </c>
      <c s="6" r="B10" t="n">
        <v>0</v>
      </c>
      <c s="6" r="C10" t="n">
        <v>0</v>
      </c>
      <c s="6" r="D10" t="n">
        <v>0</v>
      </c>
      <c s="6" r="E10" t="n">
        <v>2863</v>
      </c>
    </row>
    <row spans="1:5" r="11">
      <c s="4" r="A11" t="s">
        <v>76</v>
      </c>
      <c s="6" r="B11" t="n">
        <v>804283</v>
      </c>
      <c s="6" r="C11" t="n">
        <v>844727</v>
      </c>
      <c s="6" r="D11" t="n">
        <v>1650810</v>
      </c>
      <c s="6" r="E11" t="n">
        <v>1696499</v>
      </c>
    </row>
    <row spans="1:5" r="12">
      <c s="4" r="A12" t="s">
        <v>77</v>
      </c>
      <c s="6" r="B12" t="n">
        <v>70486</v>
      </c>
      <c s="6" r="C12" t="n">
        <v>110047</v>
      </c>
      <c s="6" r="D12" t="n">
        <v>117212</v>
      </c>
      <c s="6" r="E12" t="n">
        <v>217913</v>
      </c>
    </row>
    <row spans="1:5" r="13">
      <c s="4" r="A13" t="s">
        <v>78</v>
      </c>
      <c s="6" r="B13" t="n">
        <v>17896</v>
      </c>
      <c s="6" r="C13" t="n">
        <v>15631</v>
      </c>
      <c s="6" r="D13" t="n">
        <v>36023</v>
      </c>
      <c s="6" r="E13" t="n">
        <v>33747</v>
      </c>
    </row>
    <row spans="1:5" r="14">
      <c s="4" r="A14" t="s">
        <v>79</v>
      </c>
      <c s="6" r="B14" t="n">
        <v>52590</v>
      </c>
      <c s="6" r="C14" t="n">
        <v>94416</v>
      </c>
      <c s="6" r="D14" t="n">
        <v>81189</v>
      </c>
      <c s="6" r="E14" t="n">
        <v>184166</v>
      </c>
    </row>
    <row spans="1:5" r="15">
      <c s="4" r="A15" t="s">
        <v>80</v>
      </c>
      <c s="6" r="B15" t="n">
        <v>17783</v>
      </c>
      <c s="6" r="C15" t="n">
        <v>32804</v>
      </c>
      <c s="6" r="D15" t="n">
        <v>26648</v>
      </c>
      <c s="6" r="E15" t="n">
        <v>59823</v>
      </c>
    </row>
    <row spans="1:5" r="16">
      <c s="4" r="A16" t="s">
        <v>81</v>
      </c>
      <c s="7" r="B16" t="n">
        <v>34807</v>
      </c>
      <c s="7" r="C16" t="n">
        <v>61612</v>
      </c>
      <c s="7" r="D16" t="n">
        <v>54541</v>
      </c>
      <c s="7" r="E16" t="n">
        <v>124343</v>
      </c>
    </row>
    <row spans="1:5" r="17">
      <c s="3" r="A17" t="s">
        <v>82</v>
      </c>
    </row>
    <row spans="1:5" r="18">
      <c s="4" r="A18" t="s">
        <v>83</v>
      </c>
      <c s="9" r="B18" t="n">
        <v>0.71</v>
      </c>
      <c s="9" r="C18" t="n">
        <v>1.25</v>
      </c>
      <c s="9" r="D18" t="n">
        <v>1.11</v>
      </c>
      <c s="9" r="E18" t="n">
        <v>2.53</v>
      </c>
    </row>
    <row spans="1:5" r="19">
      <c s="4" r="A19" t="s">
        <v>84</v>
      </c>
      <c s="6" r="B19" t="n">
        <v>49304</v>
      </c>
      <c s="6" r="C19" t="n">
        <v>49219</v>
      </c>
      <c s="6" r="D19" t="n">
        <v>49281</v>
      </c>
      <c s="6" r="E19" t="n">
        <v>49208</v>
      </c>
    </row>
    <row spans="1:5" r="20">
      <c s="3" r="A20" t="s">
        <v>85</v>
      </c>
    </row>
    <row spans="1:5" r="21">
      <c s="4" r="A21" t="s">
        <v>86</v>
      </c>
      <c s="9" r="B21" t="n">
        <v>0.7</v>
      </c>
      <c s="9" r="C21" t="n">
        <v>1.25</v>
      </c>
      <c s="9" r="D21" t="n">
        <v>1.1</v>
      </c>
      <c s="9" r="E21" t="n">
        <v>2.52</v>
      </c>
    </row>
    <row spans="1:5" r="22">
      <c s="4" r="A22" t="s">
        <v>87</v>
      </c>
      <c s="6" r="B22" t="n">
        <v>49432</v>
      </c>
      <c s="6" r="C22" t="n">
        <v>49308</v>
      </c>
      <c s="6" r="D22" t="n">
        <v>49429</v>
      </c>
      <c s="6" r="E22" t="n">
        <v>49311</v>
      </c>
    </row>
    <row spans="1:5" r="23">
      <c s="4" r="A23" t="s">
        <v>88</v>
      </c>
      <c s="9" r="B23" t="n">
        <v>0.04</v>
      </c>
      <c s="9" r="C23" t="n">
        <v>0.04</v>
      </c>
      <c s="9" r="D23" t="n">
        <v>0.08</v>
      </c>
      <c s="9" r="E23" t="n">
        <v>0.08</v>
      </c>
    </row>
    <row spans="1:5" r="24">
      <c s="4" r="A24" t="s">
        <v>89</v>
      </c>
    </row>
    <row spans="1:5" r="25">
      <c s="3" r="A25" t="s">
        <v>70</v>
      </c>
    </row>
    <row spans="1:5" r="26">
      <c s="4" r="A26" t="s">
        <v>75</v>
      </c>
      <c s="7" r="B26" t="n">
        <v>0</v>
      </c>
      <c s="7" r="C26" t="n">
        <v>0</v>
      </c>
      <c s="7" r="D26" t="n">
        <v>0</v>
      </c>
      <c s="7" r="E26" t="n">
        <v>2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5</v>
      </c>
      <c s="2" r="B1" t="s">
        <v>2</v>
      </c>
    </row>
    <row spans="1:3" r="2">
      <c s="2" r="B2" t="s">
        <v>3</v>
      </c>
      <c s="2" r="C2" t="s">
        <v>29</v>
      </c>
    </row>
    <row spans="1:3" r="3">
      <c s="3" r="A3" t="s">
        <v>326</v>
      </c>
    </row>
    <row spans="1:3" r="4">
      <c s="4" r="A4" t="s">
        <v>327</v>
      </c>
      <c s="6" r="B4" t="n">
        <v>3</v>
      </c>
    </row>
    <row spans="1:3" r="5">
      <c s="4" r="A5" t="s">
        <v>328</v>
      </c>
      <c s="6" r="B5" t="n">
        <v>20</v>
      </c>
    </row>
    <row spans="1:3" r="6">
      <c s="4" r="A6" t="s">
        <v>329</v>
      </c>
      <c s="7" r="B6" t="n">
        <v>109066</v>
      </c>
      <c s="7" r="C6" t="n">
        <v>1129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330</v>
      </c>
      <c s="2" r="B1" t="s">
        <v>331</v>
      </c>
    </row>
    <row spans="1:2" r="2">
      <c s="3" r="A2" t="s">
        <v>332</v>
      </c>
    </row>
    <row spans="1:2" r="3">
      <c s="4" r="A3" t="s">
        <v>333</v>
      </c>
      <c s="6" r="B3" t="n">
        <v>22777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1</v>
      </c>
      <c s="2" r="D1" t="s">
        <v>2</v>
      </c>
    </row>
    <row spans="1:5" r="2">
      <c s="2" r="B2" t="s">
        <v>3</v>
      </c>
      <c s="2" r="C2" t="s">
        <v>67</v>
      </c>
      <c s="2" r="D2" t="s">
        <v>3</v>
      </c>
      <c s="2" r="E2" t="s">
        <v>67</v>
      </c>
    </row>
    <row spans="1:5" r="3">
      <c s="3" r="A3" t="s">
        <v>335</v>
      </c>
    </row>
    <row spans="1:5" r="4">
      <c s="4" r="A4" t="s">
        <v>266</v>
      </c>
      <c s="7" r="B4" t="n">
        <v>2024</v>
      </c>
      <c s="7" r="C4" t="n">
        <v>1199</v>
      </c>
      <c s="7" r="D4" t="n">
        <v>3976</v>
      </c>
      <c s="7" r="E4" t="n">
        <v>19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6</v>
      </c>
      <c s="2" r="B1" t="s">
        <v>1</v>
      </c>
    </row>
    <row spans="1:3" r="2">
      <c s="2" r="B2" t="s">
        <v>3</v>
      </c>
      <c s="2" r="C2" t="s">
        <v>337</v>
      </c>
    </row>
    <row spans="1:3" r="3">
      <c s="4" r="A3" t="s">
        <v>338</v>
      </c>
    </row>
    <row spans="1:3" r="4">
      <c s="3" r="A4" t="s">
        <v>339</v>
      </c>
    </row>
    <row spans="1:3" r="5">
      <c s="4" r="A5" t="s">
        <v>340</v>
      </c>
      <c s="7" r="B5" t="n">
        <v>24500</v>
      </c>
      <c s="7" r="C5" t="n">
        <v>11800</v>
      </c>
    </row>
    <row spans="1:3" r="6">
      <c s="4" r="A6" t="s">
        <v>323</v>
      </c>
    </row>
    <row spans="1:3" r="7">
      <c s="3" r="A7" t="s">
        <v>339</v>
      </c>
    </row>
    <row spans="1:3" r="8">
      <c s="4" r="A8" t="s">
        <v>340</v>
      </c>
      <c s="6" r="C8" t="n">
        <v>8142</v>
      </c>
    </row>
    <row spans="1:3" r="9">
      <c s="4" r="A9" t="s">
        <v>341</v>
      </c>
    </row>
    <row spans="1:3" r="10">
      <c s="3" r="A10" t="s">
        <v>339</v>
      </c>
    </row>
    <row spans="1:3" r="11">
      <c s="4" r="A11" t="s">
        <v>340</v>
      </c>
      <c s="7" r="C11" t="n">
        <v>12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42</v>
      </c>
      <c s="2" r="B1" t="s">
        <v>2</v>
      </c>
      <c s="2" r="C1" t="s">
        <v>343</v>
      </c>
    </row>
    <row spans="1:4" r="2">
      <c s="2" r="B2" t="s">
        <v>3</v>
      </c>
      <c s="2" r="C2" t="s">
        <v>29</v>
      </c>
      <c s="2" r="D2" t="s">
        <v>344</v>
      </c>
    </row>
    <row spans="1:4" r="3">
      <c s="3" r="A3" t="s">
        <v>345</v>
      </c>
    </row>
    <row spans="1:4" r="4">
      <c s="4" r="A4" t="s">
        <v>37</v>
      </c>
      <c s="7" r="B4" t="n">
        <v>1426445</v>
      </c>
      <c s="7" r="C4" t="n">
        <v>1444254</v>
      </c>
    </row>
    <row spans="1:4" r="5">
      <c s="4" r="A5" t="s">
        <v>215</v>
      </c>
    </row>
    <row spans="1:4" r="6">
      <c s="3" r="A6" t="s">
        <v>345</v>
      </c>
    </row>
    <row spans="1:4" r="7">
      <c s="4" r="A7" t="s">
        <v>346</v>
      </c>
      <c s="7" r="C7" t="n">
        <v>57130</v>
      </c>
    </row>
    <row spans="1:4" r="8">
      <c s="4" r="A8" t="s">
        <v>347</v>
      </c>
      <c s="7" r="D8" t="n">
        <v>569</v>
      </c>
    </row>
    <row spans="1:4" r="9">
      <c s="4" r="A9" t="s">
        <v>348</v>
      </c>
      <c s="6" r="D9" t="n">
        <v>9075</v>
      </c>
    </row>
    <row spans="1:4" r="10">
      <c s="4" r="A10" t="s">
        <v>349</v>
      </c>
      <c s="6" r="D10" t="n">
        <v>8841</v>
      </c>
    </row>
    <row spans="1:4" r="11">
      <c s="4" r="A11" t="s">
        <v>350</v>
      </c>
      <c s="6" r="D11" t="n">
        <v>15069</v>
      </c>
    </row>
    <row spans="1:4" r="12">
      <c s="4" r="A12" t="s">
        <v>351</v>
      </c>
      <c s="6" r="D12" t="n">
        <v>263</v>
      </c>
    </row>
    <row spans="1:4" r="13">
      <c s="4" r="A13" t="s">
        <v>352</v>
      </c>
      <c s="6" r="D13" t="n">
        <v>6632</v>
      </c>
    </row>
    <row spans="1:4" r="14">
      <c s="4" r="A14" t="s">
        <v>37</v>
      </c>
      <c s="6" r="D14" t="n">
        <v>14695</v>
      </c>
    </row>
    <row spans="1:4" r="15">
      <c s="4" r="A15" t="s">
        <v>353</v>
      </c>
      <c s="6" r="D15" t="n">
        <v>18000</v>
      </c>
    </row>
    <row spans="1:4" r="16">
      <c s="4" r="A16" t="s">
        <v>354</v>
      </c>
      <c s="4" r="B16" t="s">
        <v>355</v>
      </c>
    </row>
    <row spans="1:4" r="17">
      <c s="4" r="A17" t="s">
        <v>356</v>
      </c>
      <c s="6" r="D17" t="n">
        <v>5889</v>
      </c>
    </row>
    <row spans="1:4" r="18">
      <c s="4" r="A18" t="s">
        <v>357</v>
      </c>
      <c s="6" r="D18" t="n">
        <v>78464</v>
      </c>
    </row>
    <row spans="1:4" r="19">
      <c s="4" r="A19" t="s">
        <v>358</v>
      </c>
      <c s="6" r="D19" t="n">
        <v>1284</v>
      </c>
    </row>
    <row spans="1:4" r="20">
      <c s="4" r="A20" t="s">
        <v>359</v>
      </c>
      <c s="6" r="D20" t="n">
        <v>12183</v>
      </c>
    </row>
    <row spans="1:4" r="21">
      <c s="4" r="A21" t="s">
        <v>360</v>
      </c>
      <c s="6" r="D21" t="n">
        <v>7867</v>
      </c>
    </row>
    <row spans="1:4" r="22">
      <c s="4" r="A22" t="s">
        <v>361</v>
      </c>
      <c s="7" r="D22" t="n">
        <v>21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362</v>
      </c>
      <c s="2" r="B1" t="s">
        <v>2</v>
      </c>
    </row>
    <row spans="1:2" r="2">
      <c s="2" r="B2" t="s">
        <v>363</v>
      </c>
    </row>
    <row spans="1:2" r="3">
      <c s="3" r="A3" t="s">
        <v>364</v>
      </c>
    </row>
    <row spans="1:2" r="4">
      <c s="4" r="A4" t="s">
        <v>365</v>
      </c>
      <c s="7" r="B4" t="n">
        <v>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6</v>
      </c>
      <c s="2" r="B1" t="s">
        <v>2</v>
      </c>
    </row>
    <row spans="1:3" r="2">
      <c s="2" r="B2" t="s">
        <v>3</v>
      </c>
      <c s="2" r="C2" t="s">
        <v>29</v>
      </c>
    </row>
    <row spans="1:3" r="3">
      <c s="3" r="A3" t="s">
        <v>367</v>
      </c>
    </row>
    <row spans="1:3" r="4">
      <c s="4" r="A4" t="s">
        <v>368</v>
      </c>
      <c s="7" r="B4" t="n">
        <v>95135</v>
      </c>
      <c s="7" r="C4" t="n">
        <v>81989</v>
      </c>
    </row>
    <row spans="1:3" r="5">
      <c s="4" r="A5" t="s">
        <v>369</v>
      </c>
      <c s="6" r="B5" t="n">
        <v>1253653</v>
      </c>
      <c s="6" r="C5" t="n">
        <v>1100660</v>
      </c>
    </row>
    <row spans="1:3" r="6">
      <c s="4" r="A6" t="s">
        <v>370</v>
      </c>
      <c s="6" r="B6" t="n">
        <v>140477</v>
      </c>
      <c s="6" r="C6" t="n">
        <v>124744</v>
      </c>
    </row>
    <row spans="1:3" r="7">
      <c s="4" r="A7" t="s">
        <v>371</v>
      </c>
      <c s="6" r="B7" t="n">
        <v>54268</v>
      </c>
      <c s="6" r="C7" t="n">
        <v>51952</v>
      </c>
    </row>
    <row spans="1:3" r="8">
      <c s="4" r="A8" t="s">
        <v>372</v>
      </c>
      <c s="6" r="B8" t="n">
        <v>-94514</v>
      </c>
      <c s="6" r="C8" t="n">
        <v>-123155</v>
      </c>
    </row>
    <row spans="1:3" r="9">
      <c s="4" r="A9" t="s">
        <v>373</v>
      </c>
      <c s="6" r="B9" t="n">
        <v>1449019</v>
      </c>
      <c s="6" r="C9" t="n">
        <v>1236190</v>
      </c>
    </row>
    <row spans="1:3" r="10">
      <c s="4" r="A10" t="s">
        <v>374</v>
      </c>
    </row>
    <row spans="1:3" r="11">
      <c s="3" r="A11" t="s">
        <v>367</v>
      </c>
    </row>
    <row spans="1:3" r="12">
      <c s="4" r="A12" t="s">
        <v>373</v>
      </c>
      <c s="6" r="B12" t="n">
        <v>133862</v>
      </c>
      <c s="6" r="C12" t="n">
        <v>13051</v>
      </c>
    </row>
    <row spans="1:3" r="13">
      <c s="4" r="A13" t="s">
        <v>375</v>
      </c>
      <c s="6" r="B13" t="n">
        <v>30907</v>
      </c>
      <c s="6" r="C13" t="n">
        <v>6662</v>
      </c>
    </row>
    <row spans="1:3" r="14">
      <c s="4" r="A14" t="s">
        <v>376</v>
      </c>
      <c s="6" r="B14" t="n">
        <v>502713</v>
      </c>
      <c s="6" r="C14" t="n">
        <v>406147</v>
      </c>
    </row>
    <row spans="1:3" r="15">
      <c s="4" r="A15" t="s">
        <v>377</v>
      </c>
      <c s="7" r="B15" t="n">
        <v>-399758</v>
      </c>
      <c s="6" r="C15" t="n">
        <v>-399758</v>
      </c>
    </row>
    <row spans="1:3" r="16">
      <c s="4" r="A16" t="s">
        <v>378</v>
      </c>
      <c s="6" r="B16" t="n">
        <v>300</v>
      </c>
    </row>
    <row spans="1:3" r="17">
      <c s="4" r="A17" t="s">
        <v>379</v>
      </c>
    </row>
    <row spans="1:3" r="18">
      <c s="3" r="A18" t="s">
        <v>367</v>
      </c>
    </row>
    <row spans="1:3" r="19">
      <c s="4" r="A19" t="s">
        <v>373</v>
      </c>
      <c s="7" r="B19" t="n">
        <v>311977</v>
      </c>
      <c s="6" r="C19" t="n">
        <v>164955</v>
      </c>
    </row>
    <row spans="1:3" r="20">
      <c s="4" r="A20" t="s">
        <v>375</v>
      </c>
      <c s="6" r="B20" t="n">
        <v>41781</v>
      </c>
      <c s="6" r="C20" t="n">
        <v>11801</v>
      </c>
    </row>
    <row spans="1:3" r="21">
      <c s="4" r="A21" t="s">
        <v>376</v>
      </c>
      <c s="6" r="B21" t="n">
        <v>669954</v>
      </c>
      <c s="6" r="C21" t="n">
        <v>552912</v>
      </c>
    </row>
    <row spans="1:3" r="22">
      <c s="4" r="A22" t="s">
        <v>377</v>
      </c>
      <c s="6" r="B22" t="n">
        <v>-399758</v>
      </c>
      <c s="6" r="C22" t="n">
        <v>-399758</v>
      </c>
    </row>
    <row spans="1:3" r="23">
      <c s="4" r="A23" t="s">
        <v>380</v>
      </c>
    </row>
    <row spans="1:3" r="24">
      <c s="3" r="A24" t="s">
        <v>367</v>
      </c>
    </row>
    <row spans="1:3" r="25">
      <c s="4" r="A25" t="s">
        <v>373</v>
      </c>
      <c s="6" r="B25" t="n">
        <v>178115</v>
      </c>
      <c s="6" r="C25" t="n">
        <v>151904</v>
      </c>
    </row>
    <row spans="1:3" r="26">
      <c s="4" r="A26" t="s">
        <v>375</v>
      </c>
      <c s="6" r="B26" t="n">
        <v>10874</v>
      </c>
      <c s="6" r="C26" t="n">
        <v>5139</v>
      </c>
    </row>
    <row spans="1:3" r="27">
      <c s="4" r="A27" t="s">
        <v>376</v>
      </c>
      <c s="6" r="B27" t="n">
        <v>167241</v>
      </c>
      <c s="6" r="C27" t="n">
        <v>146765</v>
      </c>
    </row>
    <row spans="1:3" r="28">
      <c s="4" r="A28" t="s">
        <v>377</v>
      </c>
      <c s="7" r="B28" t="n">
        <v>0</v>
      </c>
      <c s="7" r="C2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381</v>
      </c>
      <c s="2" r="B1" t="s">
        <v>1</v>
      </c>
      <c s="2" r="E1" t="s">
        <v>2</v>
      </c>
    </row>
    <row spans="1:8" r="2">
      <c s="2" r="B2" t="s">
        <v>3</v>
      </c>
      <c s="2" r="C2" t="s">
        <v>67</v>
      </c>
      <c s="2" r="D2" t="s">
        <v>382</v>
      </c>
      <c s="2" r="E2" t="s">
        <v>3</v>
      </c>
      <c s="2" r="F2" t="s">
        <v>67</v>
      </c>
      <c s="2" r="G2" t="s">
        <v>29</v>
      </c>
      <c s="2" r="H2" t="s">
        <v>383</v>
      </c>
    </row>
    <row spans="1:8" r="3">
      <c s="3" r="A3" t="s">
        <v>226</v>
      </c>
    </row>
    <row spans="1:8" r="4">
      <c s="4" r="A4" t="s">
        <v>384</v>
      </c>
      <c s="7" r="B4" t="n">
        <v>940000</v>
      </c>
      <c s="7" r="E4" t="n">
        <v>940000</v>
      </c>
    </row>
    <row spans="1:8" r="5">
      <c s="4" r="A5" t="s">
        <v>385</v>
      </c>
      <c s="6" r="B5" t="n">
        <v>-13234</v>
      </c>
      <c s="6" r="E5" t="n">
        <v>-13234</v>
      </c>
      <c s="7" r="G5" t="n">
        <v>-8971</v>
      </c>
    </row>
    <row spans="1:8" r="6">
      <c s="4" r="A6" t="s">
        <v>226</v>
      </c>
      <c s="6" r="B6" t="n">
        <v>1615689</v>
      </c>
      <c s="6" r="E6" t="n">
        <v>1615689</v>
      </c>
      <c s="6" r="G6" t="n">
        <v>1417320</v>
      </c>
    </row>
    <row spans="1:8" r="7">
      <c s="4" r="A7" t="s">
        <v>386</v>
      </c>
      <c s="6" r="B7" t="n">
        <v>47374</v>
      </c>
      <c s="6" r="E7" t="n">
        <v>47374</v>
      </c>
      <c s="6" r="G7" t="n">
        <v>42441</v>
      </c>
    </row>
    <row spans="1:8" r="8">
      <c s="4" r="A8" t="s">
        <v>46</v>
      </c>
      <c s="6" r="B8" t="n">
        <v>1568315</v>
      </c>
      <c s="6" r="E8" t="n">
        <v>1568315</v>
      </c>
      <c s="6" r="G8" t="n">
        <v>1374879</v>
      </c>
    </row>
    <row spans="1:8" r="9">
      <c s="4" r="A9" t="s">
        <v>387</v>
      </c>
      <c s="6" r="E9" t="n">
        <v>11079</v>
      </c>
      <c s="7" r="F9" t="n">
        <v>143</v>
      </c>
    </row>
    <row spans="1:8" r="10">
      <c s="4" r="A10" t="s">
        <v>388</v>
      </c>
    </row>
    <row spans="1:8" r="11">
      <c s="3" r="A11" t="s">
        <v>226</v>
      </c>
    </row>
    <row spans="1:8" r="12">
      <c s="4" r="A12" t="s">
        <v>384</v>
      </c>
      <c s="6" r="B12" t="n">
        <v>1000000</v>
      </c>
      <c s="6" r="E12" t="n">
        <v>1000000</v>
      </c>
    </row>
    <row spans="1:8" r="13">
      <c s="4" r="A13" t="s">
        <v>226</v>
      </c>
      <c s="6" r="B13" t="n">
        <v>392396</v>
      </c>
      <c s="6" r="E13" t="n">
        <v>392396</v>
      </c>
      <c s="6" r="G13" t="n">
        <v>140000</v>
      </c>
    </row>
    <row spans="1:8" r="14">
      <c s="4" r="A14" t="s">
        <v>387</v>
      </c>
      <c s="6" r="E14" t="n">
        <v>5126</v>
      </c>
    </row>
    <row spans="1:8" r="15">
      <c s="4" r="A15" t="s">
        <v>389</v>
      </c>
    </row>
    <row spans="1:8" r="16">
      <c s="3" r="A16" t="s">
        <v>226</v>
      </c>
    </row>
    <row spans="1:8" r="17">
      <c s="4" r="A17" t="s">
        <v>226</v>
      </c>
      <c s="6" r="B17" t="n">
        <v>323438</v>
      </c>
      <c s="6" r="E17" t="n">
        <v>323438</v>
      </c>
      <c s="6" r="G17" t="n">
        <v>337500</v>
      </c>
    </row>
    <row spans="1:8" r="18">
      <c s="4" r="A18" t="s">
        <v>46</v>
      </c>
      <c s="7" r="H18" t="n">
        <v>375000</v>
      </c>
    </row>
    <row spans="1:8" r="19">
      <c s="4" r="A19" t="s">
        <v>390</v>
      </c>
    </row>
    <row spans="1:8" r="20">
      <c s="3" r="A20" t="s">
        <v>226</v>
      </c>
    </row>
    <row spans="1:8" r="21">
      <c s="4" r="A21" t="s">
        <v>384</v>
      </c>
      <c s="6" r="B21" t="n">
        <v>225000</v>
      </c>
      <c s="6" r="E21" t="n">
        <v>225000</v>
      </c>
      <c s="6" r="G21" t="n">
        <v>175000</v>
      </c>
    </row>
    <row spans="1:8" r="22">
      <c s="4" r="A22" t="s">
        <v>226</v>
      </c>
      <c s="6" r="B22" t="n">
        <v>151600</v>
      </c>
      <c s="6" r="E22" t="n">
        <v>151600</v>
      </c>
      <c s="6" r="G22" t="n">
        <v>191300</v>
      </c>
    </row>
    <row spans="1:8" r="23">
      <c s="4" r="A23" t="s">
        <v>387</v>
      </c>
      <c s="6" r="B23" t="n">
        <v>252</v>
      </c>
    </row>
    <row spans="1:8" r="24">
      <c s="4" r="A24" t="s">
        <v>391</v>
      </c>
    </row>
    <row spans="1:8" r="25">
      <c s="3" r="A25" t="s">
        <v>226</v>
      </c>
    </row>
    <row spans="1:8" r="26">
      <c s="4" r="A26" t="s">
        <v>226</v>
      </c>
      <c s="6" r="B26" t="n">
        <v>78511</v>
      </c>
      <c s="6" r="E26" t="n">
        <v>78511</v>
      </c>
      <c s="6" r="G26" t="n">
        <v>74513</v>
      </c>
    </row>
    <row spans="1:8" r="27">
      <c s="4" r="A27" t="s">
        <v>392</v>
      </c>
    </row>
    <row spans="1:8" r="28">
      <c s="3" r="A28" t="s">
        <v>226</v>
      </c>
    </row>
    <row spans="1:8" r="29">
      <c s="4" r="A29" t="s">
        <v>226</v>
      </c>
      <c s="7" r="B29" t="n">
        <v>375000</v>
      </c>
      <c s="6" r="E29" t="n">
        <v>375000</v>
      </c>
      <c s="7" r="G29" t="n">
        <v>375000</v>
      </c>
    </row>
    <row spans="1:8" r="30">
      <c s="4" r="A30" t="s">
        <v>393</v>
      </c>
      <c s="4" r="G30" t="s">
        <v>394</v>
      </c>
    </row>
    <row spans="1:8" r="31">
      <c s="4" r="A31" t="s">
        <v>395</v>
      </c>
      <c s="7" r="G31" t="n">
        <v>375000</v>
      </c>
    </row>
    <row spans="1:8" r="32">
      <c s="4" r="A32" t="s">
        <v>396</v>
      </c>
      <c s="4" r="G32" t="s">
        <v>394</v>
      </c>
    </row>
    <row spans="1:8" r="33">
      <c s="4" r="A33" t="s">
        <v>397</v>
      </c>
      <c s="4" r="B33" t="s">
        <v>398</v>
      </c>
    </row>
    <row spans="1:8" r="34">
      <c s="4" r="A34" t="s">
        <v>387</v>
      </c>
      <c s="7" r="C34" t="n">
        <v>5466</v>
      </c>
      <c s="7" r="D34" t="n">
        <v>6327</v>
      </c>
    </row>
    <row spans="1:8" r="35">
      <c s="4" r="A35" t="s">
        <v>399</v>
      </c>
      <c s="4" r="B35" t="s">
        <v>400</v>
      </c>
    </row>
    <row spans="1:8" r="36">
      <c s="4" r="A36" t="s">
        <v>401</v>
      </c>
      <c s="4" r="B36" t="s">
        <v>402</v>
      </c>
    </row>
    <row spans="1:8" r="37">
      <c s="4" r="A37" t="s">
        <v>403</v>
      </c>
      <c s="4" r="B37" t="s">
        <v>404</v>
      </c>
    </row>
    <row spans="1:8" r="38">
      <c s="4" r="A38" t="s">
        <v>405</v>
      </c>
      <c s="4" r="B38" t="s">
        <v>398</v>
      </c>
    </row>
    <row spans="1:8" r="39">
      <c s="4" r="A39" t="s">
        <v>406</v>
      </c>
    </row>
    <row spans="1:8" r="40">
      <c s="3" r="A40" t="s">
        <v>226</v>
      </c>
    </row>
    <row spans="1:8" r="41">
      <c s="4" r="A41" t="s">
        <v>226</v>
      </c>
      <c s="7" r="B41" t="n">
        <v>300000</v>
      </c>
      <c s="6" r="E41" t="n">
        <v>300000</v>
      </c>
      <c s="7" r="G41" t="n">
        <v>300000</v>
      </c>
    </row>
    <row spans="1:8" r="42">
      <c s="4" r="A42" t="s">
        <v>393</v>
      </c>
      <c s="4" r="G42" t="s">
        <v>407</v>
      </c>
    </row>
    <row spans="1:8" r="43">
      <c s="4" r="A43" t="s">
        <v>395</v>
      </c>
      <c s="7" r="G43" t="n">
        <v>300000</v>
      </c>
    </row>
    <row spans="1:8" r="44">
      <c s="4" r="A44" t="s">
        <v>396</v>
      </c>
      <c s="4" r="G44" t="s">
        <v>407</v>
      </c>
    </row>
    <row spans="1:8" r="45">
      <c s="4" r="A45" t="s">
        <v>397</v>
      </c>
      <c s="4" r="B45" t="s">
        <v>398</v>
      </c>
    </row>
    <row spans="1:8" r="46">
      <c s="4" r="A46" t="s">
        <v>387</v>
      </c>
      <c s="7" r="D46" t="n">
        <v>4990</v>
      </c>
    </row>
    <row spans="1:8" r="47">
      <c s="4" r="A47" t="s">
        <v>399</v>
      </c>
      <c s="4" r="B47" t="s">
        <v>400</v>
      </c>
    </row>
    <row spans="1:8" r="48">
      <c s="4" r="A48" t="s">
        <v>401</v>
      </c>
      <c s="4" r="B48" t="s">
        <v>408</v>
      </c>
    </row>
    <row spans="1:8" r="49">
      <c s="4" r="A49" t="s">
        <v>403</v>
      </c>
      <c s="4" r="B49" t="s">
        <v>404</v>
      </c>
    </row>
    <row spans="1:8" r="50">
      <c s="4" r="A50" t="s">
        <v>405</v>
      </c>
      <c s="4" r="B50" t="s">
        <v>398</v>
      </c>
    </row>
    <row spans="1:8" r="51">
      <c s="4" r="A51" t="s">
        <v>409</v>
      </c>
    </row>
    <row spans="1:8" r="52">
      <c s="3" r="A52" t="s">
        <v>226</v>
      </c>
    </row>
    <row spans="1:8" r="53">
      <c s="4" r="A53" t="s">
        <v>226</v>
      </c>
      <c s="7" r="B53" t="n">
        <v>7978</v>
      </c>
      <c s="7" r="E53" t="n">
        <v>7978</v>
      </c>
      <c s="7" r="G53" t="n">
        <v>797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410</v>
      </c>
      <c s="2" r="B1" t="s">
        <v>1</v>
      </c>
      <c s="2" r="E1" t="s">
        <v>2</v>
      </c>
    </row>
    <row spans="1:8" r="2">
      <c s="2" r="B2" t="s">
        <v>3</v>
      </c>
      <c s="2" r="C2" t="s">
        <v>67</v>
      </c>
      <c s="2" r="D2" t="s">
        <v>382</v>
      </c>
      <c s="2" r="E2" t="s">
        <v>3</v>
      </c>
      <c s="2" r="F2" t="s">
        <v>67</v>
      </c>
      <c s="2" r="G2" t="s">
        <v>29</v>
      </c>
      <c s="2" r="H2" t="s">
        <v>411</v>
      </c>
    </row>
    <row spans="1:8" r="3">
      <c s="3" r="A3" t="s">
        <v>226</v>
      </c>
    </row>
    <row spans="1:8" r="4">
      <c s="4" r="A4" t="s">
        <v>384</v>
      </c>
      <c s="7" r="B4" t="n">
        <v>940000</v>
      </c>
      <c s="7" r="E4" t="n">
        <v>940000</v>
      </c>
    </row>
    <row spans="1:8" r="5">
      <c s="4" r="A5" t="s">
        <v>387</v>
      </c>
      <c s="6" r="E5" t="n">
        <v>11079</v>
      </c>
      <c s="7" r="F5" t="n">
        <v>143</v>
      </c>
    </row>
    <row spans="1:8" r="6">
      <c s="4" r="A6" t="s">
        <v>412</v>
      </c>
      <c s="6" r="B6" t="n">
        <v>1615689</v>
      </c>
      <c s="6" r="E6" t="n">
        <v>1615689</v>
      </c>
      <c s="7" r="G6" t="n">
        <v>1417320</v>
      </c>
    </row>
    <row spans="1:8" r="7">
      <c s="4" r="A7" t="s">
        <v>413</v>
      </c>
      <c s="6" r="B7" t="n">
        <v>64345</v>
      </c>
      <c s="6" r="E7" t="n">
        <v>64345</v>
      </c>
      <c s="6" r="G7" t="n">
        <v>89900</v>
      </c>
    </row>
    <row spans="1:8" r="8">
      <c s="4" r="A8" t="s">
        <v>414</v>
      </c>
    </row>
    <row spans="1:8" r="9">
      <c s="3" r="A9" t="s">
        <v>226</v>
      </c>
    </row>
    <row spans="1:8" r="10">
      <c s="4" r="A10" t="s">
        <v>384</v>
      </c>
      <c s="6" r="B10" t="n">
        <v>90000</v>
      </c>
      <c s="6" r="E10" t="n">
        <v>90000</v>
      </c>
    </row>
    <row spans="1:8" r="11">
      <c s="4" r="A11" t="s">
        <v>389</v>
      </c>
    </row>
    <row spans="1:8" r="12">
      <c s="3" r="A12" t="s">
        <v>226</v>
      </c>
    </row>
    <row spans="1:8" r="13">
      <c s="4" r="A13" t="s">
        <v>412</v>
      </c>
      <c s="6" r="B13" t="n">
        <v>323438</v>
      </c>
      <c s="6" r="E13" t="n">
        <v>323438</v>
      </c>
      <c s="6" r="G13" t="n">
        <v>337500</v>
      </c>
    </row>
    <row spans="1:8" r="14">
      <c s="4" r="A14" t="s">
        <v>415</v>
      </c>
      <c s="6" r="B14" t="n">
        <v>3398</v>
      </c>
      <c s="6" r="E14" t="n">
        <v>3398</v>
      </c>
      <c s="6" r="G14" t="n">
        <v>4526</v>
      </c>
    </row>
    <row spans="1:8" r="15">
      <c s="4" r="A15" t="s">
        <v>388</v>
      </c>
    </row>
    <row spans="1:8" r="16">
      <c s="3" r="A16" t="s">
        <v>226</v>
      </c>
    </row>
    <row spans="1:8" r="17">
      <c s="4" r="A17" t="s">
        <v>384</v>
      </c>
      <c s="6" r="B17" t="n">
        <v>1000000</v>
      </c>
      <c s="6" r="E17" t="n">
        <v>1000000</v>
      </c>
    </row>
    <row spans="1:8" r="18">
      <c s="4" r="A18" t="s">
        <v>416</v>
      </c>
      <c s="6" r="B18" t="n">
        <v>250000</v>
      </c>
      <c s="6" r="E18" t="n">
        <v>250000</v>
      </c>
    </row>
    <row spans="1:8" r="19">
      <c s="4" r="A19" t="s">
        <v>387</v>
      </c>
      <c s="7" r="E19" t="n">
        <v>5126</v>
      </c>
    </row>
    <row spans="1:8" r="20">
      <c s="4" r="A20" t="s">
        <v>417</v>
      </c>
      <c s="7" r="H20" t="n">
        <v>4626</v>
      </c>
    </row>
    <row spans="1:8" r="21">
      <c s="4" r="A21" t="s">
        <v>418</v>
      </c>
      <c s="4" r="E21" t="s">
        <v>419</v>
      </c>
    </row>
    <row spans="1:8" r="22">
      <c s="4" r="A22" t="s">
        <v>412</v>
      </c>
      <c s="6" r="B22" t="n">
        <v>392396</v>
      </c>
      <c s="7" r="E22" t="n">
        <v>392396</v>
      </c>
      <c s="6" r="G22" t="n">
        <v>140000</v>
      </c>
    </row>
    <row spans="1:8" r="23">
      <c s="4" r="A23" t="s">
        <v>420</v>
      </c>
      <c s="6" r="B23" t="n">
        <v>27926</v>
      </c>
      <c s="6" r="E23" t="n">
        <v>27926</v>
      </c>
      <c s="6" r="G23" t="n">
        <v>25709</v>
      </c>
    </row>
    <row spans="1:8" r="24">
      <c s="4" r="A24" t="s">
        <v>421</v>
      </c>
      <c s="6" r="B24" t="n">
        <v>298967</v>
      </c>
      <c s="6" r="E24" t="n">
        <v>298967</v>
      </c>
    </row>
    <row spans="1:8" r="25">
      <c s="4" r="A25" t="s">
        <v>422</v>
      </c>
      <c s="6" r="E25" t="n">
        <v>800000</v>
      </c>
    </row>
    <row spans="1:8" r="26">
      <c s="4" r="A26" t="s">
        <v>390</v>
      </c>
    </row>
    <row spans="1:8" r="27">
      <c s="3" r="A27" t="s">
        <v>226</v>
      </c>
    </row>
    <row spans="1:8" r="28">
      <c s="4" r="A28" t="s">
        <v>384</v>
      </c>
      <c s="6" r="B28" t="n">
        <v>225000</v>
      </c>
      <c s="6" r="E28" t="n">
        <v>225000</v>
      </c>
      <c s="6" r="G28" t="n">
        <v>175000</v>
      </c>
    </row>
    <row spans="1:8" r="29">
      <c s="4" r="A29" t="s">
        <v>387</v>
      </c>
      <c s="6" r="B29" t="n">
        <v>252</v>
      </c>
    </row>
    <row spans="1:8" r="30">
      <c s="4" r="A30" t="s">
        <v>417</v>
      </c>
      <c s="6" r="G30" t="n">
        <v>341</v>
      </c>
    </row>
    <row spans="1:8" r="31">
      <c s="4" r="A31" t="s">
        <v>412</v>
      </c>
      <c s="7" r="B31" t="n">
        <v>151600</v>
      </c>
      <c s="6" r="E31" t="n">
        <v>151600</v>
      </c>
      <c s="6" r="G31" t="n">
        <v>191300</v>
      </c>
    </row>
    <row spans="1:8" r="32">
      <c s="4" r="A32" t="s">
        <v>423</v>
      </c>
      <c s="4" r="B32" t="s">
        <v>424</v>
      </c>
    </row>
    <row spans="1:8" r="33">
      <c s="4" r="A33" t="s">
        <v>425</v>
      </c>
      <c s="4" r="B33" t="s">
        <v>424</v>
      </c>
    </row>
    <row spans="1:8" r="34">
      <c s="4" r="A34" t="s">
        <v>426</v>
      </c>
      <c s="4" r="B34" t="s">
        <v>398</v>
      </c>
    </row>
    <row spans="1:8" r="35">
      <c s="4" r="A35" t="s">
        <v>391</v>
      </c>
    </row>
    <row spans="1:8" r="36">
      <c s="3" r="A36" t="s">
        <v>226</v>
      </c>
    </row>
    <row spans="1:8" r="37">
      <c s="4" r="A37" t="s">
        <v>412</v>
      </c>
      <c s="7" r="B37" t="n">
        <v>78511</v>
      </c>
      <c s="6" r="E37" t="n">
        <v>78511</v>
      </c>
      <c s="6" r="G37" t="n">
        <v>74513</v>
      </c>
    </row>
    <row spans="1:8" r="38">
      <c s="4" r="A38" t="s">
        <v>392</v>
      </c>
    </row>
    <row spans="1:8" r="39">
      <c s="3" r="A39" t="s">
        <v>226</v>
      </c>
    </row>
    <row spans="1:8" r="40">
      <c s="4" r="A40" t="s">
        <v>387</v>
      </c>
      <c s="7" r="C40" t="n">
        <v>5466</v>
      </c>
      <c s="7" r="D40" t="n">
        <v>6327</v>
      </c>
    </row>
    <row spans="1:8" r="41">
      <c s="4" r="A41" t="s">
        <v>427</v>
      </c>
      <c s="6" r="G41" t="n">
        <v>375000</v>
      </c>
    </row>
    <row spans="1:8" r="42">
      <c s="4" r="A42" t="s">
        <v>412</v>
      </c>
      <c s="6" r="B42" t="n">
        <v>375000</v>
      </c>
      <c s="6" r="E42" t="n">
        <v>375000</v>
      </c>
      <c s="6" r="G42" t="n">
        <v>375000</v>
      </c>
    </row>
    <row spans="1:8" r="43">
      <c s="4" r="A43" t="s">
        <v>409</v>
      </c>
    </row>
    <row spans="1:8" r="44">
      <c s="3" r="A44" t="s">
        <v>226</v>
      </c>
    </row>
    <row spans="1:8" r="45">
      <c s="4" r="A45" t="s">
        <v>412</v>
      </c>
      <c s="7" r="B45" t="n">
        <v>7978</v>
      </c>
      <c s="7" r="E45" t="n">
        <v>7978</v>
      </c>
      <c s="7" r="G45" t="n">
        <v>7978</v>
      </c>
    </row>
    <row spans="1:8" r="46">
      <c s="4" r="A46" t="s">
        <v>428</v>
      </c>
    </row>
    <row spans="1:8" r="47">
      <c s="3" r="A47" t="s">
        <v>226</v>
      </c>
    </row>
    <row spans="1:8" r="48">
      <c s="4" r="A48" t="s">
        <v>423</v>
      </c>
      <c s="4" r="E48" t="s">
        <v>429</v>
      </c>
    </row>
    <row spans="1:8" r="49">
      <c s="4" r="A49" t="s">
        <v>430</v>
      </c>
    </row>
    <row spans="1:8" r="50">
      <c s="3" r="A50" t="s">
        <v>226</v>
      </c>
    </row>
    <row spans="1:8" r="51">
      <c s="4" r="A51" t="s">
        <v>431</v>
      </c>
      <c s="4" r="B51" t="s">
        <v>432</v>
      </c>
    </row>
    <row spans="1:8" r="52">
      <c s="4" r="A52" t="s">
        <v>433</v>
      </c>
      <c s="4" r="B52" t="s">
        <v>434</v>
      </c>
    </row>
    <row spans="1:8" r="53">
      <c s="4" r="A53" t="s">
        <v>435</v>
      </c>
    </row>
    <row spans="1:8" r="54">
      <c s="3" r="A54" t="s">
        <v>226</v>
      </c>
    </row>
    <row spans="1:8" r="55">
      <c s="4" r="A55" t="s">
        <v>423</v>
      </c>
      <c s="4" r="E55" t="s">
        <v>436</v>
      </c>
    </row>
    <row spans="1:8" r="56">
      <c s="4" r="A56" t="s">
        <v>437</v>
      </c>
    </row>
    <row spans="1:8" r="57">
      <c s="3" r="A57" t="s">
        <v>226</v>
      </c>
    </row>
    <row spans="1:8" r="58">
      <c s="4" r="A58" t="s">
        <v>431</v>
      </c>
      <c s="4" r="B58" t="s">
        <v>438</v>
      </c>
    </row>
    <row spans="1:8" r="59">
      <c s="4" r="A59" t="s">
        <v>433</v>
      </c>
      <c s="4" r="B59" t="s">
        <v>439</v>
      </c>
    </row>
    <row spans="1:8" r="60">
      <c s="4" r="A60" t="s">
        <v>440</v>
      </c>
    </row>
    <row spans="1:8" r="61">
      <c s="3" r="A61" t="s">
        <v>226</v>
      </c>
    </row>
    <row spans="1:8" r="62">
      <c s="4" r="A62" t="s">
        <v>412</v>
      </c>
      <c s="7" r="B62" t="n">
        <v>324500</v>
      </c>
      <c s="7" r="E62" t="n">
        <v>324500</v>
      </c>
    </row>
    <row spans="1:8" r="63">
      <c s="4" r="A63" t="s">
        <v>441</v>
      </c>
    </row>
    <row spans="1:8" r="64">
      <c s="3" r="A64" t="s">
        <v>226</v>
      </c>
    </row>
    <row spans="1:8" r="65">
      <c s="4" r="A65" t="s">
        <v>412</v>
      </c>
      <c s="7" r="B65" t="n">
        <v>330000</v>
      </c>
      <c s="7" r="E65" t="n">
        <v>330000</v>
      </c>
    </row>
    <row spans="1:8" r="66">
      <c s="4" r="A66" t="s">
        <v>442</v>
      </c>
    </row>
    <row spans="1:8" r="67">
      <c s="3" r="A67" t="s">
        <v>226</v>
      </c>
    </row>
    <row spans="1:8" r="68">
      <c s="4" r="A68" t="s">
        <v>316</v>
      </c>
      <c s="7" r="F68" t="n">
        <v>649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43</v>
      </c>
      <c s="2" r="B1" t="s">
        <v>3</v>
      </c>
      <c s="2" r="C1" t="s">
        <v>29</v>
      </c>
    </row>
    <row spans="1:3" r="2">
      <c s="4" r="A2" t="s">
        <v>444</v>
      </c>
    </row>
    <row spans="1:3" r="3">
      <c s="3" r="A3" t="s">
        <v>226</v>
      </c>
    </row>
    <row spans="1:3" r="4">
      <c s="4" r="A4" t="s">
        <v>226</v>
      </c>
      <c s="7" r="B4" t="n">
        <v>1615689</v>
      </c>
      <c s="7" r="C4" t="n">
        <v>1417320</v>
      </c>
    </row>
    <row spans="1:3" r="5">
      <c s="4" r="A5" t="s">
        <v>445</v>
      </c>
    </row>
    <row spans="1:3" r="6">
      <c s="3" r="A6" t="s">
        <v>226</v>
      </c>
    </row>
    <row spans="1:3" r="7">
      <c s="4" r="A7" t="s">
        <v>226</v>
      </c>
      <c s="7" r="B7" t="n">
        <v>1588829</v>
      </c>
      <c s="7" r="C7" t="n">
        <v>1354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1</v>
      </c>
      <c s="2" r="D1" t="s">
        <v>2</v>
      </c>
    </row>
    <row spans="1:5" r="2">
      <c s="2" r="B2" t="s">
        <v>3</v>
      </c>
      <c s="2" r="C2" t="s">
        <v>67</v>
      </c>
      <c s="2" r="D2" t="s">
        <v>3</v>
      </c>
      <c s="2" r="E2" t="s">
        <v>67</v>
      </c>
    </row>
    <row spans="1:5" r="3">
      <c s="4" r="A3" t="s">
        <v>81</v>
      </c>
      <c s="7" r="B3" t="n">
        <v>34807</v>
      </c>
      <c s="7" r="C3" t="n">
        <v>61612</v>
      </c>
      <c s="7" r="D3" t="n">
        <v>54541</v>
      </c>
      <c s="7" r="E3" t="n">
        <v>124343</v>
      </c>
    </row>
    <row spans="1:5" r="4">
      <c s="3" r="A4" t="s">
        <v>91</v>
      </c>
    </row>
    <row spans="1:5" r="5">
      <c s="4" r="A5" t="s">
        <v>92</v>
      </c>
      <c s="6" r="B5" t="n">
        <v>-6821</v>
      </c>
      <c s="6" r="C5" t="n">
        <v>-15658</v>
      </c>
      <c s="6" r="D5" t="n">
        <v>-21618</v>
      </c>
      <c s="6" r="E5" t="n">
        <v>-4725</v>
      </c>
    </row>
    <row spans="1:5" r="6">
      <c s="4" r="A6" t="s">
        <v>93</v>
      </c>
      <c s="6" r="B6" t="n">
        <v>0</v>
      </c>
      <c s="6" r="C6" t="n">
        <v>0</v>
      </c>
      <c s="6" r="D6" t="n">
        <v>0</v>
      </c>
      <c s="6" r="E6" t="n">
        <v>360</v>
      </c>
    </row>
    <row spans="1:5" r="7">
      <c s="4" r="A7" t="s">
        <v>94</v>
      </c>
      <c s="6" r="B7" t="n">
        <v>0</v>
      </c>
      <c s="6" r="C7" t="n">
        <v>0</v>
      </c>
      <c s="6" r="D7" t="n">
        <v>0</v>
      </c>
      <c s="6" r="E7" t="n">
        <v>5306</v>
      </c>
    </row>
    <row spans="1:5" r="8">
      <c s="4" r="A8" t="s">
        <v>95</v>
      </c>
      <c s="6" r="B8" t="n">
        <v>834</v>
      </c>
      <c s="6" r="C8" t="n">
        <v>487</v>
      </c>
      <c s="6" r="D8" t="n">
        <v>1671</v>
      </c>
      <c s="6" r="E8" t="n">
        <v>1421</v>
      </c>
    </row>
    <row spans="1:5" r="9">
      <c s="4" r="A9" t="s">
        <v>96</v>
      </c>
      <c s="6" r="B9" t="n">
        <v>-2408</v>
      </c>
      <c s="6" r="C9" t="n">
        <v>-1584</v>
      </c>
      <c s="6" r="D9" t="n">
        <v>-4817</v>
      </c>
      <c s="6" r="E9" t="n">
        <v>-1348</v>
      </c>
    </row>
    <row spans="1:5" r="10">
      <c s="4" r="A10" t="s">
        <v>97</v>
      </c>
      <c s="6" r="B10" t="n">
        <v>-1574</v>
      </c>
      <c s="6" r="C10" t="n">
        <v>-1097</v>
      </c>
      <c s="6" r="D10" t="n">
        <v>-3146</v>
      </c>
      <c s="6" r="E10" t="n">
        <v>5739</v>
      </c>
    </row>
    <row spans="1:5" r="11">
      <c s="4" r="A11" t="s">
        <v>98</v>
      </c>
      <c s="6" r="B11" t="n">
        <v>928</v>
      </c>
      <c s="6" r="C11" t="n">
        <v>-1766</v>
      </c>
      <c s="6" r="D11" t="n">
        <v>373</v>
      </c>
      <c s="6" r="E11" t="n">
        <v>-754</v>
      </c>
    </row>
    <row spans="1:5" r="12">
      <c s="4" r="A12" t="s">
        <v>99</v>
      </c>
      <c s="6" r="B12" t="n">
        <v>1</v>
      </c>
      <c s="6" r="C12" t="n">
        <v>-34</v>
      </c>
      <c s="6" r="D12" t="n">
        <v>-10</v>
      </c>
      <c s="6" r="E12" t="n">
        <v>-27</v>
      </c>
    </row>
    <row spans="1:5" r="13">
      <c s="4" r="A13" t="s">
        <v>100</v>
      </c>
      <c s="6" r="B13" t="n">
        <v>929</v>
      </c>
      <c s="6" r="C13" t="n">
        <v>-1800</v>
      </c>
      <c s="6" r="D13" t="n">
        <v>363</v>
      </c>
      <c s="6" r="E13" t="n">
        <v>-781</v>
      </c>
    </row>
    <row spans="1:5" r="14">
      <c s="4" r="A14" t="s">
        <v>101</v>
      </c>
      <c s="6" r="B14" t="n">
        <v>-7466</v>
      </c>
      <c s="6" r="C14" t="n">
        <v>-18555</v>
      </c>
      <c s="6" r="D14" t="n">
        <v>-24401</v>
      </c>
      <c s="6" r="E14" t="n">
        <v>233</v>
      </c>
    </row>
    <row spans="1:5" r="15">
      <c s="4" r="A15" t="s">
        <v>102</v>
      </c>
      <c s="7" r="B15" t="n">
        <v>27341</v>
      </c>
      <c s="7" r="C15" t="n">
        <v>43057</v>
      </c>
      <c s="7" r="D15" t="n">
        <v>30140</v>
      </c>
      <c s="7" r="E15" t="n">
        <v>124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1</v>
      </c>
      <c s="2" r="D1" t="s">
        <v>2</v>
      </c>
    </row>
    <row spans="1:5" r="2">
      <c s="2" r="B2" t="s">
        <v>3</v>
      </c>
      <c s="2" r="C2" t="s">
        <v>67</v>
      </c>
      <c s="2" r="D2" t="s">
        <v>3</v>
      </c>
      <c s="2" r="E2" t="s">
        <v>67</v>
      </c>
    </row>
    <row spans="1:5" r="3">
      <c s="3" r="A3" t="s">
        <v>447</v>
      </c>
    </row>
    <row spans="1:5" r="4">
      <c s="4" r="A4" t="s">
        <v>84</v>
      </c>
      <c s="6" r="B4" t="n">
        <v>49304</v>
      </c>
      <c s="6" r="C4" t="n">
        <v>49219</v>
      </c>
      <c s="6" r="D4" t="n">
        <v>49281</v>
      </c>
      <c s="6" r="E4" t="n">
        <v>49208</v>
      </c>
    </row>
    <row spans="1:5" r="5">
      <c s="4" r="A5" t="s">
        <v>448</v>
      </c>
      <c s="6" r="B5" t="n">
        <v>128</v>
      </c>
      <c s="6" r="C5" t="n">
        <v>89</v>
      </c>
      <c s="6" r="D5" t="n">
        <v>148</v>
      </c>
      <c s="6" r="E5" t="n">
        <v>103</v>
      </c>
    </row>
    <row spans="1:5" r="6">
      <c s="4" r="A6" t="s">
        <v>449</v>
      </c>
      <c s="6" r="B6" t="n">
        <v>49432</v>
      </c>
      <c s="6" r="C6" t="n">
        <v>49308</v>
      </c>
      <c s="6" r="D6" t="n">
        <v>49429</v>
      </c>
      <c s="6" r="E6" t="n">
        <v>493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0</v>
      </c>
      <c s="2" r="B1" t="s">
        <v>1</v>
      </c>
      <c s="2" r="D1" t="s">
        <v>2</v>
      </c>
    </row>
    <row spans="1:6" r="2">
      <c s="2" r="B2" t="s">
        <v>3</v>
      </c>
      <c s="2" r="C2" t="s">
        <v>67</v>
      </c>
      <c s="2" r="D2" t="s">
        <v>3</v>
      </c>
      <c s="2" r="E2" t="s">
        <v>67</v>
      </c>
      <c s="2" r="F2" t="s">
        <v>29</v>
      </c>
    </row>
    <row spans="1:6" r="3">
      <c s="3" r="A3" t="s">
        <v>451</v>
      </c>
    </row>
    <row spans="1:6" r="4">
      <c s="4" r="A4" t="s">
        <v>452</v>
      </c>
      <c s="4" r="D4" t="s">
        <v>453</v>
      </c>
    </row>
    <row spans="1:6" r="5">
      <c s="4" r="A5" t="s">
        <v>454</v>
      </c>
      <c s="7" r="B5" t="n">
        <v>260</v>
      </c>
      <c s="7" r="D5" t="n">
        <v>260</v>
      </c>
      <c s="7" r="F5" t="n">
        <v>239</v>
      </c>
    </row>
    <row spans="1:6" r="6">
      <c s="4" r="A6" t="s">
        <v>455</v>
      </c>
      <c s="6" r="B6" t="n">
        <v>9226</v>
      </c>
      <c s="6" r="D6" t="n">
        <v>9226</v>
      </c>
      <c s="6" r="F6" t="n">
        <v>9212</v>
      </c>
    </row>
    <row spans="1:6" r="7">
      <c s="4" r="A7" t="s">
        <v>456</v>
      </c>
      <c s="7" r="B7" t="n">
        <v>9226</v>
      </c>
      <c s="7" r="D7" t="n">
        <v>9226</v>
      </c>
      <c s="7" r="F7" t="n">
        <v>9212</v>
      </c>
    </row>
    <row spans="1:6" r="8">
      <c s="4" r="A8" t="s">
        <v>457</v>
      </c>
      <c s="4" r="B8" t="s">
        <v>458</v>
      </c>
      <c s="4" r="C8" t="s">
        <v>458</v>
      </c>
      <c s="4" r="D8" t="s">
        <v>458</v>
      </c>
      <c s="4" r="E8" t="s">
        <v>458</v>
      </c>
    </row>
    <row spans="1:6" r="9">
      <c s="4" r="A9" t="s">
        <v>459</v>
      </c>
      <c s="7" r="C9" t="n">
        <v>421</v>
      </c>
    </row>
    <row spans="1:6" r="10">
      <c s="4" r="A10" t="s">
        <v>460</v>
      </c>
      <c s="7" r="C10" t="n">
        <v>42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spans="1:2" r="1">
      <c s="1" r="A1" t="s">
        <v>461</v>
      </c>
      <c s="2" r="B1" t="s">
        <v>2</v>
      </c>
    </row>
    <row spans="1:2" r="2">
      <c s="2" r="B2" t="s">
        <v>363</v>
      </c>
    </row>
    <row spans="1:2" r="3">
      <c s="3" r="A3" t="s">
        <v>462</v>
      </c>
    </row>
    <row spans="1:2" r="4">
      <c s="4" r="A4" t="s">
        <v>463</v>
      </c>
      <c s="7" r="B4" t="n">
        <v>1444254</v>
      </c>
    </row>
    <row spans="1:2" r="5">
      <c s="4" r="A5" t="s">
        <v>464</v>
      </c>
      <c s="6" r="B5" t="n">
        <v>-1897</v>
      </c>
    </row>
    <row spans="1:2" r="6">
      <c s="4" r="A6" t="s">
        <v>465</v>
      </c>
      <c s="6" r="B6" t="n">
        <v>-6600</v>
      </c>
    </row>
    <row spans="1:2" r="7">
      <c s="4" r="A7" t="s">
        <v>466</v>
      </c>
      <c s="6" r="B7" t="n">
        <v>-9312</v>
      </c>
    </row>
    <row spans="1:2" r="8">
      <c s="4" r="A8" t="s">
        <v>467</v>
      </c>
      <c s="6" r="B8" t="n">
        <v>1426445</v>
      </c>
    </row>
    <row spans="1:2" r="9">
      <c s="4" r="A9" t="s">
        <v>267</v>
      </c>
    </row>
    <row spans="1:2" r="10">
      <c s="3" r="A10" t="s">
        <v>462</v>
      </c>
    </row>
    <row spans="1:2" r="11">
      <c s="4" r="A11" t="s">
        <v>463</v>
      </c>
      <c s="6" r="B11" t="n">
        <v>560696</v>
      </c>
    </row>
    <row spans="1:2" r="12">
      <c s="4" r="A12" t="s">
        <v>464</v>
      </c>
      <c s="6" r="B12" t="n">
        <v>-1897</v>
      </c>
    </row>
    <row spans="1:2" r="13">
      <c s="4" r="A13" t="s">
        <v>465</v>
      </c>
      <c s="6" r="B13" t="n">
        <v>-6600</v>
      </c>
    </row>
    <row spans="1:2" r="14">
      <c s="4" r="A14" t="s">
        <v>466</v>
      </c>
      <c s="6" r="B14" t="n">
        <v>-9472</v>
      </c>
    </row>
    <row spans="1:2" r="15">
      <c s="4" r="A15" t="s">
        <v>467</v>
      </c>
      <c s="6" r="B15" t="n">
        <v>542727</v>
      </c>
    </row>
    <row spans="1:2" r="16">
      <c s="4" r="A16" t="s">
        <v>268</v>
      </c>
    </row>
    <row spans="1:2" r="17">
      <c s="3" r="A17" t="s">
        <v>462</v>
      </c>
    </row>
    <row spans="1:2" r="18">
      <c s="4" r="A18" t="s">
        <v>463</v>
      </c>
      <c s="6" r="B18" t="n">
        <v>266298</v>
      </c>
    </row>
    <row spans="1:2" r="19">
      <c s="4" r="A19" t="s">
        <v>464</v>
      </c>
      <c s="6" r="B19" t="n">
        <v>0</v>
      </c>
    </row>
    <row spans="1:2" r="20">
      <c s="4" r="A20" t="s">
        <v>465</v>
      </c>
      <c s="6" r="B20" t="n">
        <v>0</v>
      </c>
    </row>
    <row spans="1:2" r="21">
      <c s="4" r="A21" t="s">
        <v>466</v>
      </c>
      <c s="6" r="B21" t="n">
        <v>0</v>
      </c>
    </row>
    <row spans="1:2" r="22">
      <c s="4" r="A22" t="s">
        <v>467</v>
      </c>
      <c s="6" r="B22" t="n">
        <v>266298</v>
      </c>
    </row>
    <row spans="1:2" r="23">
      <c s="4" r="A23" t="s">
        <v>269</v>
      </c>
    </row>
    <row spans="1:2" r="24">
      <c s="3" r="A24" t="s">
        <v>462</v>
      </c>
    </row>
    <row spans="1:2" r="25">
      <c s="4" r="A25" t="s">
        <v>463</v>
      </c>
      <c s="6" r="B25" t="n">
        <v>535804</v>
      </c>
    </row>
    <row spans="1:2" r="26">
      <c s="4" r="A26" t="s">
        <v>464</v>
      </c>
      <c s="6" r="B26" t="n">
        <v>0</v>
      </c>
    </row>
    <row spans="1:2" r="27">
      <c s="4" r="A27" t="s">
        <v>465</v>
      </c>
      <c s="6" r="B27" t="n">
        <v>0</v>
      </c>
    </row>
    <row spans="1:2" r="28">
      <c s="4" r="A28" t="s">
        <v>466</v>
      </c>
      <c s="6" r="B28" t="n">
        <v>-21</v>
      </c>
    </row>
    <row spans="1:2" r="29">
      <c s="4" r="A29" t="s">
        <v>467</v>
      </c>
      <c s="6" r="B29" t="n">
        <v>535783</v>
      </c>
    </row>
    <row spans="1:2" r="30">
      <c s="4" r="A30" t="s">
        <v>270</v>
      </c>
    </row>
    <row spans="1:2" r="31">
      <c s="3" r="A31" t="s">
        <v>462</v>
      </c>
    </row>
    <row spans="1:2" r="32">
      <c s="4" r="A32" t="s">
        <v>463</v>
      </c>
      <c s="6" r="B32" t="n">
        <v>81456</v>
      </c>
    </row>
    <row spans="1:2" r="33">
      <c s="4" r="A33" t="s">
        <v>464</v>
      </c>
      <c s="6" r="B33" t="n">
        <v>0</v>
      </c>
    </row>
    <row spans="1:2" r="34">
      <c s="4" r="A34" t="s">
        <v>465</v>
      </c>
      <c s="6" r="B34" t="n">
        <v>0</v>
      </c>
    </row>
    <row spans="1:2" r="35">
      <c s="4" r="A35" t="s">
        <v>466</v>
      </c>
      <c s="6" r="B35" t="n">
        <v>181</v>
      </c>
    </row>
    <row spans="1:2" r="36">
      <c s="4" r="A36" t="s">
        <v>467</v>
      </c>
      <c s="7" r="B36" t="n">
        <v>816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8</v>
      </c>
      <c s="2" r="B1" t="s">
        <v>1</v>
      </c>
      <c s="2" r="D1" t="s">
        <v>2</v>
      </c>
    </row>
    <row spans="1:5" r="2">
      <c s="2" r="B2" t="s">
        <v>3</v>
      </c>
      <c s="2" r="C2" t="s">
        <v>67</v>
      </c>
      <c s="2" r="D2" t="s">
        <v>3</v>
      </c>
      <c s="2" r="E2" t="s">
        <v>67</v>
      </c>
    </row>
    <row spans="1:5" r="3">
      <c s="3" r="A3" t="s">
        <v>240</v>
      </c>
    </row>
    <row spans="1:5" r="4">
      <c s="4" r="A4" t="s">
        <v>75</v>
      </c>
      <c s="7" r="B4" t="n">
        <v>0</v>
      </c>
      <c s="7" r="C4" t="n">
        <v>0</v>
      </c>
      <c s="7" r="D4" t="n">
        <v>0</v>
      </c>
      <c s="7" r="E4" t="n">
        <v>2863</v>
      </c>
    </row>
    <row spans="1:5" r="5">
      <c s="4" r="A5" t="s">
        <v>89</v>
      </c>
    </row>
    <row spans="1:5" r="6">
      <c s="3" r="A6" t="s">
        <v>240</v>
      </c>
    </row>
    <row spans="1:5" r="7">
      <c s="4" r="A7" t="s">
        <v>469</v>
      </c>
      <c s="6" r="B7" t="n">
        <v>1635</v>
      </c>
      <c s="6" r="C7" t="n">
        <v>2726</v>
      </c>
      <c s="6" r="D7" t="n">
        <v>3284</v>
      </c>
      <c s="6" r="E7" t="n">
        <v>5494</v>
      </c>
    </row>
    <row spans="1:5" r="8">
      <c s="4" r="A8" t="s">
        <v>470</v>
      </c>
      <c s="6" r="B8" t="n">
        <v>18161</v>
      </c>
      <c s="6" r="C8" t="n">
        <v>22755</v>
      </c>
      <c s="6" r="D8" t="n">
        <v>36350</v>
      </c>
      <c s="6" r="E8" t="n">
        <v>45432</v>
      </c>
    </row>
    <row spans="1:5" r="9">
      <c s="4" r="A9" t="s">
        <v>471</v>
      </c>
      <c s="6" r="B9" t="n">
        <v>-39002</v>
      </c>
      <c s="6" r="C9" t="n">
        <v>-40855</v>
      </c>
      <c s="6" r="D9" t="n">
        <v>-78059</v>
      </c>
      <c s="6" r="E9" t="n">
        <v>-81709</v>
      </c>
    </row>
    <row spans="1:5" r="10">
      <c s="4" r="A10" t="s">
        <v>472</v>
      </c>
      <c s="6" r="B10" t="n">
        <v>-445</v>
      </c>
      <c s="6" r="C10" t="n">
        <v>-1059</v>
      </c>
      <c s="6" r="D10" t="n">
        <v>-891</v>
      </c>
      <c s="6" r="E10" t="n">
        <v>-2205</v>
      </c>
    </row>
    <row spans="1:5" r="11">
      <c s="4" r="A11" t="s">
        <v>473</v>
      </c>
      <c s="6" r="B11" t="n">
        <v>-3029</v>
      </c>
      <c s="6" r="C11" t="n">
        <v>-2468</v>
      </c>
      <c s="6" r="D11" t="n">
        <v>6060</v>
      </c>
      <c s="6" r="E11" t="n">
        <v>4990</v>
      </c>
    </row>
    <row spans="1:5" r="12">
      <c s="4" r="A12" t="s">
        <v>75</v>
      </c>
      <c s="6" r="B12" t="n">
        <v>0</v>
      </c>
      <c s="6" r="C12" t="n">
        <v>0</v>
      </c>
      <c s="6" r="D12" t="n">
        <v>0</v>
      </c>
      <c s="6" r="E12" t="n">
        <v>2863</v>
      </c>
    </row>
    <row spans="1:5" r="13">
      <c s="4" r="A13" t="s">
        <v>474</v>
      </c>
      <c s="6" r="B13" t="n">
        <v>-16622</v>
      </c>
      <c s="6" r="C13" t="n">
        <v>-13965</v>
      </c>
      <c s="6" r="D13" t="n">
        <v>-33256</v>
      </c>
      <c s="6" r="E13" t="n">
        <v>-25135</v>
      </c>
    </row>
    <row spans="1:5" r="14">
      <c s="4" r="A14" t="s">
        <v>243</v>
      </c>
    </row>
    <row spans="1:5" r="15">
      <c s="3" r="A15" t="s">
        <v>240</v>
      </c>
    </row>
    <row spans="1:5" r="16">
      <c s="4" r="A16" t="s">
        <v>469</v>
      </c>
      <c s="6" r="B16" t="n">
        <v>179</v>
      </c>
      <c s="6" r="C16" t="n">
        <v>306</v>
      </c>
      <c s="6" r="D16" t="n">
        <v>358</v>
      </c>
      <c s="6" r="E16" t="n">
        <v>632</v>
      </c>
    </row>
    <row spans="1:5" r="17">
      <c s="4" r="A17" t="s">
        <v>470</v>
      </c>
      <c s="6" r="B17" t="n">
        <v>1247</v>
      </c>
      <c s="6" r="C17" t="n">
        <v>2056</v>
      </c>
      <c s="6" r="D17" t="n">
        <v>2494</v>
      </c>
      <c s="6" r="E17" t="n">
        <v>4126</v>
      </c>
    </row>
    <row spans="1:5" r="18">
      <c s="4" r="A18" t="s">
        <v>472</v>
      </c>
      <c s="6" r="B18" t="n">
        <v>-3366</v>
      </c>
      <c s="6" r="C18" t="n">
        <v>-1451</v>
      </c>
      <c s="6" r="D18" t="n">
        <v>-6732</v>
      </c>
      <c s="6" r="E18" t="n">
        <v>-2796</v>
      </c>
    </row>
    <row spans="1:5" r="19">
      <c s="4" r="A19" t="s">
        <v>473</v>
      </c>
      <c s="6" r="B19" t="n">
        <v>1647</v>
      </c>
      <c s="6" r="C19" t="n">
        <v>1657</v>
      </c>
      <c s="6" r="D19" t="n">
        <v>-3294</v>
      </c>
      <c s="6" r="E19" t="n">
        <v>-3301</v>
      </c>
    </row>
    <row spans="1:5" r="20">
      <c s="4" r="A20" t="s">
        <v>474</v>
      </c>
      <c s="7" r="B20" t="n">
        <v>-3587</v>
      </c>
      <c s="7" r="C20" t="n">
        <v>-746</v>
      </c>
      <c s="7" r="D20" t="n">
        <v>-7174</v>
      </c>
      <c s="7" r="E20" t="n">
        <v>-13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r="A1" t="s">
        <v>475</v>
      </c>
      <c s="2" r="B1" t="s">
        <v>1</v>
      </c>
      <c s="2" r="D1" t="s">
        <v>2</v>
      </c>
    </row>
    <row spans="1:10" r="2">
      <c s="2" r="B2" t="s">
        <v>3</v>
      </c>
      <c s="2" r="C2" t="s">
        <v>67</v>
      </c>
      <c s="2" r="D2" t="s">
        <v>3</v>
      </c>
      <c s="2" r="E2" t="s">
        <v>67</v>
      </c>
      <c s="2" r="F2" t="s">
        <v>337</v>
      </c>
      <c s="2" r="G2" t="s">
        <v>29</v>
      </c>
      <c s="2" r="H2" t="s">
        <v>476</v>
      </c>
      <c s="2" r="I2" t="s">
        <v>411</v>
      </c>
      <c s="2" r="J2" t="s">
        <v>383</v>
      </c>
    </row>
    <row spans="1:10" r="3">
      <c s="3" r="A3" t="s">
        <v>246</v>
      </c>
    </row>
    <row spans="1:10" r="4">
      <c s="4" r="A4" t="s">
        <v>54</v>
      </c>
      <c s="7" r="B4" t="n">
        <v>-371563</v>
      </c>
      <c s="7" r="C4" t="n">
        <v>-198677</v>
      </c>
      <c s="7" r="D4" t="n">
        <v>-371563</v>
      </c>
      <c s="7" r="E4" t="n">
        <v>-198677</v>
      </c>
      <c s="7" r="F4" t="n">
        <v>-364097</v>
      </c>
      <c s="7" r="G4" t="n">
        <v>-347162</v>
      </c>
      <c s="7" r="H4" t="n">
        <v>-180122</v>
      </c>
      <c s="7" r="I4" t="n">
        <v>-198910</v>
      </c>
      <c s="7" r="J4" t="n">
        <v>-198677</v>
      </c>
    </row>
    <row spans="1:10" r="5">
      <c s="4" r="A5" t="s">
        <v>477</v>
      </c>
      <c s="6" r="B5" t="n">
        <v>-6821</v>
      </c>
      <c s="6" r="C5" t="n">
        <v>-15658</v>
      </c>
      <c s="6" r="D5" t="n">
        <v>-21618</v>
      </c>
      <c s="6" r="E5" t="n">
        <v>-4725</v>
      </c>
    </row>
    <row spans="1:10" r="6">
      <c s="4" r="A6" t="s">
        <v>98</v>
      </c>
      <c s="6" r="B6" t="n">
        <v>928</v>
      </c>
      <c s="6" r="C6" t="n">
        <v>-1766</v>
      </c>
      <c s="6" r="D6" t="n">
        <v>373</v>
      </c>
      <c s="6" r="E6" t="n">
        <v>-754</v>
      </c>
    </row>
    <row spans="1:10" r="7">
      <c s="4" r="A7" t="s">
        <v>478</v>
      </c>
      <c s="6" r="B7" t="n">
        <v>-5893</v>
      </c>
      <c s="6" r="C7" t="n">
        <v>-17424</v>
      </c>
      <c s="6" r="D7" t="n">
        <v>-21245</v>
      </c>
      <c s="6" r="E7" t="n">
        <v>187</v>
      </c>
    </row>
    <row spans="1:10" r="8">
      <c s="4" r="A8" t="s">
        <v>479</v>
      </c>
      <c s="6" r="B8" t="n">
        <v>0</v>
      </c>
      <c s="6" r="C8" t="n">
        <v>0</v>
      </c>
      <c s="6" r="D8" t="n">
        <v>0</v>
      </c>
      <c s="6" r="E8" t="n">
        <v>0</v>
      </c>
    </row>
    <row spans="1:10" r="9">
      <c s="4" r="A9" t="s">
        <v>99</v>
      </c>
      <c s="6" r="B9" t="n">
        <v>1</v>
      </c>
      <c s="6" r="C9" t="n">
        <v>-34</v>
      </c>
      <c s="6" r="D9" t="n">
        <v>-10</v>
      </c>
      <c s="6" r="E9" t="n">
        <v>-27</v>
      </c>
    </row>
    <row spans="1:10" r="10">
      <c s="4" r="A10" t="s">
        <v>480</v>
      </c>
      <c s="6" r="B10" t="n">
        <v>-1573</v>
      </c>
      <c s="6" r="C10" t="n">
        <v>-1131</v>
      </c>
      <c s="6" r="D10" t="n">
        <v>-3156</v>
      </c>
      <c s="6" r="E10" t="n">
        <v>46</v>
      </c>
    </row>
    <row spans="1:10" r="11">
      <c s="4" r="A11" t="s">
        <v>101</v>
      </c>
      <c s="6" r="B11" t="n">
        <v>7466</v>
      </c>
      <c s="6" r="C11" t="n">
        <v>18555</v>
      </c>
      <c s="6" r="D11" t="n">
        <v>24401</v>
      </c>
      <c s="6" r="E11" t="n">
        <v>-233</v>
      </c>
    </row>
    <row spans="1:10" r="12">
      <c s="4" r="A12" t="s">
        <v>481</v>
      </c>
    </row>
    <row spans="1:10" r="13">
      <c s="3" r="A13" t="s">
        <v>246</v>
      </c>
    </row>
    <row spans="1:10" r="14">
      <c s="4" r="A14" t="s">
        <v>482</v>
      </c>
      <c s="6" r="B14" t="n">
        <v>-80434</v>
      </c>
      <c s="6" r="C14" t="n">
        <v>-51476</v>
      </c>
      <c s="6" r="D14" t="n">
        <v>-80434</v>
      </c>
      <c s="6" r="E14" t="n">
        <v>-51476</v>
      </c>
      <c s="6" r="F14" t="n">
        <v>-73613</v>
      </c>
      <c s="6" r="G14" t="n">
        <v>-58816</v>
      </c>
      <c s="6" r="H14" t="n">
        <v>-35818</v>
      </c>
      <c s="6" r="I14" t="n">
        <v>-46751</v>
      </c>
      <c s="6" r="J14" t="n">
        <v>-51476</v>
      </c>
    </row>
    <row spans="1:10" r="15">
      <c s="4" r="A15" t="s">
        <v>101</v>
      </c>
      <c s="6" r="B15" t="n">
        <v>6821</v>
      </c>
      <c s="6" r="C15" t="n">
        <v>15658</v>
      </c>
      <c s="6" r="D15" t="n">
        <v>21618</v>
      </c>
      <c s="6" r="E15" t="n">
        <v>4725</v>
      </c>
    </row>
    <row spans="1:10" r="16">
      <c s="4" r="A16" t="s">
        <v>483</v>
      </c>
    </row>
    <row spans="1:10" r="17">
      <c s="3" r="A17" t="s">
        <v>246</v>
      </c>
    </row>
    <row spans="1:10" r="18">
      <c s="4" r="A18" t="s">
        <v>54</v>
      </c>
      <c s="6" r="B18" t="n">
        <v>-2557</v>
      </c>
      <c s="6" r="C18" t="n">
        <v>-3538</v>
      </c>
      <c s="6" r="D18" t="n">
        <v>-2557</v>
      </c>
      <c s="6" r="E18" t="n">
        <v>-3538</v>
      </c>
      <c s="6" r="F18" t="n">
        <v>-3486</v>
      </c>
      <c s="6" r="G18" t="n">
        <v>-2920</v>
      </c>
      <c s="6" r="H18" t="n">
        <v>-1738</v>
      </c>
      <c s="6" r="I18" t="n">
        <v>-2757</v>
      </c>
      <c s="6" r="J18" t="n">
        <v>-3538</v>
      </c>
    </row>
    <row spans="1:10" r="19">
      <c s="4" r="A19" t="s">
        <v>98</v>
      </c>
      <c s="6" r="B19" t="n">
        <v>928</v>
      </c>
      <c s="6" r="C19" t="n">
        <v>-1766</v>
      </c>
      <c s="6" r="D19" t="n">
        <v>373</v>
      </c>
      <c s="6" r="E19" t="n">
        <v>-754</v>
      </c>
    </row>
    <row spans="1:10" r="20">
      <c s="4" r="A20" t="s">
        <v>99</v>
      </c>
      <c s="6" r="B20" t="n">
        <v>1</v>
      </c>
      <c s="6" r="C20" t="n">
        <v>-34</v>
      </c>
      <c s="6" r="D20" t="n">
        <v>-10</v>
      </c>
      <c s="6" r="E20" t="n">
        <v>-27</v>
      </c>
    </row>
    <row spans="1:10" r="21">
      <c s="4" r="A21" t="s">
        <v>101</v>
      </c>
      <c s="6" r="B21" t="n">
        <v>-929</v>
      </c>
      <c s="6" r="C21" t="n">
        <v>1800</v>
      </c>
      <c s="6" r="D21" t="n">
        <v>-363</v>
      </c>
      <c s="6" r="E21" t="n">
        <v>781</v>
      </c>
    </row>
    <row spans="1:10" r="22">
      <c s="4" r="A22" t="s">
        <v>484</v>
      </c>
    </row>
    <row spans="1:10" r="23">
      <c s="3" r="A23" t="s">
        <v>246</v>
      </c>
    </row>
    <row spans="1:10" r="24">
      <c s="4" r="A24" t="s">
        <v>54</v>
      </c>
      <c s="6" r="B24" t="n">
        <v>-288572</v>
      </c>
      <c s="6" r="C24" t="n">
        <v>-143663</v>
      </c>
      <c s="6" r="D24" t="n">
        <v>-288572</v>
      </c>
      <c s="6" r="E24" t="n">
        <v>-143663</v>
      </c>
      <c s="7" r="F24" t="n">
        <v>-286998</v>
      </c>
      <c s="7" r="G24" t="n">
        <v>-285426</v>
      </c>
      <c s="7" r="H24" t="n">
        <v>-142566</v>
      </c>
      <c s="7" r="I24" t="n">
        <v>-149402</v>
      </c>
      <c s="7" r="J24" t="n">
        <v>-143663</v>
      </c>
    </row>
    <row spans="1:10" r="25">
      <c s="4" r="A25" t="s">
        <v>478</v>
      </c>
      <c s="6" r="B25" t="n">
        <v>0</v>
      </c>
      <c s="6" r="C25" t="n">
        <v>0</v>
      </c>
      <c s="6" r="D25" t="n">
        <v>0</v>
      </c>
      <c s="6" r="E25" t="n">
        <v>5666</v>
      </c>
    </row>
    <row spans="1:10" r="26">
      <c s="4" r="A26" t="s">
        <v>480</v>
      </c>
      <c s="6" r="B26" t="n">
        <v>1574</v>
      </c>
      <c s="6" r="C26" t="n">
        <v>-1097</v>
      </c>
      <c s="6" r="D26" t="n">
        <v>3146</v>
      </c>
      <c s="6" r="E26" t="n">
        <v>73</v>
      </c>
    </row>
    <row spans="1:10" r="27">
      <c s="4" r="A27" t="s">
        <v>101</v>
      </c>
      <c s="7" r="B27" t="n">
        <v>-1574</v>
      </c>
      <c s="7" r="C27" t="n">
        <v>1097</v>
      </c>
      <c s="7" r="D27" t="n">
        <v>-3146</v>
      </c>
      <c s="7" r="E27" t="n">
        <v>-57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485</v>
      </c>
      <c s="2" r="B1" t="s">
        <v>2</v>
      </c>
    </row>
    <row spans="1:2" r="2">
      <c s="2" r="B2" t="s">
        <v>486</v>
      </c>
    </row>
    <row spans="1:2" r="3">
      <c s="3" r="A3" t="s">
        <v>487</v>
      </c>
    </row>
    <row spans="1:2" r="4">
      <c s="4" r="A4" t="s">
        <v>488</v>
      </c>
      <c s="6" r="B4" t="n">
        <v>179134</v>
      </c>
    </row>
    <row spans="1:2" r="5">
      <c s="4" r="A5" t="s">
        <v>489</v>
      </c>
      <c s="6" r="B5" t="n">
        <v>150000</v>
      </c>
    </row>
    <row spans="1:2" r="6">
      <c s="4" r="A6" t="s">
        <v>490</v>
      </c>
      <c s="9" r="B6" t="n">
        <v>30.86</v>
      </c>
    </row>
    <row spans="1:2" r="7">
      <c s="4" r="A7" t="s">
        <v>491</v>
      </c>
      <c s="4" r="B7" t="s">
        <v>492</v>
      </c>
    </row>
    <row spans="1:2" r="8">
      <c s="4" r="A8" t="s">
        <v>493</v>
      </c>
      <c s="4" r="B8"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5</v>
      </c>
      <c s="2" r="B1" t="s">
        <v>1</v>
      </c>
      <c s="2" r="D1" t="s">
        <v>2</v>
      </c>
    </row>
    <row spans="1:6" r="2">
      <c s="2" r="B2" t="s">
        <v>3</v>
      </c>
      <c s="2" r="C2" t="s">
        <v>67</v>
      </c>
      <c s="2" r="D2" t="s">
        <v>3</v>
      </c>
      <c s="2" r="E2" t="s">
        <v>67</v>
      </c>
      <c s="2" r="F2" t="s">
        <v>29</v>
      </c>
    </row>
    <row spans="1:6" r="3">
      <c s="3" r="A3" t="s">
        <v>496</v>
      </c>
    </row>
    <row spans="1:6" r="4">
      <c s="4" r="A4" t="s">
        <v>68</v>
      </c>
      <c s="7" r="B4" t="n">
        <v>4774</v>
      </c>
      <c s="7" r="C4" t="n">
        <v>0</v>
      </c>
      <c s="7" r="D4" t="n">
        <v>4774</v>
      </c>
      <c s="7" r="E4" t="n">
        <v>0</v>
      </c>
    </row>
    <row spans="1:6" r="5">
      <c s="4" r="A5" t="s">
        <v>497</v>
      </c>
      <c s="6" r="B5" t="n">
        <v>0</v>
      </c>
      <c s="6" r="C5" t="n">
        <v>0</v>
      </c>
      <c s="6" r="D5" t="n">
        <v>0</v>
      </c>
      <c s="6" r="E5" t="n">
        <v>-2863</v>
      </c>
    </row>
    <row spans="1:6" r="6">
      <c s="4" r="A6" t="s">
        <v>69</v>
      </c>
      <c s="6" r="B6" t="n">
        <v>874769</v>
      </c>
      <c s="6" r="C6" t="n">
        <v>954774</v>
      </c>
      <c s="6" r="D6" t="n">
        <v>1768022</v>
      </c>
      <c s="6" r="E6" t="n">
        <v>1914412</v>
      </c>
    </row>
    <row spans="1:6" r="7">
      <c s="4" r="A7" t="s">
        <v>498</v>
      </c>
      <c s="6" r="B7" t="n">
        <v>70486</v>
      </c>
      <c s="6" r="C7" t="n">
        <v>110047</v>
      </c>
      <c s="6" r="D7" t="n">
        <v>117212</v>
      </c>
      <c s="6" r="E7" t="n">
        <v>217913</v>
      </c>
    </row>
    <row spans="1:6" r="8">
      <c s="4" r="A8" t="s">
        <v>78</v>
      </c>
      <c s="6" r="B8" t="n">
        <v>17896</v>
      </c>
      <c s="6" r="C8" t="n">
        <v>15631</v>
      </c>
      <c s="6" r="D8" t="n">
        <v>36023</v>
      </c>
      <c s="6" r="E8" t="n">
        <v>33747</v>
      </c>
    </row>
    <row spans="1:6" r="9">
      <c s="4" r="A9" t="s">
        <v>79</v>
      </c>
      <c s="6" r="B9" t="n">
        <v>52590</v>
      </c>
      <c s="6" r="C9" t="n">
        <v>94416</v>
      </c>
      <c s="6" r="D9" t="n">
        <v>81189</v>
      </c>
      <c s="6" r="E9" t="n">
        <v>184166</v>
      </c>
    </row>
    <row spans="1:6" r="10">
      <c s="4" r="A10" t="s">
        <v>73</v>
      </c>
      <c s="6" r="B10" t="n">
        <v>45286</v>
      </c>
      <c s="6" r="C10" t="n">
        <v>42575</v>
      </c>
      <c s="6" r="D10" t="n">
        <v>90748</v>
      </c>
      <c s="6" r="E10" t="n">
        <v>86109</v>
      </c>
    </row>
    <row spans="1:6" r="11">
      <c s="4" r="A11" t="s">
        <v>319</v>
      </c>
      <c s="6" r="B11" t="n">
        <v>30477</v>
      </c>
      <c s="6" r="C11" t="n">
        <v>30404</v>
      </c>
      <c s="6" r="D11" t="n">
        <v>59825</v>
      </c>
      <c s="6" r="E11" t="n">
        <v>65502</v>
      </c>
    </row>
    <row spans="1:6" r="12">
      <c s="4" r="A12" t="s">
        <v>499</v>
      </c>
      <c s="6" r="B12" t="n">
        <v>90069</v>
      </c>
      <c s="6" r="C12" t="n">
        <v>122218</v>
      </c>
      <c s="6" r="D12" t="n">
        <v>152909</v>
      </c>
      <c s="6" r="E12" t="n">
        <v>241383</v>
      </c>
    </row>
    <row spans="1:6" r="13">
      <c s="4" r="A13" t="s">
        <v>128</v>
      </c>
      <c s="6" r="B13" t="n">
        <v>11244</v>
      </c>
      <c s="6" r="C13" t="n">
        <v>20112</v>
      </c>
      <c s="6" r="D13" t="n">
        <v>23967</v>
      </c>
      <c s="6" r="E13" t="n">
        <v>38128</v>
      </c>
    </row>
    <row spans="1:6" r="14">
      <c s="4" r="A14" t="s">
        <v>40</v>
      </c>
      <c s="6" r="B14" t="n">
        <v>4854467</v>
      </c>
      <c s="6" r="D14" t="n">
        <v>4854467</v>
      </c>
      <c s="7" r="F14" t="n">
        <v>4835093</v>
      </c>
    </row>
    <row spans="1:6" r="15">
      <c s="4" r="A15" t="s">
        <v>500</v>
      </c>
      <c s="6" r="B15" t="n">
        <v>182706</v>
      </c>
      <c s="6" r="C15" t="n">
        <v>188308</v>
      </c>
      <c s="6" r="D15" t="n">
        <v>363125</v>
      </c>
      <c s="6" r="E15" t="n">
        <v>379625</v>
      </c>
    </row>
    <row spans="1:6" r="16">
      <c s="4" r="A16" t="s">
        <v>267</v>
      </c>
    </row>
    <row spans="1:6" r="17">
      <c s="3" r="A17" t="s">
        <v>496</v>
      </c>
    </row>
    <row spans="1:6" r="18">
      <c s="4" r="A18" t="s">
        <v>69</v>
      </c>
      <c s="6" r="B18" t="n">
        <v>245367</v>
      </c>
      <c s="6" r="C18" t="n">
        <v>261481</v>
      </c>
      <c s="6" r="D18" t="n">
        <v>502723</v>
      </c>
      <c s="6" r="E18" t="n">
        <v>520052</v>
      </c>
    </row>
    <row spans="1:6" r="19">
      <c s="4" r="A19" t="s">
        <v>498</v>
      </c>
      <c s="6" r="B19" t="n">
        <v>45797</v>
      </c>
      <c s="6" r="C19" t="n">
        <v>51100</v>
      </c>
      <c s="6" r="D19" t="n">
        <v>93783</v>
      </c>
      <c s="6" r="E19" t="n">
        <v>101657</v>
      </c>
    </row>
    <row spans="1:6" r="20">
      <c s="4" r="A20" t="s">
        <v>73</v>
      </c>
      <c s="6" r="B20" t="n">
        <v>10157</v>
      </c>
      <c s="6" r="C20" t="n">
        <v>10139</v>
      </c>
      <c s="6" r="D20" t="n">
        <v>20461</v>
      </c>
      <c s="6" r="E20" t="n">
        <v>20657</v>
      </c>
    </row>
    <row spans="1:6" r="21">
      <c s="4" r="A21" t="s">
        <v>319</v>
      </c>
      <c s="6" r="B21" t="n">
        <v>9136</v>
      </c>
      <c s="6" r="C21" t="n">
        <v>10011</v>
      </c>
      <c s="6" r="D21" t="n">
        <v>19473</v>
      </c>
      <c s="6" r="E21" t="n">
        <v>20512</v>
      </c>
    </row>
    <row spans="1:6" r="22">
      <c s="4" r="A22" t="s">
        <v>499</v>
      </c>
      <c s="6" r="B22" t="n">
        <v>46818</v>
      </c>
      <c s="6" r="C22" t="n">
        <v>51228</v>
      </c>
      <c s="6" r="D22" t="n">
        <v>94771</v>
      </c>
      <c s="6" r="E22" t="n">
        <v>101802</v>
      </c>
    </row>
    <row spans="1:6" r="23">
      <c s="4" r="A23" t="s">
        <v>128</v>
      </c>
      <c s="6" r="B23" t="n">
        <v>2595</v>
      </c>
      <c s="6" r="C23" t="n">
        <v>6012</v>
      </c>
      <c s="6" r="D23" t="n">
        <v>5823</v>
      </c>
      <c s="6" r="E23" t="n">
        <v>9865</v>
      </c>
    </row>
    <row spans="1:6" r="24">
      <c s="4" r="A24" t="s">
        <v>40</v>
      </c>
      <c s="6" r="B24" t="n">
        <v>1326850</v>
      </c>
      <c s="6" r="D24" t="n">
        <v>1326850</v>
      </c>
      <c s="6" r="F24" t="n">
        <v>1371178</v>
      </c>
    </row>
    <row spans="1:6" r="25">
      <c s="4" r="A25" t="s">
        <v>268</v>
      </c>
    </row>
    <row spans="1:6" r="26">
      <c s="3" r="A26" t="s">
        <v>496</v>
      </c>
    </row>
    <row spans="1:6" r="27">
      <c s="4" r="A27" t="s">
        <v>69</v>
      </c>
      <c s="6" r="B27" t="n">
        <v>320283</v>
      </c>
      <c s="6" r="C27" t="n">
        <v>385471</v>
      </c>
      <c s="6" r="D27" t="n">
        <v>651879</v>
      </c>
      <c s="6" r="E27" t="n">
        <v>780591</v>
      </c>
    </row>
    <row spans="1:6" r="28">
      <c s="4" r="A28" t="s">
        <v>498</v>
      </c>
      <c s="6" r="B28" t="n">
        <v>24867</v>
      </c>
      <c s="6" r="C28" t="n">
        <v>36682</v>
      </c>
      <c s="6" r="D28" t="n">
        <v>34031</v>
      </c>
      <c s="6" r="E28" t="n">
        <v>78480</v>
      </c>
    </row>
    <row spans="1:6" r="29">
      <c s="4" r="A29" t="s">
        <v>73</v>
      </c>
      <c s="6" r="B29" t="n">
        <v>18385</v>
      </c>
      <c s="6" r="C29" t="n">
        <v>15646</v>
      </c>
      <c s="6" r="D29" t="n">
        <v>36347</v>
      </c>
      <c s="6" r="E29" t="n">
        <v>31579</v>
      </c>
    </row>
    <row spans="1:6" r="30">
      <c s="4" r="A30" t="s">
        <v>319</v>
      </c>
      <c s="6" r="B30" t="n">
        <v>20647</v>
      </c>
      <c s="6" r="C30" t="n">
        <v>19430</v>
      </c>
      <c s="6" r="D30" t="n">
        <v>39085</v>
      </c>
      <c s="6" r="E30" t="n">
        <v>43208</v>
      </c>
    </row>
    <row spans="1:6" r="31">
      <c s="4" r="A31" t="s">
        <v>499</v>
      </c>
      <c s="6" r="B31" t="n">
        <v>22605</v>
      </c>
      <c s="6" r="C31" t="n">
        <v>32898</v>
      </c>
      <c s="6" r="D31" t="n">
        <v>31293</v>
      </c>
      <c s="6" r="E31" t="n">
        <v>66851</v>
      </c>
    </row>
    <row spans="1:6" r="32">
      <c s="4" r="A32" t="s">
        <v>128</v>
      </c>
      <c s="6" r="B32" t="n">
        <v>3759</v>
      </c>
      <c s="6" r="C32" t="n">
        <v>8895</v>
      </c>
      <c s="6" r="D32" t="n">
        <v>7592</v>
      </c>
      <c s="6" r="E32" t="n">
        <v>15466</v>
      </c>
    </row>
    <row spans="1:6" r="33">
      <c s="4" r="A33" t="s">
        <v>40</v>
      </c>
      <c s="6" r="B33" t="n">
        <v>1864812</v>
      </c>
      <c s="6" r="D33" t="n">
        <v>1864812</v>
      </c>
      <c s="6" r="F33" t="n">
        <v>1792397</v>
      </c>
    </row>
    <row spans="1:6" r="34">
      <c s="4" r="A34" t="s">
        <v>269</v>
      </c>
    </row>
    <row spans="1:6" r="35">
      <c s="3" r="A35" t="s">
        <v>496</v>
      </c>
    </row>
    <row spans="1:6" r="36">
      <c s="4" r="A36" t="s">
        <v>69</v>
      </c>
      <c s="6" r="B36" t="n">
        <v>259458</v>
      </c>
      <c s="6" r="C36" t="n">
        <v>265825</v>
      </c>
      <c s="6" r="D36" t="n">
        <v>514060</v>
      </c>
      <c s="6" r="E36" t="n">
        <v>530966</v>
      </c>
    </row>
    <row spans="1:6" r="37">
      <c s="4" r="A37" t="s">
        <v>498</v>
      </c>
      <c s="6" r="B37" t="n">
        <v>12063</v>
      </c>
      <c s="6" r="C37" t="n">
        <v>25457</v>
      </c>
      <c s="6" r="D37" t="n">
        <v>4281</v>
      </c>
      <c s="6" r="E37" t="n">
        <v>50362</v>
      </c>
    </row>
    <row spans="1:6" r="38">
      <c s="4" r="A38" t="s">
        <v>73</v>
      </c>
      <c s="6" r="B38" t="n">
        <v>14016</v>
      </c>
      <c s="6" r="C38" t="n">
        <v>13972</v>
      </c>
      <c s="6" r="D38" t="n">
        <v>28345</v>
      </c>
      <c s="6" r="E38" t="n">
        <v>28193</v>
      </c>
    </row>
    <row spans="1:6" r="39">
      <c s="4" r="A39" t="s">
        <v>319</v>
      </c>
      <c s="6" r="B39" t="n">
        <v>694</v>
      </c>
      <c s="6" r="C39" t="n">
        <v>963</v>
      </c>
      <c s="6" r="D39" t="n">
        <v>1267</v>
      </c>
      <c s="6" r="E39" t="n">
        <v>1782</v>
      </c>
    </row>
    <row spans="1:6" r="40">
      <c s="4" r="A40" t="s">
        <v>499</v>
      </c>
      <c s="6" r="B40" t="n">
        <v>25385</v>
      </c>
      <c s="6" r="C40" t="n">
        <v>38466</v>
      </c>
      <c s="6" r="D40" t="n">
        <v>31359</v>
      </c>
      <c s="6" r="E40" t="n">
        <v>76773</v>
      </c>
    </row>
    <row spans="1:6" r="41">
      <c s="4" r="A41" t="s">
        <v>128</v>
      </c>
      <c s="6" r="B41" t="n">
        <v>3503</v>
      </c>
      <c s="6" r="C41" t="n">
        <v>4413</v>
      </c>
      <c s="6" r="D41" t="n">
        <v>8405</v>
      </c>
      <c s="6" r="E41" t="n">
        <v>11126</v>
      </c>
    </row>
    <row spans="1:6" r="42">
      <c s="4" r="A42" t="s">
        <v>40</v>
      </c>
      <c s="6" r="B42" t="n">
        <v>1287605</v>
      </c>
      <c s="6" r="D42" t="n">
        <v>1287605</v>
      </c>
      <c s="6" r="F42" t="n">
        <v>1298294</v>
      </c>
    </row>
    <row spans="1:6" r="43">
      <c s="4" r="A43" t="s">
        <v>270</v>
      </c>
    </row>
    <row spans="1:6" r="44">
      <c s="3" r="A44" t="s">
        <v>496</v>
      </c>
    </row>
    <row spans="1:6" r="45">
      <c s="4" r="A45" t="s">
        <v>69</v>
      </c>
      <c s="6" r="B45" t="n">
        <v>85826</v>
      </c>
      <c s="6" r="C45" t="n">
        <v>73777</v>
      </c>
      <c s="6" r="D45" t="n">
        <v>170025</v>
      </c>
      <c s="6" r="E45" t="n">
        <v>148522</v>
      </c>
    </row>
    <row spans="1:6" r="46">
      <c s="4" r="A46" t="s">
        <v>498</v>
      </c>
      <c s="6" r="B46" t="n">
        <v>14265</v>
      </c>
      <c s="6" r="C46" t="n">
        <v>9125</v>
      </c>
      <c s="6" r="D46" t="n">
        <v>28324</v>
      </c>
      <c s="6" r="E46" t="n">
        <v>19112</v>
      </c>
    </row>
    <row spans="1:6" r="47">
      <c s="4" r="A47" t="s">
        <v>73</v>
      </c>
      <c s="6" r="B47" t="n">
        <v>2452</v>
      </c>
      <c s="6" r="C47" t="n">
        <v>2428</v>
      </c>
      <c s="6" r="D47" t="n">
        <v>4936</v>
      </c>
      <c s="6" r="E47" t="n">
        <v>4890</v>
      </c>
    </row>
    <row spans="1:6" r="48">
      <c s="4" r="A48" t="s">
        <v>499</v>
      </c>
      <c s="6" r="B48" t="n">
        <v>16717</v>
      </c>
      <c s="6" r="C48" t="n">
        <v>11553</v>
      </c>
      <c s="6" r="D48" t="n">
        <v>33260</v>
      </c>
      <c s="6" r="E48" t="n">
        <v>24002</v>
      </c>
    </row>
    <row spans="1:6" r="49">
      <c s="4" r="A49" t="s">
        <v>128</v>
      </c>
      <c s="6" r="B49" t="n">
        <v>703</v>
      </c>
      <c s="6" r="C49" t="n">
        <v>711</v>
      </c>
      <c s="6" r="D49" t="n">
        <v>1333</v>
      </c>
      <c s="6" r="E49" t="n">
        <v>1333</v>
      </c>
    </row>
    <row spans="1:6" r="50">
      <c s="4" r="A50" t="s">
        <v>40</v>
      </c>
      <c s="6" r="B50" t="n">
        <v>347089</v>
      </c>
      <c s="6" r="D50" t="n">
        <v>347089</v>
      </c>
      <c s="6" r="F50" t="n">
        <v>350674</v>
      </c>
    </row>
    <row spans="1:6" r="51">
      <c s="4" r="A51" t="s">
        <v>501</v>
      </c>
    </row>
    <row spans="1:6" r="52">
      <c s="3" r="A52" t="s">
        <v>496</v>
      </c>
    </row>
    <row spans="1:6" r="53">
      <c s="4" r="A53" t="s">
        <v>69</v>
      </c>
      <c s="6" r="B53" t="n">
        <v>-36165</v>
      </c>
      <c s="6" r="C53" t="n">
        <v>-31780</v>
      </c>
      <c s="6" r="D53" t="n">
        <v>-70665</v>
      </c>
      <c s="6" r="E53" t="n">
        <v>-65719</v>
      </c>
    </row>
    <row spans="1:6" r="54">
      <c s="4" r="A54" t="s">
        <v>502</v>
      </c>
    </row>
    <row spans="1:6" r="55">
      <c s="3" r="A55" t="s">
        <v>496</v>
      </c>
    </row>
    <row spans="1:6" r="56">
      <c s="4" r="A56" t="s">
        <v>498</v>
      </c>
      <c s="6" r="B56" t="n">
        <v>-26506</v>
      </c>
      <c s="6" r="C56" t="n">
        <v>-12317</v>
      </c>
      <c s="6" r="D56" t="n">
        <v>-43207</v>
      </c>
      <c s="6" r="E56" t="n">
        <v>-31698</v>
      </c>
    </row>
    <row spans="1:6" r="57">
      <c s="4" r="A57" t="s">
        <v>73</v>
      </c>
      <c s="6" r="B57" t="n">
        <v>276</v>
      </c>
      <c s="6" r="C57" t="n">
        <v>390</v>
      </c>
      <c s="6" r="D57" t="n">
        <v>659</v>
      </c>
      <c s="6" r="E57" t="n">
        <v>790</v>
      </c>
    </row>
    <row spans="1:6" r="58">
      <c s="4" r="A58" t="s">
        <v>499</v>
      </c>
      <c s="6" r="B58" t="n">
        <v>-21456</v>
      </c>
      <c s="6" r="C58" t="n">
        <v>-11927</v>
      </c>
      <c s="6" r="D58" t="n">
        <v>-37774</v>
      </c>
      <c s="6" r="E58" t="n">
        <v>-28045</v>
      </c>
    </row>
    <row spans="1:6" r="59">
      <c s="4" r="A59" t="s">
        <v>128</v>
      </c>
      <c s="6" r="B59" t="n">
        <v>684</v>
      </c>
      <c s="7" r="C59" t="n">
        <v>81</v>
      </c>
      <c s="6" r="D59" t="n">
        <v>814</v>
      </c>
      <c s="7" r="E59" t="n">
        <v>338</v>
      </c>
    </row>
    <row spans="1:6" r="60">
      <c s="4" r="A60" t="s">
        <v>40</v>
      </c>
      <c s="7" r="B60" t="n">
        <v>28111</v>
      </c>
      <c s="7" r="D60" t="n">
        <v>28111</v>
      </c>
      <c s="7" r="F60" t="n">
        <v>225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3</v>
      </c>
      <c s="2" r="B1" t="s">
        <v>3</v>
      </c>
      <c s="2" r="C1" t="s">
        <v>29</v>
      </c>
      <c s="2" r="D1" t="s">
        <v>67</v>
      </c>
      <c s="2" r="E1" t="s">
        <v>411</v>
      </c>
    </row>
    <row spans="1:5" r="2">
      <c s="3" r="A2" t="s">
        <v>504</v>
      </c>
    </row>
    <row spans="1:5" r="3">
      <c s="4" r="A3" t="s">
        <v>31</v>
      </c>
      <c s="7" r="B3" t="n">
        <v>36215</v>
      </c>
      <c s="7" r="C3" t="n">
        <v>20984</v>
      </c>
      <c s="7" r="D3" t="n">
        <v>39089</v>
      </c>
      <c s="7" r="E3" t="n">
        <v>32617</v>
      </c>
    </row>
    <row spans="1:5" r="4">
      <c s="4" r="A4" t="s">
        <v>505</v>
      </c>
      <c s="6" r="B4" t="n">
        <v>329678</v>
      </c>
      <c s="6" r="C4" t="n">
        <v>444208</v>
      </c>
    </row>
    <row spans="1:5" r="5">
      <c s="4" r="A5" t="s">
        <v>121</v>
      </c>
      <c s="6" r="B5" t="n">
        <v>1449019</v>
      </c>
      <c s="6" r="C5" t="n">
        <v>1236190</v>
      </c>
    </row>
    <row spans="1:5" r="6">
      <c s="4" r="A6" t="s">
        <v>371</v>
      </c>
      <c s="6" r="B6" t="n">
        <v>54268</v>
      </c>
      <c s="6" r="C6" t="n">
        <v>51952</v>
      </c>
    </row>
    <row spans="1:5" r="7">
      <c s="4" r="A7" t="s">
        <v>34</v>
      </c>
      <c s="6" r="B7" t="n">
        <v>26609</v>
      </c>
      <c s="6" r="C7" t="n">
        <v>41259</v>
      </c>
    </row>
    <row spans="1:5" r="8">
      <c s="4" r="A8" t="s">
        <v>35</v>
      </c>
      <c s="6" r="B8" t="n">
        <v>1841521</v>
      </c>
      <c s="6" r="C8" t="n">
        <v>1742641</v>
      </c>
    </row>
    <row spans="1:5" r="9">
      <c s="4" r="A9" t="s">
        <v>36</v>
      </c>
      <c s="6" r="B9" t="n">
        <v>857621</v>
      </c>
      <c s="6" r="C9" t="n">
        <v>889734</v>
      </c>
    </row>
    <row spans="1:5" r="10">
      <c s="4" r="A10" t="s">
        <v>506</v>
      </c>
      <c s="6" r="B10" t="n">
        <v>2046890</v>
      </c>
      <c s="6" r="C10" t="n">
        <v>2093866</v>
      </c>
    </row>
    <row spans="1:5" r="11">
      <c s="4" r="A11" t="s">
        <v>39</v>
      </c>
      <c s="6" r="B11" t="n">
        <v>108435</v>
      </c>
      <c s="6" r="C11" t="n">
        <v>108852</v>
      </c>
    </row>
    <row spans="1:5" r="12">
      <c s="4" r="A12" t="s">
        <v>507</v>
      </c>
      <c s="6" r="B12" t="n">
        <v>0</v>
      </c>
      <c s="6" r="C12" t="n">
        <v>0</v>
      </c>
    </row>
    <row spans="1:5" r="13">
      <c s="4" r="A13" t="s">
        <v>40</v>
      </c>
      <c s="6" r="B13" t="n">
        <v>4854467</v>
      </c>
      <c s="6" r="C13" t="n">
        <v>4835093</v>
      </c>
    </row>
    <row spans="1:5" r="14">
      <c s="3" r="A14" t="s">
        <v>41</v>
      </c>
    </row>
    <row spans="1:5" r="15">
      <c s="4" r="A15" t="s">
        <v>42</v>
      </c>
      <c s="6" r="B15" t="n">
        <v>47374</v>
      </c>
      <c s="6" r="C15" t="n">
        <v>42441</v>
      </c>
    </row>
    <row spans="1:5" r="16">
      <c s="4" r="A16" t="s">
        <v>43</v>
      </c>
      <c s="6" r="B16" t="n">
        <v>417428</v>
      </c>
      <c s="6" r="C16" t="n">
        <v>410225</v>
      </c>
    </row>
    <row spans="1:5" r="17">
      <c s="4" r="A17" t="s">
        <v>44</v>
      </c>
      <c s="6" r="B17" t="n">
        <v>550961</v>
      </c>
      <c s="6" r="C17" t="n">
        <v>683208</v>
      </c>
    </row>
    <row spans="1:5" r="18">
      <c s="4" r="A18" t="s">
        <v>45</v>
      </c>
      <c s="6" r="B18" t="n">
        <v>1015763</v>
      </c>
      <c s="6" r="C18" t="n">
        <v>1135874</v>
      </c>
    </row>
    <row spans="1:5" r="19">
      <c s="4" r="A19" t="s">
        <v>46</v>
      </c>
      <c s="6" r="B19" t="n">
        <v>1568315</v>
      </c>
      <c s="6" r="C19" t="n">
        <v>1374879</v>
      </c>
    </row>
    <row spans="1:5" r="20">
      <c s="4" r="A20" t="s">
        <v>508</v>
      </c>
      <c s="6" r="B20" t="n">
        <v>0</v>
      </c>
      <c s="6" r="C20" t="n">
        <v>0</v>
      </c>
    </row>
    <row spans="1:5" r="21">
      <c s="4" r="A21" t="s">
        <v>47</v>
      </c>
      <c s="6" r="B21" t="n">
        <v>620597</v>
      </c>
      <c s="6" r="C21" t="n">
        <v>664664</v>
      </c>
    </row>
    <row spans="1:5" r="22">
      <c s="4" r="A22" t="s">
        <v>509</v>
      </c>
      <c s="6" r="B22" t="n">
        <v>684046</v>
      </c>
      <c s="6" r="C22" t="n">
        <v>724732</v>
      </c>
    </row>
    <row spans="1:5" r="23">
      <c s="4" r="A23" t="s">
        <v>510</v>
      </c>
      <c s="6" r="B23" t="n">
        <v>965746</v>
      </c>
      <c s="6" r="C23" t="n">
        <v>934944</v>
      </c>
    </row>
    <row spans="1:5" r="24">
      <c s="4" r="A24" t="s">
        <v>511</v>
      </c>
      <c s="6" r="B24" t="n">
        <v>4854467</v>
      </c>
      <c s="6" r="C24" t="n">
        <v>4835093</v>
      </c>
    </row>
    <row spans="1:5" r="25">
      <c s="4" r="A25" t="s">
        <v>512</v>
      </c>
    </row>
    <row spans="1:5" r="26">
      <c s="3" r="A26" t="s">
        <v>504</v>
      </c>
    </row>
    <row spans="1:5" r="27">
      <c s="4" r="A27" t="s">
        <v>31</v>
      </c>
      <c s="6" r="B27" t="n">
        <v>0</v>
      </c>
      <c s="6" r="C27" t="n">
        <v>0</v>
      </c>
      <c s="6" r="D27" t="n">
        <v>0</v>
      </c>
      <c s="6" r="E27" t="n">
        <v>0</v>
      </c>
    </row>
    <row spans="1:5" r="28">
      <c s="4" r="A28" t="s">
        <v>505</v>
      </c>
      <c s="6" r="B28" t="n">
        <v>0</v>
      </c>
      <c s="6" r="C28" t="n">
        <v>0</v>
      </c>
    </row>
    <row spans="1:5" r="29">
      <c s="4" r="A29" t="s">
        <v>121</v>
      </c>
      <c s="6" r="B29" t="n">
        <v>0</v>
      </c>
      <c s="6" r="C29" t="n">
        <v>0</v>
      </c>
    </row>
    <row spans="1:5" r="30">
      <c s="4" r="A30" t="s">
        <v>34</v>
      </c>
      <c s="6" r="B30" t="n">
        <v>0</v>
      </c>
      <c s="6" r="C30" t="n">
        <v>0</v>
      </c>
    </row>
    <row spans="1:5" r="31">
      <c s="4" r="A31" t="s">
        <v>35</v>
      </c>
      <c s="6" r="B31" t="n">
        <v>0</v>
      </c>
      <c s="6" r="C31" t="n">
        <v>0</v>
      </c>
    </row>
    <row spans="1:5" r="32">
      <c s="4" r="A32" t="s">
        <v>36</v>
      </c>
      <c s="6" r="B32" t="n">
        <v>0</v>
      </c>
      <c s="6" r="C32" t="n">
        <v>0</v>
      </c>
    </row>
    <row spans="1:5" r="33">
      <c s="4" r="A33" t="s">
        <v>506</v>
      </c>
      <c s="6" r="B33" t="n">
        <v>0</v>
      </c>
      <c s="6" r="C33" t="n">
        <v>0</v>
      </c>
    </row>
    <row spans="1:5" r="34">
      <c s="4" r="A34" t="s">
        <v>39</v>
      </c>
      <c s="6" r="B34" t="n">
        <v>0</v>
      </c>
      <c s="6" r="C34" t="n">
        <v>0</v>
      </c>
    </row>
    <row spans="1:5" r="35">
      <c s="4" r="A35" t="s">
        <v>507</v>
      </c>
      <c s="6" r="B35" t="n">
        <v>-2803207</v>
      </c>
      <c s="6" r="C35" t="n">
        <v>-2465524</v>
      </c>
    </row>
    <row spans="1:5" r="36">
      <c s="4" r="A36" t="s">
        <v>40</v>
      </c>
      <c s="6" r="B36" t="n">
        <v>-2803207</v>
      </c>
      <c s="6" r="C36" t="n">
        <v>-2465524</v>
      </c>
    </row>
    <row spans="1:5" r="37">
      <c s="3" r="A37" t="s">
        <v>41</v>
      </c>
    </row>
    <row spans="1:5" r="38">
      <c s="4" r="A38" t="s">
        <v>42</v>
      </c>
      <c s="6" r="B38" t="n">
        <v>0</v>
      </c>
      <c s="6" r="C38" t="n">
        <v>0</v>
      </c>
    </row>
    <row spans="1:5" r="39">
      <c s="4" r="A39" t="s">
        <v>43</v>
      </c>
      <c s="6" r="B39" t="n">
        <v>0</v>
      </c>
      <c s="6" r="C39" t="n">
        <v>0</v>
      </c>
    </row>
    <row spans="1:5" r="40">
      <c s="4" r="A40" t="s">
        <v>44</v>
      </c>
      <c s="6" r="B40" t="n">
        <v>0</v>
      </c>
      <c s="6" r="C40" t="n">
        <v>0</v>
      </c>
    </row>
    <row spans="1:5" r="41">
      <c s="4" r="A41" t="s">
        <v>45</v>
      </c>
      <c s="6" r="B41" t="n">
        <v>0</v>
      </c>
      <c s="6" r="C41" t="n">
        <v>0</v>
      </c>
    </row>
    <row spans="1:5" r="42">
      <c s="4" r="A42" t="s">
        <v>46</v>
      </c>
      <c s="6" r="B42" t="n">
        <v>0</v>
      </c>
      <c s="6" r="C42" t="n">
        <v>0</v>
      </c>
    </row>
    <row spans="1:5" r="43">
      <c s="4" r="A43" t="s">
        <v>508</v>
      </c>
      <c s="6" r="B43" t="n">
        <v>-2801082</v>
      </c>
      <c s="6" r="C43" t="n">
        <v>-2474385</v>
      </c>
    </row>
    <row spans="1:5" r="44">
      <c s="4" r="A44" t="s">
        <v>47</v>
      </c>
      <c s="6" r="B44" t="n">
        <v>0</v>
      </c>
      <c s="6" r="C44" t="n">
        <v>0</v>
      </c>
    </row>
    <row spans="1:5" r="45">
      <c s="4" r="A45" t="s">
        <v>509</v>
      </c>
      <c s="6" r="B45" t="n">
        <v>0</v>
      </c>
      <c s="6" r="C45" t="n">
        <v>0</v>
      </c>
    </row>
    <row spans="1:5" r="46">
      <c s="4" r="A46" t="s">
        <v>510</v>
      </c>
      <c s="6" r="B46" t="n">
        <v>-2125</v>
      </c>
      <c s="6" r="C46" t="n">
        <v>8861</v>
      </c>
    </row>
    <row spans="1:5" r="47">
      <c s="4" r="A47" t="s">
        <v>511</v>
      </c>
      <c s="6" r="B47" t="n">
        <v>-2803207</v>
      </c>
      <c s="6" r="C47" t="n">
        <v>-2465524</v>
      </c>
    </row>
    <row spans="1:5" r="48">
      <c s="4" r="A48" t="s">
        <v>513</v>
      </c>
    </row>
    <row spans="1:5" r="49">
      <c s="3" r="A49" t="s">
        <v>504</v>
      </c>
    </row>
    <row spans="1:5" r="50">
      <c s="4" r="A50" t="s">
        <v>31</v>
      </c>
      <c s="6" r="B50" t="n">
        <v>651</v>
      </c>
      <c s="6" r="C50" t="n">
        <v>1544</v>
      </c>
      <c s="6" r="D50" t="n">
        <v>612</v>
      </c>
      <c s="6" r="E50" t="n">
        <v>620</v>
      </c>
    </row>
    <row spans="1:5" r="51">
      <c s="4" r="A51" t="s">
        <v>505</v>
      </c>
      <c s="6" r="B51" t="n">
        <v>5807</v>
      </c>
      <c s="6" r="C51" t="n">
        <v>2057</v>
      </c>
    </row>
    <row spans="1:5" r="52">
      <c s="4" r="A52" t="s">
        <v>121</v>
      </c>
      <c s="6" r="B52" t="n">
        <v>0</v>
      </c>
      <c s="6" r="C52" t="n">
        <v>0</v>
      </c>
    </row>
    <row spans="1:5" r="53">
      <c s="4" r="A53" t="s">
        <v>34</v>
      </c>
      <c s="6" r="B53" t="n">
        <v>4149</v>
      </c>
      <c s="6" r="C53" t="n">
        <v>6524</v>
      </c>
    </row>
    <row spans="1:5" r="54">
      <c s="4" r="A54" t="s">
        <v>35</v>
      </c>
      <c s="6" r="B54" t="n">
        <v>10607</v>
      </c>
      <c s="6" r="C54" t="n">
        <v>10125</v>
      </c>
    </row>
    <row spans="1:5" r="55">
      <c s="4" r="A55" t="s">
        <v>36</v>
      </c>
      <c s="6" r="B55" t="n">
        <v>7438</v>
      </c>
      <c s="6" r="C55" t="n">
        <v>7324</v>
      </c>
    </row>
    <row spans="1:5" r="56">
      <c s="4" r="A56" t="s">
        <v>506</v>
      </c>
      <c s="6" r="B56" t="n">
        <v>0</v>
      </c>
      <c s="6" r="C56" t="n">
        <v>0</v>
      </c>
    </row>
    <row spans="1:5" r="57">
      <c s="4" r="A57" t="s">
        <v>39</v>
      </c>
      <c s="6" r="B57" t="n">
        <v>16165</v>
      </c>
      <c s="6" r="C57" t="n">
        <v>11878</v>
      </c>
    </row>
    <row spans="1:5" r="58">
      <c s="4" r="A58" t="s">
        <v>507</v>
      </c>
      <c s="6" r="B58" t="n">
        <v>2638319</v>
      </c>
      <c s="6" r="C58" t="n">
        <v>2301054</v>
      </c>
    </row>
    <row spans="1:5" r="59">
      <c s="4" r="A59" t="s">
        <v>40</v>
      </c>
      <c s="6" r="B59" t="n">
        <v>2672529</v>
      </c>
      <c s="6" r="C59" t="n">
        <v>2330381</v>
      </c>
    </row>
    <row spans="1:5" r="60">
      <c s="3" r="A60" t="s">
        <v>41</v>
      </c>
    </row>
    <row spans="1:5" r="61">
      <c s="4" r="A61" t="s">
        <v>42</v>
      </c>
      <c s="6" r="B61" t="n">
        <v>33445</v>
      </c>
      <c s="6" r="C61" t="n">
        <v>28473</v>
      </c>
    </row>
    <row spans="1:5" r="62">
      <c s="4" r="A62" t="s">
        <v>43</v>
      </c>
      <c s="6" r="B62" t="n">
        <v>7571</v>
      </c>
      <c s="6" r="C62" t="n">
        <v>11154</v>
      </c>
    </row>
    <row spans="1:5" r="63">
      <c s="4" r="A63" t="s">
        <v>44</v>
      </c>
      <c s="6" r="B63" t="n">
        <v>49107</v>
      </c>
      <c s="6" r="C63" t="n">
        <v>44856</v>
      </c>
    </row>
    <row spans="1:5" r="64">
      <c s="4" r="A64" t="s">
        <v>45</v>
      </c>
      <c s="6" r="B64" t="n">
        <v>90123</v>
      </c>
      <c s="6" r="C64" t="n">
        <v>84483</v>
      </c>
    </row>
    <row spans="1:5" r="65">
      <c s="4" r="A65" t="s">
        <v>46</v>
      </c>
      <c s="6" r="B65" t="n">
        <v>1349670</v>
      </c>
      <c s="6" r="C65" t="n">
        <v>1120570</v>
      </c>
    </row>
    <row spans="1:5" r="66">
      <c s="4" r="A66" t="s">
        <v>508</v>
      </c>
      <c s="6" r="B66" t="n">
        <v>249698</v>
      </c>
      <c s="6" r="C66" t="n">
        <v>171480</v>
      </c>
    </row>
    <row spans="1:5" r="67">
      <c s="4" r="A67" t="s">
        <v>47</v>
      </c>
      <c s="6" r="B67" t="n">
        <v>7732</v>
      </c>
      <c s="6" r="C67" t="n">
        <v>7315</v>
      </c>
    </row>
    <row spans="1:5" r="68">
      <c s="4" r="A68" t="s">
        <v>509</v>
      </c>
      <c s="6" r="B68" t="n">
        <v>9560</v>
      </c>
      <c s="6" r="C68" t="n">
        <v>11589</v>
      </c>
    </row>
    <row spans="1:5" r="69">
      <c s="4" r="A69" t="s">
        <v>510</v>
      </c>
      <c s="6" r="B69" t="n">
        <v>965746</v>
      </c>
      <c s="6" r="C69" t="n">
        <v>934944</v>
      </c>
    </row>
    <row spans="1:5" r="70">
      <c s="4" r="A70" t="s">
        <v>511</v>
      </c>
      <c s="6" r="B70" t="n">
        <v>2672529</v>
      </c>
      <c s="6" r="C70" t="n">
        <v>2330381</v>
      </c>
    </row>
    <row spans="1:5" r="71">
      <c s="4" r="A71" t="s">
        <v>514</v>
      </c>
    </row>
    <row spans="1:5" r="72">
      <c s="3" r="A72" t="s">
        <v>504</v>
      </c>
    </row>
    <row spans="1:5" r="73">
      <c s="4" r="A73" t="s">
        <v>31</v>
      </c>
      <c s="6" r="B73" t="n">
        <v>4859</v>
      </c>
      <c s="6" r="C73" t="n">
        <v>201</v>
      </c>
      <c s="6" r="D73" t="n">
        <v>312</v>
      </c>
      <c s="6" r="E73" t="n">
        <v>419</v>
      </c>
    </row>
    <row spans="1:5" r="74">
      <c s="4" r="A74" t="s">
        <v>505</v>
      </c>
      <c s="6" r="B74" t="n">
        <v>60037</v>
      </c>
      <c s="6" r="C74" t="n">
        <v>127968</v>
      </c>
    </row>
    <row spans="1:5" r="75">
      <c s="4" r="A75" t="s">
        <v>121</v>
      </c>
      <c s="6" r="B75" t="n">
        <v>1331212</v>
      </c>
      <c s="6" r="C75" t="n">
        <v>1127275</v>
      </c>
    </row>
    <row spans="1:5" r="76">
      <c s="4" r="A76" t="s">
        <v>34</v>
      </c>
      <c s="6" r="B76" t="n">
        <v>13132</v>
      </c>
      <c s="6" r="C76" t="n">
        <v>26433</v>
      </c>
    </row>
    <row spans="1:5" r="77">
      <c s="4" r="A77" t="s">
        <v>35</v>
      </c>
      <c s="6" r="B77" t="n">
        <v>1409240</v>
      </c>
      <c s="6" r="C77" t="n">
        <v>1281877</v>
      </c>
    </row>
    <row spans="1:5" r="78">
      <c s="4" r="A78" t="s">
        <v>36</v>
      </c>
      <c s="6" r="B78" t="n">
        <v>722839</v>
      </c>
      <c s="6" r="C78" t="n">
        <v>746455</v>
      </c>
    </row>
    <row spans="1:5" r="79">
      <c s="4" r="A79" t="s">
        <v>506</v>
      </c>
      <c s="6" r="B79" t="n">
        <v>1864437</v>
      </c>
      <c s="6" r="C79" t="n">
        <v>1898401</v>
      </c>
    </row>
    <row spans="1:5" r="80">
      <c s="4" r="A80" t="s">
        <v>39</v>
      </c>
      <c s="6" r="B80" t="n">
        <v>70631</v>
      </c>
      <c s="6" r="C80" t="n">
        <v>76262</v>
      </c>
    </row>
    <row spans="1:5" r="81">
      <c s="4" r="A81" t="s">
        <v>507</v>
      </c>
      <c s="6" r="B81" t="n">
        <v>81541</v>
      </c>
      <c s="6" r="C81" t="n">
        <v>81540</v>
      </c>
    </row>
    <row spans="1:5" r="82">
      <c s="4" r="A82" t="s">
        <v>40</v>
      </c>
      <c s="6" r="B82" t="n">
        <v>4148688</v>
      </c>
      <c s="6" r="C82" t="n">
        <v>4084535</v>
      </c>
    </row>
    <row spans="1:5" r="83">
      <c s="3" r="A83" t="s">
        <v>41</v>
      </c>
    </row>
    <row spans="1:5" r="84">
      <c s="4" r="A84" t="s">
        <v>42</v>
      </c>
      <c s="6" r="B84" t="n">
        <v>13929</v>
      </c>
      <c s="6" r="C84" t="n">
        <v>13968</v>
      </c>
    </row>
    <row spans="1:5" r="85">
      <c s="4" r="A85" t="s">
        <v>43</v>
      </c>
      <c s="6" r="B85" t="n">
        <v>370046</v>
      </c>
      <c s="6" r="C85" t="n">
        <v>346602</v>
      </c>
    </row>
    <row spans="1:5" r="86">
      <c s="4" r="A86" t="s">
        <v>44</v>
      </c>
      <c s="6" r="B86" t="n">
        <v>468697</v>
      </c>
      <c s="6" r="C86" t="n">
        <v>599921</v>
      </c>
    </row>
    <row spans="1:5" r="87">
      <c s="4" r="A87" t="s">
        <v>45</v>
      </c>
      <c s="6" r="B87" t="n">
        <v>852672</v>
      </c>
      <c s="6" r="C87" t="n">
        <v>960491</v>
      </c>
    </row>
    <row spans="1:5" r="88">
      <c s="4" r="A88" t="s">
        <v>46</v>
      </c>
      <c s="6" r="B88" t="n">
        <v>67045</v>
      </c>
      <c s="6" r="C88" t="n">
        <v>63009</v>
      </c>
    </row>
    <row spans="1:5" r="89">
      <c s="4" r="A89" t="s">
        <v>508</v>
      </c>
      <c s="6" r="B89" t="n">
        <v>2190333</v>
      </c>
      <c s="6" r="C89" t="n">
        <v>1972729</v>
      </c>
    </row>
    <row spans="1:5" r="90">
      <c s="4" r="A90" t="s">
        <v>47</v>
      </c>
      <c s="6" r="B90" t="n">
        <v>610942</v>
      </c>
      <c s="6" r="C90" t="n">
        <v>654201</v>
      </c>
    </row>
    <row spans="1:5" r="91">
      <c s="4" r="A91" t="s">
        <v>509</v>
      </c>
      <c s="6" r="B91" t="n">
        <v>628708</v>
      </c>
      <c s="6" r="C91" t="n">
        <v>658873</v>
      </c>
    </row>
    <row spans="1:5" r="92">
      <c s="4" r="A92" t="s">
        <v>510</v>
      </c>
      <c s="6" r="B92" t="n">
        <v>-201012</v>
      </c>
      <c s="6" r="C92" t="n">
        <v>-224768</v>
      </c>
    </row>
    <row spans="1:5" r="93">
      <c s="4" r="A93" t="s">
        <v>511</v>
      </c>
      <c s="6" r="B93" t="n">
        <v>4148688</v>
      </c>
      <c s="6" r="C93" t="n">
        <v>4084535</v>
      </c>
    </row>
    <row spans="1:5" r="94">
      <c s="4" r="A94" t="s">
        <v>515</v>
      </c>
    </row>
    <row spans="1:5" r="95">
      <c s="3" r="A95" t="s">
        <v>504</v>
      </c>
    </row>
    <row spans="1:5" r="96">
      <c s="4" r="A96" t="s">
        <v>31</v>
      </c>
      <c s="6" r="B96" t="n">
        <v>30705</v>
      </c>
      <c s="6" r="C96" t="n">
        <v>19239</v>
      </c>
      <c s="7" r="D96" t="n">
        <v>38165</v>
      </c>
      <c s="7" r="E96" t="n">
        <v>31578</v>
      </c>
    </row>
    <row spans="1:5" r="97">
      <c s="4" r="A97" t="s">
        <v>505</v>
      </c>
      <c s="6" r="B97" t="n">
        <v>263834</v>
      </c>
      <c s="6" r="C97" t="n">
        <v>314183</v>
      </c>
    </row>
    <row spans="1:5" r="98">
      <c s="4" r="A98" t="s">
        <v>121</v>
      </c>
      <c s="6" r="B98" t="n">
        <v>117807</v>
      </c>
      <c s="6" r="C98" t="n">
        <v>108915</v>
      </c>
    </row>
    <row spans="1:5" r="99">
      <c s="4" r="A99" t="s">
        <v>34</v>
      </c>
      <c s="6" r="B99" t="n">
        <v>9328</v>
      </c>
      <c s="6" r="C99" t="n">
        <v>8302</v>
      </c>
    </row>
    <row spans="1:5" r="100">
      <c s="4" r="A100" t="s">
        <v>35</v>
      </c>
      <c s="6" r="B100" t="n">
        <v>421674</v>
      </c>
      <c s="6" r="C100" t="n">
        <v>450639</v>
      </c>
    </row>
    <row spans="1:5" r="101">
      <c s="4" r="A101" t="s">
        <v>36</v>
      </c>
      <c s="6" r="B101" t="n">
        <v>127344</v>
      </c>
      <c s="6" r="C101" t="n">
        <v>135955</v>
      </c>
    </row>
    <row spans="1:5" r="102">
      <c s="4" r="A102" t="s">
        <v>506</v>
      </c>
      <c s="6" r="B102" t="n">
        <v>182453</v>
      </c>
      <c s="6" r="C102" t="n">
        <v>195465</v>
      </c>
    </row>
    <row spans="1:5" r="103">
      <c s="4" r="A103" t="s">
        <v>39</v>
      </c>
      <c s="6" r="B103" t="n">
        <v>21639</v>
      </c>
      <c s="6" r="C103" t="n">
        <v>20712</v>
      </c>
    </row>
    <row spans="1:5" r="104">
      <c s="4" r="A104" t="s">
        <v>507</v>
      </c>
      <c s="6" r="B104" t="n">
        <v>83347</v>
      </c>
      <c s="6" r="C104" t="n">
        <v>82930</v>
      </c>
    </row>
    <row spans="1:5" r="105">
      <c s="4" r="A105" t="s">
        <v>40</v>
      </c>
      <c s="6" r="B105" t="n">
        <v>836457</v>
      </c>
      <c s="6" r="C105" t="n">
        <v>885701</v>
      </c>
    </row>
    <row spans="1:5" r="106">
      <c s="3" r="A106" t="s">
        <v>41</v>
      </c>
    </row>
    <row spans="1:5" r="107">
      <c s="4" r="A107" t="s">
        <v>42</v>
      </c>
      <c s="6" r="B107" t="n">
        <v>0</v>
      </c>
      <c s="6" r="C107" t="n">
        <v>0</v>
      </c>
    </row>
    <row spans="1:5" r="108">
      <c s="4" r="A108" t="s">
        <v>43</v>
      </c>
      <c s="6" r="B108" t="n">
        <v>39811</v>
      </c>
      <c s="6" r="C108" t="n">
        <v>52469</v>
      </c>
    </row>
    <row spans="1:5" r="109">
      <c s="4" r="A109" t="s">
        <v>44</v>
      </c>
      <c s="6" r="B109" t="n">
        <v>33157</v>
      </c>
      <c s="6" r="C109" t="n">
        <v>38431</v>
      </c>
    </row>
    <row spans="1:5" r="110">
      <c s="4" r="A110" t="s">
        <v>45</v>
      </c>
      <c s="6" r="B110" t="n">
        <v>72968</v>
      </c>
      <c s="6" r="C110" t="n">
        <v>90900</v>
      </c>
    </row>
    <row spans="1:5" r="111">
      <c s="4" r="A111" t="s">
        <v>46</v>
      </c>
      <c s="6" r="B111" t="n">
        <v>151600</v>
      </c>
      <c s="6" r="C111" t="n">
        <v>191300</v>
      </c>
    </row>
    <row spans="1:5" r="112">
      <c s="4" r="A112" t="s">
        <v>508</v>
      </c>
      <c s="6" r="B112" t="n">
        <v>361051</v>
      </c>
      <c s="6" r="C112" t="n">
        <v>330176</v>
      </c>
    </row>
    <row spans="1:5" r="113">
      <c s="4" r="A113" t="s">
        <v>47</v>
      </c>
      <c s="6" r="B113" t="n">
        <v>1923</v>
      </c>
      <c s="6" r="C113" t="n">
        <v>3148</v>
      </c>
    </row>
    <row spans="1:5" r="114">
      <c s="4" r="A114" t="s">
        <v>509</v>
      </c>
      <c s="6" r="B114" t="n">
        <v>45778</v>
      </c>
      <c s="6" r="C114" t="n">
        <v>54270</v>
      </c>
    </row>
    <row spans="1:5" r="115">
      <c s="4" r="A115" t="s">
        <v>510</v>
      </c>
      <c s="6" r="B115" t="n">
        <v>203137</v>
      </c>
      <c s="6" r="C115" t="n">
        <v>215907</v>
      </c>
    </row>
    <row spans="1:5" r="116">
      <c s="4" r="A116" t="s">
        <v>511</v>
      </c>
      <c s="7" r="B116" t="n">
        <v>836457</v>
      </c>
      <c s="7" r="C116" t="n">
        <v>8857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1</v>
      </c>
      <c s="2" r="D1" t="s">
        <v>2</v>
      </c>
    </row>
    <row spans="1:5" r="2">
      <c s="2" r="B2" t="s">
        <v>3</v>
      </c>
      <c s="2" r="C2" t="s">
        <v>67</v>
      </c>
      <c s="2" r="D2" t="s">
        <v>3</v>
      </c>
      <c s="2" r="E2" t="s">
        <v>67</v>
      </c>
    </row>
    <row spans="1:5" r="3">
      <c s="3" r="A3" t="s">
        <v>504</v>
      </c>
    </row>
    <row spans="1:5" r="4">
      <c s="4" r="A4" t="s">
        <v>69</v>
      </c>
      <c s="7" r="B4" t="n">
        <v>874769</v>
      </c>
      <c s="7" r="C4" t="n">
        <v>954774</v>
      </c>
      <c s="7" r="D4" t="n">
        <v>1768022</v>
      </c>
      <c s="7" r="E4" t="n">
        <v>1914412</v>
      </c>
    </row>
    <row spans="1:5" r="5">
      <c s="4" r="A5" t="s">
        <v>517</v>
      </c>
      <c s="6" r="B5" t="n">
        <v>673432</v>
      </c>
      <c s="6" r="C5" t="n">
        <v>730831</v>
      </c>
      <c s="6" r="D5" t="n">
        <v>1399820</v>
      </c>
      <c s="6" r="E5" t="n">
        <v>1462925</v>
      </c>
    </row>
    <row spans="1:5" r="6">
      <c s="4" r="A6" t="s">
        <v>72</v>
      </c>
      <c s="6" r="B6" t="n">
        <v>70329</v>
      </c>
      <c s="6" r="C6" t="n">
        <v>71321</v>
      </c>
      <c s="6" r="D6" t="n">
        <v>138355</v>
      </c>
      <c s="6" r="E6" t="n">
        <v>144602</v>
      </c>
    </row>
    <row spans="1:5" r="7">
      <c s="4" r="A7" t="s">
        <v>73</v>
      </c>
      <c s="6" r="B7" t="n">
        <v>45286</v>
      </c>
      <c s="6" r="C7" t="n">
        <v>42575</v>
      </c>
      <c s="6" r="D7" t="n">
        <v>90748</v>
      </c>
      <c s="6" r="E7" t="n">
        <v>86109</v>
      </c>
    </row>
    <row spans="1:5" r="8">
      <c s="4" r="A8" t="s">
        <v>74</v>
      </c>
      <c s="6" r="B8" t="n">
        <v>10462</v>
      </c>
      <c s="6" r="C8" t="n">
        <v>0</v>
      </c>
      <c s="6" r="D8" t="n">
        <v>17113</v>
      </c>
      <c s="6" r="E8" t="n">
        <v>0</v>
      </c>
    </row>
    <row spans="1:5" r="9">
      <c s="4" r="A9" t="s">
        <v>68</v>
      </c>
      <c s="6" r="B9" t="n">
        <v>4774</v>
      </c>
      <c s="6" r="C9" t="n">
        <v>0</v>
      </c>
      <c s="6" r="D9" t="n">
        <v>4774</v>
      </c>
      <c s="6" r="E9" t="n">
        <v>0</v>
      </c>
    </row>
    <row spans="1:5" r="10">
      <c s="4" r="A10" t="s">
        <v>518</v>
      </c>
      <c s="6" r="E10" t="n">
        <v>2863</v>
      </c>
    </row>
    <row spans="1:5" r="11">
      <c s="4" r="A11" t="s">
        <v>497</v>
      </c>
      <c s="6" r="B11" t="n">
        <v>0</v>
      </c>
      <c s="6" r="C11" t="n">
        <v>0</v>
      </c>
      <c s="6" r="D11" t="n">
        <v>0</v>
      </c>
      <c s="6" r="E11" t="n">
        <v>-2863</v>
      </c>
    </row>
    <row spans="1:5" r="12">
      <c s="4" r="A12" t="s">
        <v>519</v>
      </c>
      <c s="6" r="B12" t="n">
        <v>804283</v>
      </c>
      <c s="6" r="C12" t="n">
        <v>844727</v>
      </c>
      <c s="6" r="D12" t="n">
        <v>1650810</v>
      </c>
      <c s="6" r="E12" t="n">
        <v>1696499</v>
      </c>
    </row>
    <row spans="1:5" r="13">
      <c s="4" r="A13" t="s">
        <v>498</v>
      </c>
      <c s="6" r="B13" t="n">
        <v>70486</v>
      </c>
      <c s="6" r="C13" t="n">
        <v>110047</v>
      </c>
      <c s="6" r="D13" t="n">
        <v>117212</v>
      </c>
      <c s="6" r="E13" t="n">
        <v>217913</v>
      </c>
    </row>
    <row spans="1:5" r="14">
      <c s="4" r="A14" t="s">
        <v>520</v>
      </c>
      <c s="6" r="B14" t="n">
        <v>0</v>
      </c>
      <c s="6" r="C14" t="n">
        <v>0</v>
      </c>
      <c s="6" r="D14" t="n">
        <v>0</v>
      </c>
      <c s="6" r="E14" t="n">
        <v>0</v>
      </c>
    </row>
    <row spans="1:5" r="15">
      <c s="4" r="A15" t="s">
        <v>78</v>
      </c>
      <c s="6" r="B15" t="n">
        <v>17896</v>
      </c>
      <c s="6" r="C15" t="n">
        <v>15631</v>
      </c>
      <c s="6" r="D15" t="n">
        <v>36023</v>
      </c>
      <c s="6" r="E15" t="n">
        <v>33747</v>
      </c>
    </row>
    <row spans="1:5" r="16">
      <c s="4" r="A16" t="s">
        <v>521</v>
      </c>
      <c s="6" r="B16" t="n">
        <v>52590</v>
      </c>
      <c s="6" r="C16" t="n">
        <v>94416</v>
      </c>
      <c s="6" r="D16" t="n">
        <v>81189</v>
      </c>
      <c s="6" r="E16" t="n">
        <v>184166</v>
      </c>
    </row>
    <row spans="1:5" r="17">
      <c s="4" r="A17" t="s">
        <v>522</v>
      </c>
      <c s="6" r="B17" t="n">
        <v>17783</v>
      </c>
      <c s="6" r="C17" t="n">
        <v>32804</v>
      </c>
      <c s="6" r="D17" t="n">
        <v>26648</v>
      </c>
      <c s="6" r="E17" t="n">
        <v>59823</v>
      </c>
    </row>
    <row spans="1:5" r="18">
      <c s="4" r="A18" t="s">
        <v>81</v>
      </c>
      <c s="6" r="B18" t="n">
        <v>34807</v>
      </c>
      <c s="6" r="C18" t="n">
        <v>61612</v>
      </c>
      <c s="6" r="D18" t="n">
        <v>54541</v>
      </c>
      <c s="6" r="E18" t="n">
        <v>124343</v>
      </c>
    </row>
    <row spans="1:5" r="19">
      <c s="4" r="A19" t="s">
        <v>523</v>
      </c>
      <c s="6" r="B19" t="n">
        <v>-7466</v>
      </c>
      <c s="6" r="C19" t="n">
        <v>-18555</v>
      </c>
      <c s="6" r="D19" t="n">
        <v>-24401</v>
      </c>
      <c s="6" r="E19" t="n">
        <v>233</v>
      </c>
    </row>
    <row spans="1:5" r="20">
      <c s="4" r="A20" t="s">
        <v>102</v>
      </c>
      <c s="6" r="B20" t="n">
        <v>27341</v>
      </c>
      <c s="6" r="C20" t="n">
        <v>43057</v>
      </c>
      <c s="6" r="D20" t="n">
        <v>30140</v>
      </c>
      <c s="6" r="E20" t="n">
        <v>124576</v>
      </c>
    </row>
    <row spans="1:5" r="21">
      <c s="4" r="A21" t="s">
        <v>512</v>
      </c>
    </row>
    <row spans="1:5" r="22">
      <c s="3" r="A22" t="s">
        <v>504</v>
      </c>
    </row>
    <row spans="1:5" r="23">
      <c s="4" r="A23" t="s">
        <v>69</v>
      </c>
      <c s="6" r="B23" t="n">
        <v>-20570</v>
      </c>
      <c s="6" r="C23" t="n">
        <v>-16863</v>
      </c>
      <c s="6" r="D23" t="n">
        <v>-39394</v>
      </c>
      <c s="6" r="E23" t="n">
        <v>-28805</v>
      </c>
    </row>
    <row spans="1:5" r="24">
      <c s="4" r="A24" t="s">
        <v>517</v>
      </c>
      <c s="6" r="B24" t="n">
        <v>-20570</v>
      </c>
      <c s="6" r="C24" t="n">
        <v>-16863</v>
      </c>
      <c s="6" r="D24" t="n">
        <v>-39394</v>
      </c>
      <c s="6" r="E24" t="n">
        <v>-28805</v>
      </c>
    </row>
    <row spans="1:5" r="25">
      <c s="4" r="A25" t="s">
        <v>72</v>
      </c>
      <c s="6" r="B25" t="n">
        <v>0</v>
      </c>
      <c s="6" r="C25" t="n">
        <v>0</v>
      </c>
      <c s="6" r="D25" t="n">
        <v>0</v>
      </c>
      <c s="6" r="E25" t="n">
        <v>0</v>
      </c>
    </row>
    <row spans="1:5" r="26">
      <c s="4" r="A26" t="s">
        <v>73</v>
      </c>
      <c s="6" r="B26" t="n">
        <v>0</v>
      </c>
      <c s="6" r="C26" t="n">
        <v>0</v>
      </c>
      <c s="6" r="D26" t="n">
        <v>0</v>
      </c>
      <c s="6" r="E26" t="n">
        <v>0</v>
      </c>
    </row>
    <row spans="1:5" r="27">
      <c s="4" r="A27" t="s">
        <v>74</v>
      </c>
      <c s="6" r="B27" t="n">
        <v>0</v>
      </c>
      <c s="6" r="D27" t="n">
        <v>0</v>
      </c>
    </row>
    <row spans="1:5" r="28">
      <c s="4" r="A28" t="s">
        <v>68</v>
      </c>
      <c s="6" r="B28" t="n">
        <v>0</v>
      </c>
      <c s="6" r="D28" t="n">
        <v>0</v>
      </c>
    </row>
    <row spans="1:5" r="29">
      <c s="4" r="A29" t="s">
        <v>518</v>
      </c>
      <c s="6" r="E29" t="n">
        <v>0</v>
      </c>
    </row>
    <row spans="1:5" r="30">
      <c s="4" r="A30" t="s">
        <v>519</v>
      </c>
      <c s="6" r="B30" t="n">
        <v>-20570</v>
      </c>
      <c s="6" r="C30" t="n">
        <v>-16863</v>
      </c>
      <c s="6" r="D30" t="n">
        <v>-39394</v>
      </c>
      <c s="6" r="E30" t="n">
        <v>-28805</v>
      </c>
    </row>
    <row spans="1:5" r="31">
      <c s="4" r="A31" t="s">
        <v>498</v>
      </c>
      <c s="6" r="B31" t="n">
        <v>0</v>
      </c>
      <c s="6" r="C31" t="n">
        <v>0</v>
      </c>
      <c s="6" r="D31" t="n">
        <v>0</v>
      </c>
      <c s="6" r="E31" t="n">
        <v>0</v>
      </c>
    </row>
    <row spans="1:5" r="32">
      <c s="4" r="A32" t="s">
        <v>520</v>
      </c>
      <c s="6" r="B32" t="n">
        <v>0</v>
      </c>
      <c s="6" r="C32" t="n">
        <v>0</v>
      </c>
      <c s="6" r="D32" t="n">
        <v>0</v>
      </c>
      <c s="6" r="E32" t="n">
        <v>0</v>
      </c>
    </row>
    <row spans="1:5" r="33">
      <c s="4" r="A33" t="s">
        <v>78</v>
      </c>
      <c s="6" r="B33" t="n">
        <v>0</v>
      </c>
      <c s="6" r="C33" t="n">
        <v>0</v>
      </c>
      <c s="6" r="D33" t="n">
        <v>0</v>
      </c>
      <c s="6" r="E33" t="n">
        <v>0</v>
      </c>
    </row>
    <row spans="1:5" r="34">
      <c s="4" r="A34" t="s">
        <v>521</v>
      </c>
      <c s="6" r="B34" t="n">
        <v>0</v>
      </c>
      <c s="6" r="C34" t="n">
        <v>0</v>
      </c>
      <c s="6" r="D34" t="n">
        <v>0</v>
      </c>
      <c s="6" r="E34" t="n">
        <v>0</v>
      </c>
    </row>
    <row spans="1:5" r="35">
      <c s="4" r="A35" t="s">
        <v>522</v>
      </c>
      <c s="6" r="B35" t="n">
        <v>0</v>
      </c>
      <c s="6" r="C35" t="n">
        <v>0</v>
      </c>
      <c s="6" r="D35" t="n">
        <v>0</v>
      </c>
      <c s="6" r="E35" t="n">
        <v>0</v>
      </c>
    </row>
    <row spans="1:5" r="36">
      <c s="4" r="A36" t="s">
        <v>81</v>
      </c>
      <c s="6" r="B36" t="n">
        <v>0</v>
      </c>
      <c s="6" r="C36" t="n">
        <v>0</v>
      </c>
      <c s="6" r="D36" t="n">
        <v>0</v>
      </c>
      <c s="6" r="E36" t="n">
        <v>0</v>
      </c>
    </row>
    <row spans="1:5" r="37">
      <c s="4" r="A37" t="s">
        <v>523</v>
      </c>
      <c s="6" r="B37" t="n">
        <v>0</v>
      </c>
      <c s="6" r="C37" t="n">
        <v>0</v>
      </c>
      <c s="6" r="D37" t="n">
        <v>0</v>
      </c>
      <c s="6" r="E37" t="n">
        <v>0</v>
      </c>
    </row>
    <row spans="1:5" r="38">
      <c s="4" r="A38" t="s">
        <v>102</v>
      </c>
      <c s="6" r="B38" t="n">
        <v>0</v>
      </c>
      <c s="6" r="C38" t="n">
        <v>0</v>
      </c>
      <c s="6" r="D38" t="n">
        <v>0</v>
      </c>
      <c s="6" r="E38" t="n">
        <v>0</v>
      </c>
    </row>
    <row spans="1:5" r="39">
      <c s="4" r="A39" t="s">
        <v>513</v>
      </c>
    </row>
    <row spans="1:5" r="40">
      <c s="3" r="A40" t="s">
        <v>504</v>
      </c>
    </row>
    <row spans="1:5" r="41">
      <c s="4" r="A41" t="s">
        <v>69</v>
      </c>
      <c s="6" r="B41" t="n">
        <v>0</v>
      </c>
      <c s="6" r="C41" t="n">
        <v>0</v>
      </c>
      <c s="6" r="D41" t="n">
        <v>0</v>
      </c>
      <c s="6" r="E41" t="n">
        <v>0</v>
      </c>
    </row>
    <row spans="1:5" r="42">
      <c s="4" r="A42" t="s">
        <v>517</v>
      </c>
      <c s="6" r="B42" t="n">
        <v>0</v>
      </c>
      <c s="6" r="C42" t="n">
        <v>0</v>
      </c>
      <c s="6" r="D42" t="n">
        <v>0</v>
      </c>
      <c s="6" r="E42" t="n">
        <v>0</v>
      </c>
    </row>
    <row spans="1:5" r="43">
      <c s="4" r="A43" t="s">
        <v>72</v>
      </c>
      <c s="6" r="B43" t="n">
        <v>13654</v>
      </c>
      <c s="6" r="C43" t="n">
        <v>11908</v>
      </c>
      <c s="6" r="D43" t="n">
        <v>28097</v>
      </c>
      <c s="6" r="E43" t="n">
        <v>25060</v>
      </c>
    </row>
    <row spans="1:5" r="44">
      <c s="4" r="A44" t="s">
        <v>73</v>
      </c>
      <c s="6" r="B44" t="n">
        <v>277</v>
      </c>
      <c s="6" r="C44" t="n">
        <v>389</v>
      </c>
      <c s="6" r="D44" t="n">
        <v>659</v>
      </c>
      <c s="6" r="E44" t="n">
        <v>789</v>
      </c>
    </row>
    <row spans="1:5" r="45">
      <c s="4" r="A45" t="s">
        <v>74</v>
      </c>
      <c s="6" r="B45" t="n">
        <v>7740</v>
      </c>
      <c s="6" r="D45" t="n">
        <v>9600</v>
      </c>
    </row>
    <row spans="1:5" r="46">
      <c s="4" r="A46" t="s">
        <v>68</v>
      </c>
      <c s="6" r="B46" t="n">
        <v>4774</v>
      </c>
      <c s="6" r="D46" t="n">
        <v>4774</v>
      </c>
    </row>
    <row spans="1:5" r="47">
      <c s="4" r="A47" t="s">
        <v>518</v>
      </c>
      <c s="6" r="E47" t="n">
        <v>2863</v>
      </c>
    </row>
    <row spans="1:5" r="48">
      <c s="4" r="A48" t="s">
        <v>519</v>
      </c>
      <c s="6" r="B48" t="n">
        <v>26445</v>
      </c>
      <c s="6" r="C48" t="n">
        <v>12297</v>
      </c>
      <c s="6" r="D48" t="n">
        <v>43130</v>
      </c>
      <c s="6" r="E48" t="n">
        <v>28712</v>
      </c>
    </row>
    <row spans="1:5" r="49">
      <c s="4" r="A49" t="s">
        <v>498</v>
      </c>
      <c s="6" r="B49" t="n">
        <v>-26445</v>
      </c>
      <c s="6" r="C49" t="n">
        <v>-12297</v>
      </c>
      <c s="6" r="D49" t="n">
        <v>-43130</v>
      </c>
      <c s="6" r="E49" t="n">
        <v>-28712</v>
      </c>
    </row>
    <row spans="1:5" r="50">
      <c s="4" r="A50" t="s">
        <v>520</v>
      </c>
      <c s="6" r="B50" t="n">
        <v>-47505</v>
      </c>
      <c s="6" r="C50" t="n">
        <v>-50709</v>
      </c>
      <c s="6" r="D50" t="n">
        <v>-99069</v>
      </c>
      <c s="6" r="E50" t="n">
        <v>-104300</v>
      </c>
    </row>
    <row spans="1:5" r="51">
      <c s="4" r="A51" t="s">
        <v>78</v>
      </c>
      <c s="6" r="B51" t="n">
        <v>17737</v>
      </c>
      <c s="6" r="C51" t="n">
        <v>15133</v>
      </c>
      <c s="6" r="D51" t="n">
        <v>35118</v>
      </c>
      <c s="6" r="E51" t="n">
        <v>29648</v>
      </c>
    </row>
    <row spans="1:5" r="52">
      <c s="4" r="A52" t="s">
        <v>521</v>
      </c>
      <c s="6" r="B52" t="n">
        <v>3323</v>
      </c>
      <c s="6" r="C52" t="n">
        <v>23279</v>
      </c>
      <c s="6" r="D52" t="n">
        <v>20821</v>
      </c>
      <c s="6" r="E52" t="n">
        <v>45940</v>
      </c>
    </row>
    <row spans="1:5" r="53">
      <c s="4" r="A53" t="s">
        <v>522</v>
      </c>
      <c s="6" r="B53" t="n">
        <v>-430</v>
      </c>
      <c s="6" r="C53" t="n">
        <v>5487</v>
      </c>
      <c s="6" r="D53" t="n">
        <v>1619</v>
      </c>
      <c s="6" r="E53" t="n">
        <v>5476</v>
      </c>
    </row>
    <row spans="1:5" r="54">
      <c s="4" r="A54" t="s">
        <v>81</v>
      </c>
      <c s="6" r="B54" t="n">
        <v>3753</v>
      </c>
      <c s="6" r="C54" t="n">
        <v>17792</v>
      </c>
      <c s="6" r="D54" t="n">
        <v>19202</v>
      </c>
      <c s="6" r="E54" t="n">
        <v>40464</v>
      </c>
    </row>
    <row spans="1:5" r="55">
      <c s="4" r="A55" t="s">
        <v>523</v>
      </c>
      <c s="6" r="B55" t="n">
        <v>929</v>
      </c>
      <c s="6" r="C55" t="n">
        <v>-1800</v>
      </c>
      <c s="6" r="D55" t="n">
        <v>363</v>
      </c>
      <c s="6" r="E55" t="n">
        <v>-781</v>
      </c>
    </row>
    <row spans="1:5" r="56">
      <c s="4" r="A56" t="s">
        <v>102</v>
      </c>
      <c s="6" r="B56" t="n">
        <v>4682</v>
      </c>
      <c s="6" r="C56" t="n">
        <v>15992</v>
      </c>
      <c s="6" r="D56" t="n">
        <v>19565</v>
      </c>
      <c s="6" r="E56" t="n">
        <v>39683</v>
      </c>
    </row>
    <row spans="1:5" r="57">
      <c s="4" r="A57" t="s">
        <v>514</v>
      </c>
    </row>
    <row spans="1:5" r="58">
      <c s="3" r="A58" t="s">
        <v>504</v>
      </c>
    </row>
    <row spans="1:5" r="59">
      <c s="4" r="A59" t="s">
        <v>69</v>
      </c>
      <c s="6" r="B59" t="n">
        <v>798537</v>
      </c>
      <c s="6" r="C59" t="n">
        <v>876282</v>
      </c>
      <c s="6" r="D59" t="n">
        <v>1615964</v>
      </c>
      <c s="6" r="E59" t="n">
        <v>1761725</v>
      </c>
    </row>
    <row spans="1:5" r="60">
      <c s="4" r="A60" t="s">
        <v>517</v>
      </c>
      <c s="6" r="B60" t="n">
        <v>615237</v>
      </c>
      <c s="6" r="C60" t="n">
        <v>667591</v>
      </c>
      <c s="6" r="D60" t="n">
        <v>1283858</v>
      </c>
      <c s="6" r="E60" t="n">
        <v>1339900</v>
      </c>
    </row>
    <row spans="1:5" r="61">
      <c s="4" r="A61" t="s">
        <v>72</v>
      </c>
      <c s="6" r="B61" t="n">
        <v>49607</v>
      </c>
      <c s="6" r="C61" t="n">
        <v>49803</v>
      </c>
      <c s="6" r="D61" t="n">
        <v>95500</v>
      </c>
      <c s="6" r="E61" t="n">
        <v>102241</v>
      </c>
    </row>
    <row spans="1:5" r="62">
      <c s="4" r="A62" t="s">
        <v>73</v>
      </c>
      <c s="6" r="B62" t="n">
        <v>40794</v>
      </c>
      <c s="6" r="C62" t="n">
        <v>37766</v>
      </c>
      <c s="6" r="D62" t="n">
        <v>81561</v>
      </c>
      <c s="6" r="E62" t="n">
        <v>72808</v>
      </c>
    </row>
    <row spans="1:5" r="63">
      <c s="4" r="A63" t="s">
        <v>74</v>
      </c>
      <c s="6" r="B63" t="n">
        <v>2495</v>
      </c>
      <c s="6" r="D63" t="n">
        <v>7286</v>
      </c>
    </row>
    <row spans="1:5" r="64">
      <c s="4" r="A64" t="s">
        <v>68</v>
      </c>
      <c s="6" r="B64" t="n">
        <v>0</v>
      </c>
      <c s="6" r="D64" t="n">
        <v>0</v>
      </c>
    </row>
    <row spans="1:5" r="65">
      <c s="4" r="A65" t="s">
        <v>518</v>
      </c>
      <c s="6" r="E65" t="n">
        <v>0</v>
      </c>
    </row>
    <row spans="1:5" r="66">
      <c s="4" r="A66" t="s">
        <v>519</v>
      </c>
      <c s="6" r="B66" t="n">
        <v>708133</v>
      </c>
      <c s="6" r="C66" t="n">
        <v>755160</v>
      </c>
      <c s="6" r="D66" t="n">
        <v>1468205</v>
      </c>
      <c s="6" r="E66" t="n">
        <v>1514949</v>
      </c>
    </row>
    <row spans="1:5" r="67">
      <c s="4" r="A67" t="s">
        <v>498</v>
      </c>
      <c s="6" r="B67" t="n">
        <v>90404</v>
      </c>
      <c s="6" r="C67" t="n">
        <v>121122</v>
      </c>
      <c s="6" r="D67" t="n">
        <v>147759</v>
      </c>
      <c s="6" r="E67" t="n">
        <v>246776</v>
      </c>
    </row>
    <row spans="1:5" r="68">
      <c s="4" r="A68" t="s">
        <v>520</v>
      </c>
      <c s="6" r="B68" t="n">
        <v>45269</v>
      </c>
      <c s="6" r="C68" t="n">
        <v>48401</v>
      </c>
      <c s="6" r="D68" t="n">
        <v>94442</v>
      </c>
      <c s="6" r="E68" t="n">
        <v>99913</v>
      </c>
    </row>
    <row spans="1:5" r="69">
      <c s="4" r="A69" t="s">
        <v>78</v>
      </c>
      <c s="6" r="B69" t="n">
        <v>2487</v>
      </c>
      <c s="6" r="C69" t="n">
        <v>2193</v>
      </c>
      <c s="6" r="D69" t="n">
        <v>4765</v>
      </c>
      <c s="6" r="E69" t="n">
        <v>5083</v>
      </c>
    </row>
    <row spans="1:5" r="70">
      <c s="4" r="A70" t="s">
        <v>521</v>
      </c>
      <c s="6" r="B70" t="n">
        <v>42648</v>
      </c>
      <c s="6" r="C70" t="n">
        <v>70528</v>
      </c>
      <c s="6" r="D70" t="n">
        <v>48552</v>
      </c>
      <c s="6" r="E70" t="n">
        <v>141780</v>
      </c>
    </row>
    <row spans="1:5" r="71">
      <c s="4" r="A71" t="s">
        <v>522</v>
      </c>
      <c s="6" r="B71" t="n">
        <v>16828</v>
      </c>
      <c s="6" r="C71" t="n">
        <v>26196</v>
      </c>
      <c s="6" r="D71" t="n">
        <v>22117</v>
      </c>
      <c s="6" r="E71" t="n">
        <v>52590</v>
      </c>
    </row>
    <row spans="1:5" r="72">
      <c s="4" r="A72" t="s">
        <v>81</v>
      </c>
      <c s="6" r="B72" t="n">
        <v>25820</v>
      </c>
      <c s="6" r="C72" t="n">
        <v>44332</v>
      </c>
      <c s="6" r="D72" t="n">
        <v>26435</v>
      </c>
      <c s="6" r="E72" t="n">
        <v>89190</v>
      </c>
    </row>
    <row spans="1:5" r="73">
      <c s="4" r="A73" t="s">
        <v>523</v>
      </c>
      <c s="6" r="B73" t="n">
        <v>-1574</v>
      </c>
      <c s="6" r="C73" t="n">
        <v>-1097</v>
      </c>
      <c s="6" r="D73" t="n">
        <v>-3146</v>
      </c>
      <c s="6" r="E73" t="n">
        <v>5739</v>
      </c>
    </row>
    <row spans="1:5" r="74">
      <c s="4" r="A74" t="s">
        <v>102</v>
      </c>
      <c s="6" r="B74" t="n">
        <v>24246</v>
      </c>
      <c s="6" r="C74" t="n">
        <v>43235</v>
      </c>
      <c s="6" r="D74" t="n">
        <v>23289</v>
      </c>
      <c s="6" r="E74" t="n">
        <v>94929</v>
      </c>
    </row>
    <row spans="1:5" r="75">
      <c s="4" r="A75" t="s">
        <v>515</v>
      </c>
    </row>
    <row spans="1:5" r="76">
      <c s="3" r="A76" t="s">
        <v>504</v>
      </c>
    </row>
    <row spans="1:5" r="77">
      <c s="4" r="A77" t="s">
        <v>69</v>
      </c>
      <c s="6" r="B77" t="n">
        <v>96802</v>
      </c>
      <c s="6" r="C77" t="n">
        <v>95355</v>
      </c>
      <c s="6" r="D77" t="n">
        <v>191452</v>
      </c>
      <c s="6" r="E77" t="n">
        <v>181492</v>
      </c>
    </row>
    <row spans="1:5" r="78">
      <c s="4" r="A78" t="s">
        <v>517</v>
      </c>
      <c s="6" r="B78" t="n">
        <v>78765</v>
      </c>
      <c s="6" r="C78" t="n">
        <v>80103</v>
      </c>
      <c s="6" r="D78" t="n">
        <v>155356</v>
      </c>
      <c s="6" r="E78" t="n">
        <v>151830</v>
      </c>
    </row>
    <row spans="1:5" r="79">
      <c s="4" r="A79" t="s">
        <v>72</v>
      </c>
      <c s="6" r="B79" t="n">
        <v>7068</v>
      </c>
      <c s="6" r="C79" t="n">
        <v>9610</v>
      </c>
      <c s="6" r="D79" t="n">
        <v>14758</v>
      </c>
      <c s="6" r="E79" t="n">
        <v>17301</v>
      </c>
    </row>
    <row spans="1:5" r="80">
      <c s="4" r="A80" t="s">
        <v>73</v>
      </c>
      <c s="6" r="B80" t="n">
        <v>4215</v>
      </c>
      <c s="6" r="C80" t="n">
        <v>4420</v>
      </c>
      <c s="6" r="D80" t="n">
        <v>8528</v>
      </c>
      <c s="6" r="E80" t="n">
        <v>12512</v>
      </c>
    </row>
    <row spans="1:5" r="81">
      <c s="4" r="A81" t="s">
        <v>74</v>
      </c>
      <c s="6" r="B81" t="n">
        <v>227</v>
      </c>
      <c s="6" r="D81" t="n">
        <v>227</v>
      </c>
    </row>
    <row spans="1:5" r="82">
      <c s="4" r="A82" t="s">
        <v>68</v>
      </c>
      <c s="6" r="B82" t="n">
        <v>0</v>
      </c>
      <c s="6" r="D82" t="n">
        <v>0</v>
      </c>
    </row>
    <row spans="1:5" r="83">
      <c s="4" r="A83" t="s">
        <v>518</v>
      </c>
      <c s="6" r="E83" t="n">
        <v>0</v>
      </c>
    </row>
    <row spans="1:5" r="84">
      <c s="4" r="A84" t="s">
        <v>519</v>
      </c>
      <c s="6" r="B84" t="n">
        <v>90275</v>
      </c>
      <c s="6" r="C84" t="n">
        <v>94133</v>
      </c>
      <c s="6" r="D84" t="n">
        <v>178869</v>
      </c>
      <c s="6" r="E84" t="n">
        <v>181643</v>
      </c>
    </row>
    <row spans="1:5" r="85">
      <c s="4" r="A85" t="s">
        <v>498</v>
      </c>
      <c s="6" r="B85" t="n">
        <v>6527</v>
      </c>
      <c s="6" r="C85" t="n">
        <v>1222</v>
      </c>
      <c s="6" r="D85" t="n">
        <v>12583</v>
      </c>
      <c s="6" r="E85" t="n">
        <v>-151</v>
      </c>
    </row>
    <row spans="1:5" r="86">
      <c s="4" r="A86" t="s">
        <v>520</v>
      </c>
      <c s="6" r="B86" t="n">
        <v>2236</v>
      </c>
      <c s="6" r="C86" t="n">
        <v>2308</v>
      </c>
      <c s="6" r="D86" t="n">
        <v>4627</v>
      </c>
      <c s="6" r="E86" t="n">
        <v>4387</v>
      </c>
    </row>
    <row spans="1:5" r="87">
      <c s="4" r="A87" t="s">
        <v>78</v>
      </c>
      <c s="6" r="B87" t="n">
        <v>-2328</v>
      </c>
      <c s="6" r="C87" t="n">
        <v>-1695</v>
      </c>
      <c s="6" r="D87" t="n">
        <v>-3860</v>
      </c>
      <c s="6" r="E87" t="n">
        <v>-984</v>
      </c>
    </row>
    <row spans="1:5" r="88">
      <c s="4" r="A88" t="s">
        <v>521</v>
      </c>
      <c s="6" r="B88" t="n">
        <v>6619</v>
      </c>
      <c s="6" r="C88" t="n">
        <v>609</v>
      </c>
      <c s="6" r="D88" t="n">
        <v>11816</v>
      </c>
      <c s="6" r="E88" t="n">
        <v>-3554</v>
      </c>
    </row>
    <row spans="1:5" r="89">
      <c s="4" r="A89" t="s">
        <v>522</v>
      </c>
      <c s="6" r="B89" t="n">
        <v>1385</v>
      </c>
      <c s="6" r="C89" t="n">
        <v>1121</v>
      </c>
      <c s="6" r="D89" t="n">
        <v>2912</v>
      </c>
      <c s="6" r="E89" t="n">
        <v>1757</v>
      </c>
    </row>
    <row spans="1:5" r="90">
      <c s="4" r="A90" t="s">
        <v>81</v>
      </c>
      <c s="6" r="B90" t="n">
        <v>5234</v>
      </c>
      <c s="6" r="C90" t="n">
        <v>-512</v>
      </c>
      <c s="6" r="D90" t="n">
        <v>8904</v>
      </c>
      <c s="6" r="E90" t="n">
        <v>-5311</v>
      </c>
    </row>
    <row spans="1:5" r="91">
      <c s="4" r="A91" t="s">
        <v>523</v>
      </c>
      <c s="6" r="B91" t="n">
        <v>-6821</v>
      </c>
      <c s="6" r="C91" t="n">
        <v>-15658</v>
      </c>
      <c s="6" r="D91" t="n">
        <v>-21618</v>
      </c>
      <c s="6" r="E91" t="n">
        <v>-4725</v>
      </c>
    </row>
    <row spans="1:5" r="92">
      <c s="4" r="A92" t="s">
        <v>102</v>
      </c>
      <c s="6" r="B92" t="n">
        <v>-1587</v>
      </c>
      <c s="6" r="C92" t="n">
        <v>-16170</v>
      </c>
      <c s="6" r="D92" t="n">
        <v>-12714</v>
      </c>
      <c s="6" r="E92" t="n">
        <v>-10036</v>
      </c>
    </row>
    <row spans="1:5" r="93">
      <c s="4" r="A93" t="s">
        <v>89</v>
      </c>
    </row>
    <row spans="1:5" r="94">
      <c s="3" r="A94" t="s">
        <v>504</v>
      </c>
    </row>
    <row spans="1:5" r="95">
      <c s="4" r="A95" t="s">
        <v>497</v>
      </c>
      <c s="7" r="B95" t="n">
        <v>0</v>
      </c>
      <c s="7" r="C95" t="n">
        <v>0</v>
      </c>
      <c s="7" r="D95" t="n">
        <v>0</v>
      </c>
      <c s="7" r="E95" t="n">
        <v>-28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24</v>
      </c>
      <c s="2" r="B1" t="s">
        <v>1</v>
      </c>
      <c s="2" r="D1" t="s">
        <v>2</v>
      </c>
    </row>
    <row spans="1:7" r="2">
      <c s="2" r="B2" t="s">
        <v>3</v>
      </c>
      <c s="2" r="C2" t="s">
        <v>67</v>
      </c>
      <c s="2" r="D2" t="s">
        <v>3</v>
      </c>
      <c s="2" r="E2" t="s">
        <v>67</v>
      </c>
      <c s="2" r="F2" t="s">
        <v>29</v>
      </c>
      <c s="2" r="G2" t="s">
        <v>411</v>
      </c>
    </row>
    <row spans="1:7" r="3">
      <c s="3" r="A3" t="s">
        <v>504</v>
      </c>
    </row>
    <row spans="1:7" r="4">
      <c s="4" r="A4" t="s">
        <v>68</v>
      </c>
      <c s="7" r="B4" t="n">
        <v>4774</v>
      </c>
      <c s="7" r="C4" t="n">
        <v>0</v>
      </c>
      <c s="7" r="D4" t="n">
        <v>4774</v>
      </c>
      <c s="7" r="E4" t="n">
        <v>0</v>
      </c>
    </row>
    <row spans="1:7" r="5">
      <c s="4" r="A5" t="s">
        <v>81</v>
      </c>
      <c s="6" r="B5" t="n">
        <v>34807</v>
      </c>
      <c s="6" r="C5" t="n">
        <v>61612</v>
      </c>
      <c s="6" r="D5" t="n">
        <v>54541</v>
      </c>
      <c s="6" r="E5" t="n">
        <v>124343</v>
      </c>
    </row>
    <row spans="1:7" r="6">
      <c s="4" r="A6" t="s">
        <v>525</v>
      </c>
      <c s="6" r="D6" t="n">
        <v>-185777</v>
      </c>
      <c s="6" r="E6" t="n">
        <v>-302798</v>
      </c>
    </row>
    <row spans="1:7" r="7">
      <c s="4" r="A7" t="s">
        <v>526</v>
      </c>
      <c s="6" r="D7" t="n">
        <v>-131236</v>
      </c>
      <c s="6" r="E7" t="n">
        <v>-178455</v>
      </c>
    </row>
    <row spans="1:7" r="8">
      <c s="4" r="A8" t="s">
        <v>128</v>
      </c>
      <c s="6" r="B8" t="n">
        <v>-11244</v>
      </c>
      <c s="6" r="C8" t="n">
        <v>-20112</v>
      </c>
      <c s="6" r="D8" t="n">
        <v>-23967</v>
      </c>
      <c s="6" r="E8" t="n">
        <v>-38128</v>
      </c>
    </row>
    <row spans="1:7" r="9">
      <c s="4" r="A9" t="s">
        <v>129</v>
      </c>
      <c s="6" r="D9" t="n">
        <v>10044</v>
      </c>
      <c s="6" r="E9" t="n">
        <v>1561</v>
      </c>
    </row>
    <row spans="1:7" r="10">
      <c s="4" r="A10" t="s">
        <v>527</v>
      </c>
      <c s="6" r="D10" t="n">
        <v>9</v>
      </c>
      <c s="6" r="E10" t="n">
        <v>5986</v>
      </c>
    </row>
    <row spans="1:7" r="11">
      <c s="4" r="A11" t="s">
        <v>131</v>
      </c>
      <c s="6" r="D11" t="n">
        <v>-13914</v>
      </c>
      <c s="6" r="E11" t="n">
        <v>-42553</v>
      </c>
    </row>
    <row spans="1:7" r="12">
      <c s="4" r="A12" t="s">
        <v>133</v>
      </c>
      <c s="6" r="D12" t="n">
        <v>-252396</v>
      </c>
      <c s="6" r="E12" t="n">
        <v>-166094</v>
      </c>
    </row>
    <row spans="1:7" r="13">
      <c s="4" r="A13" t="s">
        <v>134</v>
      </c>
      <c s="6" r="D13" t="n">
        <v>12700</v>
      </c>
      <c s="6" r="E13" t="n">
        <v>108297</v>
      </c>
    </row>
    <row spans="1:7" r="14">
      <c s="4" r="A14" t="s">
        <v>528</v>
      </c>
      <c s="6" r="D14" t="n">
        <v>73834</v>
      </c>
      <c s="6" r="E14" t="n">
        <v>44207</v>
      </c>
    </row>
    <row spans="1:7" r="15">
      <c s="4" r="A15" t="s">
        <v>387</v>
      </c>
      <c s="6" r="D15" t="n">
        <v>11079</v>
      </c>
      <c s="6" r="E15" t="n">
        <v>143</v>
      </c>
    </row>
    <row spans="1:7" r="16">
      <c s="4" r="A16" t="s">
        <v>137</v>
      </c>
      <c s="6" r="D16" t="n">
        <v>3962</v>
      </c>
      <c s="6" r="E16" t="n">
        <v>3943</v>
      </c>
    </row>
    <row spans="1:7" r="17">
      <c s="4" r="A17" t="s">
        <v>138</v>
      </c>
      <c s="6" r="D17" t="n">
        <v>-14570</v>
      </c>
      <c s="6" r="E17" t="n">
        <v>0</v>
      </c>
    </row>
    <row spans="1:7" r="18">
      <c s="4" r="A18" t="s">
        <v>139</v>
      </c>
      <c s="6" r="D18" t="n">
        <v>182</v>
      </c>
      <c s="6" r="E18" t="n">
        <v>96</v>
      </c>
    </row>
    <row spans="1:7" r="19">
      <c s="4" r="A19" t="s">
        <v>529</v>
      </c>
      <c s="6" r="D19" t="n">
        <v>0</v>
      </c>
      <c s="6" r="E19" t="n">
        <v>0</v>
      </c>
    </row>
    <row spans="1:7" r="20">
      <c s="4" r="A20" t="s">
        <v>140</v>
      </c>
      <c s="6" r="D20" t="n">
        <v>161469</v>
      </c>
      <c s="6" r="E20" t="n">
        <v>226002</v>
      </c>
    </row>
    <row spans="1:7" r="21">
      <c s="4" r="A21" t="s">
        <v>141</v>
      </c>
      <c s="6" r="D21" t="n">
        <v>-1088</v>
      </c>
      <c s="6" r="E21" t="n">
        <v>1478</v>
      </c>
    </row>
    <row spans="1:7" r="22">
      <c s="4" r="A22" t="s">
        <v>142</v>
      </c>
      <c s="6" r="D22" t="n">
        <v>15231</v>
      </c>
      <c s="6" r="E22" t="n">
        <v>6472</v>
      </c>
    </row>
    <row spans="1:7" r="23">
      <c s="4" r="A23" t="s">
        <v>31</v>
      </c>
      <c s="6" r="B23" t="n">
        <v>36215</v>
      </c>
      <c s="6" r="C23" t="n">
        <v>39089</v>
      </c>
      <c s="6" r="D23" t="n">
        <v>36215</v>
      </c>
      <c s="6" r="E23" t="n">
        <v>39089</v>
      </c>
      <c s="7" r="F23" t="n">
        <v>20984</v>
      </c>
      <c s="7" r="G23" t="n">
        <v>32617</v>
      </c>
    </row>
    <row spans="1:7" r="24">
      <c s="4" r="A24" t="s">
        <v>512</v>
      </c>
    </row>
    <row spans="1:7" r="25">
      <c s="3" r="A25" t="s">
        <v>504</v>
      </c>
    </row>
    <row spans="1:7" r="26">
      <c s="4" r="A26" t="s">
        <v>68</v>
      </c>
      <c s="6" r="B26" t="n">
        <v>0</v>
      </c>
      <c s="6" r="D26" t="n">
        <v>0</v>
      </c>
    </row>
    <row spans="1:7" r="27">
      <c s="4" r="A27" t="s">
        <v>81</v>
      </c>
      <c s="6" r="B27" t="n">
        <v>0</v>
      </c>
      <c s="6" r="C27" t="n">
        <v>0</v>
      </c>
      <c s="6" r="D27" t="n">
        <v>0</v>
      </c>
      <c s="6" r="E27" t="n">
        <v>0</v>
      </c>
    </row>
    <row spans="1:7" r="28">
      <c s="4" r="A28" t="s">
        <v>525</v>
      </c>
      <c s="6" r="D28" t="n">
        <v>660</v>
      </c>
      <c s="6" r="E28" t="n">
        <v>5845</v>
      </c>
    </row>
    <row spans="1:7" r="29">
      <c s="4" r="A29" t="s">
        <v>526</v>
      </c>
      <c s="6" r="D29" t="n">
        <v>660</v>
      </c>
      <c s="6" r="E29" t="n">
        <v>5845</v>
      </c>
    </row>
    <row spans="1:7" r="30">
      <c s="4" r="A30" t="s">
        <v>128</v>
      </c>
      <c s="6" r="D30" t="n">
        <v>0</v>
      </c>
      <c s="6" r="E30" t="n">
        <v>0</v>
      </c>
    </row>
    <row spans="1:7" r="31">
      <c s="4" r="A31" t="s">
        <v>129</v>
      </c>
      <c s="6" r="D31" t="n">
        <v>0</v>
      </c>
      <c s="6" r="E31" t="n">
        <v>0</v>
      </c>
    </row>
    <row spans="1:7" r="32">
      <c s="4" r="A32" t="s">
        <v>527</v>
      </c>
      <c s="6" r="D32" t="n">
        <v>0</v>
      </c>
      <c s="6" r="E32" t="n">
        <v>0</v>
      </c>
    </row>
    <row spans="1:7" r="33">
      <c s="4" r="A33" t="s">
        <v>131</v>
      </c>
      <c s="6" r="D33" t="n">
        <v>0</v>
      </c>
      <c s="6" r="E33" t="n">
        <v>0</v>
      </c>
    </row>
    <row spans="1:7" r="34">
      <c s="4" r="A34" t="s">
        <v>133</v>
      </c>
      <c s="6" r="D34" t="n">
        <v>0</v>
      </c>
      <c s="6" r="E34" t="n">
        <v>0</v>
      </c>
    </row>
    <row spans="1:7" r="35">
      <c s="4" r="A35" t="s">
        <v>134</v>
      </c>
      <c s="6" r="D35" t="n">
        <v>0</v>
      </c>
      <c s="6" r="E35" t="n">
        <v>0</v>
      </c>
    </row>
    <row spans="1:7" r="36">
      <c s="4" r="A36" t="s">
        <v>528</v>
      </c>
      <c s="6" r="D36" t="n">
        <v>0</v>
      </c>
      <c s="6" r="E36" t="n">
        <v>0</v>
      </c>
    </row>
    <row spans="1:7" r="37">
      <c s="4" r="A37" t="s">
        <v>387</v>
      </c>
      <c s="6" r="D37" t="n">
        <v>0</v>
      </c>
      <c s="6" r="E37" t="n">
        <v>0</v>
      </c>
    </row>
    <row spans="1:7" r="38">
      <c s="4" r="A38" t="s">
        <v>137</v>
      </c>
      <c s="6" r="D38" t="n">
        <v>0</v>
      </c>
      <c s="6" r="E38" t="n">
        <v>0</v>
      </c>
    </row>
    <row spans="1:7" r="39">
      <c s="4" r="A39" t="s">
        <v>138</v>
      </c>
      <c s="6" r="D39" t="n">
        <v>0</v>
      </c>
    </row>
    <row spans="1:7" r="40">
      <c s="4" r="A40" t="s">
        <v>139</v>
      </c>
      <c s="6" r="D40" t="n">
        <v>0</v>
      </c>
      <c s="6" r="E40" t="n">
        <v>0</v>
      </c>
    </row>
    <row spans="1:7" r="41">
      <c s="4" r="A41" t="s">
        <v>529</v>
      </c>
      <c s="6" r="D41" t="n">
        <v>-660</v>
      </c>
      <c s="6" r="E41" t="n">
        <v>-5845</v>
      </c>
    </row>
    <row spans="1:7" r="42">
      <c s="4" r="A42" t="s">
        <v>140</v>
      </c>
      <c s="6" r="D42" t="n">
        <v>-660</v>
      </c>
      <c s="6" r="E42" t="n">
        <v>-5845</v>
      </c>
    </row>
    <row spans="1:7" r="43">
      <c s="4" r="A43" t="s">
        <v>141</v>
      </c>
      <c s="6" r="D43" t="n">
        <v>0</v>
      </c>
      <c s="6" r="E43" t="n">
        <v>0</v>
      </c>
    </row>
    <row spans="1:7" r="44">
      <c s="4" r="A44" t="s">
        <v>142</v>
      </c>
      <c s="6" r="D44" t="n">
        <v>0</v>
      </c>
      <c s="6" r="E44" t="n">
        <v>0</v>
      </c>
    </row>
    <row spans="1:7" r="45">
      <c s="4" r="A45" t="s">
        <v>31</v>
      </c>
      <c s="6" r="B45" t="n">
        <v>0</v>
      </c>
      <c s="6" r="C45" t="n">
        <v>0</v>
      </c>
      <c s="6" r="D45" t="n">
        <v>0</v>
      </c>
      <c s="6" r="E45" t="n">
        <v>0</v>
      </c>
      <c s="6" r="F45" t="n">
        <v>0</v>
      </c>
      <c s="6" r="G45" t="n">
        <v>0</v>
      </c>
    </row>
    <row spans="1:7" r="46">
      <c s="4" r="A46" t="s">
        <v>513</v>
      </c>
    </row>
    <row spans="1:7" r="47">
      <c s="3" r="A47" t="s">
        <v>504</v>
      </c>
    </row>
    <row spans="1:7" r="48">
      <c s="4" r="A48" t="s">
        <v>68</v>
      </c>
      <c s="6" r="B48" t="n">
        <v>4774</v>
      </c>
      <c s="6" r="D48" t="n">
        <v>4774</v>
      </c>
    </row>
    <row spans="1:7" r="49">
      <c s="4" r="A49" t="s">
        <v>81</v>
      </c>
      <c s="6" r="B49" t="n">
        <v>3753</v>
      </c>
      <c s="6" r="C49" t="n">
        <v>17792</v>
      </c>
      <c s="6" r="D49" t="n">
        <v>19202</v>
      </c>
      <c s="6" r="E49" t="n">
        <v>40464</v>
      </c>
    </row>
    <row spans="1:7" r="50">
      <c s="4" r="A50" t="s">
        <v>525</v>
      </c>
      <c s="6" r="D50" t="n">
        <v>14409</v>
      </c>
      <c s="6" r="E50" t="n">
        <v>4328</v>
      </c>
    </row>
    <row spans="1:7" r="51">
      <c s="4" r="A51" t="s">
        <v>526</v>
      </c>
      <c s="6" r="D51" t="n">
        <v>33611</v>
      </c>
      <c s="6" r="E51" t="n">
        <v>44792</v>
      </c>
    </row>
    <row spans="1:7" r="52">
      <c s="4" r="A52" t="s">
        <v>128</v>
      </c>
      <c s="6" r="D52" t="n">
        <v>-814</v>
      </c>
      <c s="6" r="E52" t="n">
        <v>-338</v>
      </c>
    </row>
    <row spans="1:7" r="53">
      <c s="4" r="A53" t="s">
        <v>129</v>
      </c>
      <c s="6" r="D53" t="n">
        <v>0</v>
      </c>
      <c s="6" r="E53" t="n">
        <v>0</v>
      </c>
    </row>
    <row spans="1:7" r="54">
      <c s="4" r="A54" t="s">
        <v>527</v>
      </c>
      <c s="6" r="D54" t="n">
        <v>0</v>
      </c>
      <c s="6" r="E54" t="n">
        <v>0</v>
      </c>
    </row>
    <row spans="1:7" r="55">
      <c s="4" r="A55" t="s">
        <v>131</v>
      </c>
      <c s="6" r="D55" t="n">
        <v>-814</v>
      </c>
      <c s="6" r="E55" t="n">
        <v>-338</v>
      </c>
    </row>
    <row spans="1:7" r="56">
      <c s="4" r="A56" t="s">
        <v>133</v>
      </c>
      <c s="6" r="D56" t="n">
        <v>-252396</v>
      </c>
      <c s="6" r="E56" t="n">
        <v>-166094</v>
      </c>
    </row>
    <row spans="1:7" r="57">
      <c s="4" r="A57" t="s">
        <v>134</v>
      </c>
      <c s="6" r="D57" t="n">
        <v>0</v>
      </c>
      <c s="6" r="E57" t="n">
        <v>0</v>
      </c>
    </row>
    <row spans="1:7" r="58">
      <c s="4" r="A58" t="s">
        <v>528</v>
      </c>
      <c s="6" r="D58" t="n">
        <v>14206</v>
      </c>
      <c s="6" r="E58" t="n">
        <v>9511</v>
      </c>
    </row>
    <row spans="1:7" r="59">
      <c s="4" r="A59" t="s">
        <v>387</v>
      </c>
      <c s="6" r="D59" t="n">
        <v>11079</v>
      </c>
      <c s="6" r="E59" t="n">
        <v>143</v>
      </c>
    </row>
    <row spans="1:7" r="60">
      <c s="4" r="A60" t="s">
        <v>137</v>
      </c>
      <c s="6" r="D60" t="n">
        <v>3962</v>
      </c>
      <c s="6" r="E60" t="n">
        <v>3943</v>
      </c>
    </row>
    <row spans="1:7" r="61">
      <c s="4" r="A61" t="s">
        <v>138</v>
      </c>
      <c s="6" r="D61" t="n">
        <v>0</v>
      </c>
    </row>
    <row spans="1:7" r="62">
      <c s="4" r="A62" t="s">
        <v>139</v>
      </c>
      <c s="6" r="D62" t="n">
        <v>182</v>
      </c>
      <c s="6" r="E62" t="n">
        <v>96</v>
      </c>
    </row>
    <row spans="1:7" r="63">
      <c s="4" r="A63" t="s">
        <v>529</v>
      </c>
      <c s="6" r="D63" t="n">
        <v>-256657</v>
      </c>
      <c s="6" r="E63" t="n">
        <v>-196863</v>
      </c>
    </row>
    <row spans="1:7" r="64">
      <c s="4" r="A64" t="s">
        <v>140</v>
      </c>
      <c s="6" r="D64" t="n">
        <v>-33690</v>
      </c>
      <c s="6" r="E64" t="n">
        <v>-44462</v>
      </c>
    </row>
    <row spans="1:7" r="65">
      <c s="4" r="A65" t="s">
        <v>141</v>
      </c>
      <c s="6" r="D65" t="n">
        <v>0</v>
      </c>
      <c s="6" r="E65" t="n">
        <v>0</v>
      </c>
    </row>
    <row spans="1:7" r="66">
      <c s="4" r="A66" t="s">
        <v>142</v>
      </c>
      <c s="6" r="D66" t="n">
        <v>-893</v>
      </c>
      <c s="6" r="E66" t="n">
        <v>-8</v>
      </c>
    </row>
    <row spans="1:7" r="67">
      <c s="4" r="A67" t="s">
        <v>31</v>
      </c>
      <c s="6" r="B67" t="n">
        <v>651</v>
      </c>
      <c s="6" r="C67" t="n">
        <v>612</v>
      </c>
      <c s="6" r="D67" t="n">
        <v>651</v>
      </c>
      <c s="6" r="E67" t="n">
        <v>612</v>
      </c>
      <c s="6" r="F67" t="n">
        <v>1544</v>
      </c>
      <c s="6" r="G67" t="n">
        <v>620</v>
      </c>
    </row>
    <row spans="1:7" r="68">
      <c s="4" r="A68" t="s">
        <v>514</v>
      </c>
    </row>
    <row spans="1:7" r="69">
      <c s="3" r="A69" t="s">
        <v>504</v>
      </c>
    </row>
    <row spans="1:7" r="70">
      <c s="4" r="A70" t="s">
        <v>68</v>
      </c>
      <c s="6" r="B70" t="n">
        <v>0</v>
      </c>
      <c s="6" r="D70" t="n">
        <v>0</v>
      </c>
    </row>
    <row spans="1:7" r="71">
      <c s="4" r="A71" t="s">
        <v>81</v>
      </c>
      <c s="6" r="B71" t="n">
        <v>25820</v>
      </c>
      <c s="6" r="C71" t="n">
        <v>44332</v>
      </c>
      <c s="6" r="D71" t="n">
        <v>26435</v>
      </c>
      <c s="6" r="E71" t="n">
        <v>89190</v>
      </c>
    </row>
    <row spans="1:7" r="72">
      <c s="4" r="A72" t="s">
        <v>525</v>
      </c>
      <c s="6" r="D72" t="n">
        <v>-219316</v>
      </c>
      <c s="6" r="E72" t="n">
        <v>-320943</v>
      </c>
    </row>
    <row spans="1:7" r="73">
      <c s="4" r="A73" t="s">
        <v>526</v>
      </c>
      <c s="6" r="D73" t="n">
        <v>-192881</v>
      </c>
      <c s="6" r="E73" t="n">
        <v>-231753</v>
      </c>
    </row>
    <row spans="1:7" r="74">
      <c s="4" r="A74" t="s">
        <v>128</v>
      </c>
      <c s="6" r="D74" t="n">
        <v>-17154</v>
      </c>
      <c s="6" r="E74" t="n">
        <v>-30316</v>
      </c>
    </row>
    <row spans="1:7" r="75">
      <c s="4" r="A75" t="s">
        <v>129</v>
      </c>
      <c s="6" r="D75" t="n">
        <v>9143</v>
      </c>
      <c s="6" r="E75" t="n">
        <v>1408</v>
      </c>
    </row>
    <row spans="1:7" r="76">
      <c s="4" r="A76" t="s">
        <v>527</v>
      </c>
      <c s="6" r="D76" t="n">
        <v>9</v>
      </c>
      <c s="6" r="E76" t="n">
        <v>14</v>
      </c>
    </row>
    <row spans="1:7" r="77">
      <c s="4" r="A77" t="s">
        <v>131</v>
      </c>
      <c s="6" r="D77" t="n">
        <v>-8002</v>
      </c>
      <c s="6" r="E77" t="n">
        <v>-28894</v>
      </c>
    </row>
    <row spans="1:7" r="78">
      <c s="4" r="A78" t="s">
        <v>133</v>
      </c>
      <c s="6" r="D78" t="n">
        <v>0</v>
      </c>
      <c s="6" r="E78" t="n">
        <v>0</v>
      </c>
    </row>
    <row spans="1:7" r="79">
      <c s="4" r="A79" t="s">
        <v>134</v>
      </c>
      <c s="6" r="D79" t="n">
        <v>0</v>
      </c>
      <c s="6" r="E79" t="n">
        <v>6497</v>
      </c>
    </row>
    <row spans="1:7" r="80">
      <c s="4" r="A80" t="s">
        <v>528</v>
      </c>
      <c s="6" r="D80" t="n">
        <v>7228</v>
      </c>
      <c s="6" r="E80" t="n">
        <v>11596</v>
      </c>
    </row>
    <row spans="1:7" r="81">
      <c s="4" r="A81" t="s">
        <v>387</v>
      </c>
      <c s="6" r="D81" t="n">
        <v>0</v>
      </c>
      <c s="6" r="E81" t="n">
        <v>0</v>
      </c>
    </row>
    <row spans="1:7" r="82">
      <c s="4" r="A82" t="s">
        <v>137</v>
      </c>
      <c s="6" r="D82" t="n">
        <v>0</v>
      </c>
      <c s="6" r="E82" t="n">
        <v>0</v>
      </c>
    </row>
    <row spans="1:7" r="83">
      <c s="4" r="A83" t="s">
        <v>138</v>
      </c>
      <c s="6" r="D83" t="n">
        <v>-14570</v>
      </c>
    </row>
    <row spans="1:7" r="84">
      <c s="4" r="A84" t="s">
        <v>139</v>
      </c>
      <c s="6" r="D84" t="n">
        <v>0</v>
      </c>
      <c s="6" r="E84" t="n">
        <v>0</v>
      </c>
    </row>
    <row spans="1:7" r="85">
      <c s="4" r="A85" t="s">
        <v>529</v>
      </c>
      <c s="6" r="D85" t="n">
        <v>227339</v>
      </c>
      <c s="6" r="E85" t="n">
        <v>265639</v>
      </c>
    </row>
    <row spans="1:7" r="86">
      <c s="4" r="A86" t="s">
        <v>140</v>
      </c>
      <c s="6" r="D86" t="n">
        <v>205541</v>
      </c>
      <c s="6" r="E86" t="n">
        <v>260540</v>
      </c>
    </row>
    <row spans="1:7" r="87">
      <c s="4" r="A87" t="s">
        <v>141</v>
      </c>
      <c s="6" r="D87" t="n">
        <v>0</v>
      </c>
      <c s="6" r="E87" t="n">
        <v>0</v>
      </c>
    </row>
    <row spans="1:7" r="88">
      <c s="4" r="A88" t="s">
        <v>142</v>
      </c>
      <c s="6" r="D88" t="n">
        <v>4658</v>
      </c>
      <c s="6" r="E88" t="n">
        <v>-107</v>
      </c>
    </row>
    <row spans="1:7" r="89">
      <c s="4" r="A89" t="s">
        <v>31</v>
      </c>
      <c s="6" r="B89" t="n">
        <v>4859</v>
      </c>
      <c s="6" r="C89" t="n">
        <v>312</v>
      </c>
      <c s="6" r="D89" t="n">
        <v>4859</v>
      </c>
      <c s="6" r="E89" t="n">
        <v>312</v>
      </c>
      <c s="6" r="F89" t="n">
        <v>201</v>
      </c>
      <c s="6" r="G89" t="n">
        <v>419</v>
      </c>
    </row>
    <row spans="1:7" r="90">
      <c s="4" r="A90" t="s">
        <v>515</v>
      </c>
    </row>
    <row spans="1:7" r="91">
      <c s="3" r="A91" t="s">
        <v>504</v>
      </c>
    </row>
    <row spans="1:7" r="92">
      <c s="4" r="A92" t="s">
        <v>68</v>
      </c>
      <c s="6" r="B92" t="n">
        <v>0</v>
      </c>
      <c s="6" r="D92" t="n">
        <v>0</v>
      </c>
    </row>
    <row spans="1:7" r="93">
      <c s="4" r="A93" t="s">
        <v>81</v>
      </c>
      <c s="6" r="B93" t="n">
        <v>5234</v>
      </c>
      <c s="6" r="C93" t="n">
        <v>-512</v>
      </c>
      <c s="6" r="D93" t="n">
        <v>8904</v>
      </c>
      <c s="6" r="E93" t="n">
        <v>-5311</v>
      </c>
    </row>
    <row spans="1:7" r="94">
      <c s="4" r="A94" t="s">
        <v>525</v>
      </c>
      <c s="6" r="D94" t="n">
        <v>18470</v>
      </c>
      <c s="6" r="E94" t="n">
        <v>7972</v>
      </c>
    </row>
    <row spans="1:7" r="95">
      <c s="4" r="A95" t="s">
        <v>526</v>
      </c>
      <c s="6" r="D95" t="n">
        <v>27374</v>
      </c>
      <c s="6" r="E95" t="n">
        <v>2661</v>
      </c>
    </row>
    <row spans="1:7" r="96">
      <c s="4" r="A96" t="s">
        <v>128</v>
      </c>
      <c s="6" r="D96" t="n">
        <v>-5999</v>
      </c>
      <c s="6" r="E96" t="n">
        <v>-7474</v>
      </c>
    </row>
    <row spans="1:7" r="97">
      <c s="4" r="A97" t="s">
        <v>129</v>
      </c>
      <c s="6" r="D97" t="n">
        <v>901</v>
      </c>
      <c s="6" r="E97" t="n">
        <v>153</v>
      </c>
    </row>
    <row spans="1:7" r="98">
      <c s="4" r="A98" t="s">
        <v>527</v>
      </c>
      <c s="6" r="D98" t="n">
        <v>0</v>
      </c>
      <c s="6" r="E98" t="n">
        <v>6000</v>
      </c>
    </row>
    <row spans="1:7" r="99">
      <c s="4" r="A99" t="s">
        <v>131</v>
      </c>
      <c s="6" r="D99" t="n">
        <v>-5098</v>
      </c>
      <c s="6" r="E99" t="n">
        <v>-13321</v>
      </c>
    </row>
    <row spans="1:7" r="100">
      <c s="4" r="A100" t="s">
        <v>133</v>
      </c>
      <c s="6" r="D100" t="n">
        <v>0</v>
      </c>
      <c s="6" r="E100" t="n">
        <v>0</v>
      </c>
    </row>
    <row spans="1:7" r="101">
      <c s="4" r="A101" t="s">
        <v>134</v>
      </c>
      <c s="6" r="D101" t="n">
        <v>12700</v>
      </c>
      <c s="6" r="E101" t="n">
        <v>101800</v>
      </c>
    </row>
    <row spans="1:7" r="102">
      <c s="4" r="A102" t="s">
        <v>528</v>
      </c>
      <c s="6" r="D102" t="n">
        <v>52400</v>
      </c>
      <c s="6" r="E102" t="n">
        <v>23100</v>
      </c>
    </row>
    <row spans="1:7" r="103">
      <c s="4" r="A103" t="s">
        <v>387</v>
      </c>
      <c s="6" r="D103" t="n">
        <v>0</v>
      </c>
      <c s="6" r="E103" t="n">
        <v>0</v>
      </c>
    </row>
    <row spans="1:7" r="104">
      <c s="4" r="A104" t="s">
        <v>137</v>
      </c>
      <c s="6" r="D104" t="n">
        <v>0</v>
      </c>
      <c s="6" r="E104" t="n">
        <v>0</v>
      </c>
    </row>
    <row spans="1:7" r="105">
      <c s="4" r="A105" t="s">
        <v>138</v>
      </c>
      <c s="6" r="D105" t="n">
        <v>0</v>
      </c>
    </row>
    <row spans="1:7" r="106">
      <c s="4" r="A106" t="s">
        <v>139</v>
      </c>
      <c s="6" r="D106" t="n">
        <v>0</v>
      </c>
      <c s="6" r="E106" t="n">
        <v>0</v>
      </c>
    </row>
    <row spans="1:7" r="107">
      <c s="4" r="A107" t="s">
        <v>529</v>
      </c>
      <c s="6" r="D107" t="n">
        <v>29978</v>
      </c>
      <c s="6" r="E107" t="n">
        <v>-62931</v>
      </c>
    </row>
    <row spans="1:7" r="108">
      <c s="4" r="A108" t="s">
        <v>140</v>
      </c>
      <c s="6" r="D108" t="n">
        <v>-9722</v>
      </c>
      <c s="6" r="E108" t="n">
        <v>15769</v>
      </c>
    </row>
    <row spans="1:7" r="109">
      <c s="4" r="A109" t="s">
        <v>141</v>
      </c>
      <c s="6" r="D109" t="n">
        <v>-1088</v>
      </c>
      <c s="6" r="E109" t="n">
        <v>1478</v>
      </c>
    </row>
    <row spans="1:7" r="110">
      <c s="4" r="A110" t="s">
        <v>142</v>
      </c>
      <c s="6" r="D110" t="n">
        <v>11466</v>
      </c>
      <c s="6" r="E110" t="n">
        <v>6587</v>
      </c>
    </row>
    <row spans="1:7" r="111">
      <c s="4" r="A111" t="s">
        <v>31</v>
      </c>
      <c s="7" r="B111" t="n">
        <v>30705</v>
      </c>
      <c s="7" r="C111" t="n">
        <v>38165</v>
      </c>
      <c s="7" r="D111" t="n">
        <v>30705</v>
      </c>
      <c s="7" r="E111" t="n">
        <v>38165</v>
      </c>
      <c s="7" r="F111" t="n">
        <v>19239</v>
      </c>
      <c s="7" r="G111" t="n">
        <v>315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1</v>
      </c>
      <c s="2" r="D1" t="s">
        <v>2</v>
      </c>
    </row>
    <row spans="1:5" r="2">
      <c s="2" r="B2" t="s">
        <v>3</v>
      </c>
      <c s="2" r="C2" t="s">
        <v>67</v>
      </c>
      <c s="2" r="D2" t="s">
        <v>3</v>
      </c>
      <c s="2" r="E2" t="s">
        <v>67</v>
      </c>
    </row>
    <row spans="1:5" r="3">
      <c s="4" r="A3" t="s">
        <v>104</v>
      </c>
      <c s="7" r="B3" t="n">
        <v>0</v>
      </c>
      <c s="7" r="C3" t="n">
        <v>0</v>
      </c>
      <c s="7" r="D3" t="n">
        <v>0</v>
      </c>
      <c s="7" r="E3" t="n">
        <v>-211</v>
      </c>
    </row>
    <row spans="1:5" r="4">
      <c s="4" r="A4" t="s">
        <v>105</v>
      </c>
      <c s="6" r="B4" t="n">
        <v>0</v>
      </c>
      <c s="6" r="C4" t="n">
        <v>0</v>
      </c>
      <c s="6" r="D4" t="n">
        <v>0</v>
      </c>
      <c s="6" r="E4" t="n">
        <v>-3110</v>
      </c>
    </row>
    <row spans="1:5" r="5">
      <c s="4" r="A5" t="s">
        <v>106</v>
      </c>
      <c s="6" r="B5" t="n">
        <v>-489</v>
      </c>
      <c s="6" r="C5" t="n">
        <v>-285</v>
      </c>
      <c s="6" r="D5" t="n">
        <v>-977</v>
      </c>
      <c s="6" r="E5" t="n">
        <v>-833</v>
      </c>
    </row>
    <row spans="1:5" r="6">
      <c s="4" r="A6" t="s">
        <v>107</v>
      </c>
      <c s="6" r="B6" t="n">
        <v>1408</v>
      </c>
      <c s="6" r="C6" t="n">
        <v>928</v>
      </c>
      <c s="6" r="D6" t="n">
        <v>2819</v>
      </c>
      <c s="6" r="E6" t="n">
        <v>790</v>
      </c>
    </row>
    <row spans="1:5" r="7">
      <c s="4" r="A7" t="s">
        <v>108</v>
      </c>
      <c s="6" r="B7" t="n">
        <v>-578</v>
      </c>
      <c s="6" r="C7" t="n">
        <v>1018</v>
      </c>
      <c s="6" r="D7" t="n">
        <v>-238</v>
      </c>
      <c s="6" r="E7" t="n">
        <v>483</v>
      </c>
    </row>
    <row spans="1:5" r="8">
      <c s="4" r="A8" t="s">
        <v>109</v>
      </c>
      <c s="7" r="B8" t="n">
        <v>1</v>
      </c>
      <c s="7" r="C8" t="n">
        <v>2</v>
      </c>
      <c s="7" r="D8" t="n">
        <v>1</v>
      </c>
      <c s="7" r="E8"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s="1" r="A1" t="s">
        <v>530</v>
      </c>
      <c s="2" r="B1" t="s">
        <v>1</v>
      </c>
      <c s="2" r="C1" t="s">
        <v>2</v>
      </c>
    </row>
    <row spans="1:4" r="2">
      <c s="2" r="B2" t="s">
        <v>363</v>
      </c>
      <c s="2" r="C2" t="s">
        <v>363</v>
      </c>
      <c s="2" r="D2" t="s">
        <v>29</v>
      </c>
    </row>
    <row spans="1:4" r="3">
      <c s="3" r="A3" t="s">
        <v>190</v>
      </c>
    </row>
    <row spans="1:4" r="4">
      <c s="4" r="A4" t="s">
        <v>531</v>
      </c>
      <c s="6" r="D4" t="n">
        <v>4000000</v>
      </c>
    </row>
    <row spans="1:4" r="5">
      <c s="4" r="A5" t="s">
        <v>532</v>
      </c>
      <c s="7" r="B5" t="n">
        <v>14202</v>
      </c>
      <c s="7" r="C5" t="n">
        <v>24344</v>
      </c>
    </row>
    <row spans="1:4" r="6">
      <c s="4" r="A6" t="s">
        <v>533</v>
      </c>
      <c s="6" r="D6" t="n">
        <v>1200</v>
      </c>
    </row>
    <row spans="1:4" r="7">
      <c s="4" r="A7" t="s">
        <v>534</v>
      </c>
      <c s="6" r="B7" t="n">
        <v>155000</v>
      </c>
      <c s="6" r="C7" t="n">
        <v>155000</v>
      </c>
    </row>
    <row spans="1:4" r="8">
      <c s="4" r="A8" t="s">
        <v>535</v>
      </c>
      <c s="6" r="B8" t="n">
        <v>3740</v>
      </c>
      <c s="6" r="C8" t="n">
        <v>7231</v>
      </c>
    </row>
    <row spans="1:4" r="9">
      <c s="4" r="A9" t="s">
        <v>536</v>
      </c>
      <c s="6" r="B9" t="n">
        <v>1046</v>
      </c>
      <c s="6" r="C9" t="n">
        <v>1098</v>
      </c>
    </row>
    <row spans="1:4" r="10">
      <c s="4" r="A10" t="s">
        <v>537</v>
      </c>
    </row>
    <row spans="1:4" r="11">
      <c s="3" r="A11" t="s">
        <v>190</v>
      </c>
    </row>
    <row spans="1:4" r="12">
      <c s="4" r="A12" t="s">
        <v>532</v>
      </c>
      <c s="6" r="B12" t="n">
        <v>1046</v>
      </c>
      <c s="6" r="C12" t="n">
        <v>1098</v>
      </c>
    </row>
    <row spans="1:4" r="13">
      <c s="4" r="A13" t="s">
        <v>534</v>
      </c>
      <c s="6" r="B13" t="n">
        <v>26000</v>
      </c>
      <c s="6" r="C13" t="n">
        <v>26000</v>
      </c>
    </row>
    <row spans="1:4" r="14">
      <c s="4" r="A14" t="s">
        <v>538</v>
      </c>
    </row>
    <row spans="1:4" r="15">
      <c s="3" r="A15" t="s">
        <v>190</v>
      </c>
    </row>
    <row spans="1:4" r="16">
      <c s="4" r="A16" t="s">
        <v>532</v>
      </c>
      <c s="6" r="B16" t="n">
        <v>35</v>
      </c>
      <c s="6" r="C16" t="n">
        <v>282</v>
      </c>
    </row>
    <row spans="1:4" r="17">
      <c s="4" r="A17" t="s">
        <v>534</v>
      </c>
      <c s="6" r="B17" t="n">
        <v>40000</v>
      </c>
      <c s="6" r="C17" t="n">
        <v>40000</v>
      </c>
    </row>
    <row spans="1:4" r="18">
      <c s="4" r="A18" t="s">
        <v>539</v>
      </c>
    </row>
    <row spans="1:4" r="19">
      <c s="3" r="A19" t="s">
        <v>190</v>
      </c>
    </row>
    <row spans="1:4" r="20">
      <c s="4" r="A20" t="s">
        <v>534</v>
      </c>
      <c s="6" r="B20" t="n">
        <v>25000</v>
      </c>
      <c s="6" r="C20" t="n">
        <v>25000</v>
      </c>
    </row>
    <row spans="1:4" r="21">
      <c s="4" r="A21" t="s">
        <v>540</v>
      </c>
    </row>
    <row spans="1:4" r="22">
      <c s="3" r="A22" t="s">
        <v>190</v>
      </c>
    </row>
    <row spans="1:4" r="23">
      <c s="4" r="A23" t="s">
        <v>534</v>
      </c>
      <c s="6" r="B23" t="n">
        <v>34000</v>
      </c>
      <c s="6" r="C23" t="n">
        <v>34000</v>
      </c>
    </row>
    <row spans="1:4" r="24">
      <c s="4" r="A24" t="s">
        <v>541</v>
      </c>
    </row>
    <row spans="1:4" r="25">
      <c s="3" r="A25" t="s">
        <v>190</v>
      </c>
    </row>
    <row spans="1:4" r="26">
      <c s="4" r="A26" t="s">
        <v>532</v>
      </c>
      <c s="6" r="B26" t="n">
        <v>3740</v>
      </c>
      <c s="6" r="C26" t="n">
        <v>7231</v>
      </c>
    </row>
    <row spans="1:4" r="27">
      <c s="4" r="A27" t="s">
        <v>542</v>
      </c>
    </row>
    <row spans="1:4" r="28">
      <c s="3" r="A28" t="s">
        <v>190</v>
      </c>
    </row>
    <row spans="1:4" r="29">
      <c s="4" r="A29" t="s">
        <v>532</v>
      </c>
      <c s="6" r="B29" t="n">
        <v>9381</v>
      </c>
      <c s="6" r="C29" t="n">
        <v>15733</v>
      </c>
    </row>
    <row spans="1:4" r="30">
      <c s="4" r="A30" t="s">
        <v>534</v>
      </c>
      <c s="6" r="B30" t="n">
        <v>30000</v>
      </c>
      <c s="6" r="C30" t="n">
        <v>30000</v>
      </c>
    </row>
    <row spans="1:4" r="31">
      <c s="4" r="A31" t="s">
        <v>543</v>
      </c>
    </row>
    <row spans="1:4" r="32">
      <c s="3" r="A32" t="s">
        <v>190</v>
      </c>
    </row>
    <row spans="1:4" r="33">
      <c s="4" r="A33" t="s">
        <v>532</v>
      </c>
      <c s="6" r="B33" t="n">
        <v>10462</v>
      </c>
      <c s="6" r="C33" t="n">
        <v>17113</v>
      </c>
    </row>
    <row spans="1:4" r="34">
      <c s="4" r="A34" t="s">
        <v>267</v>
      </c>
    </row>
    <row spans="1:4" r="35">
      <c s="3" r="A35" t="s">
        <v>190</v>
      </c>
    </row>
    <row spans="1:4" r="36">
      <c s="4" r="A36" t="s">
        <v>532</v>
      </c>
      <c s="6" r="B36" t="n">
        <v>333</v>
      </c>
      <c s="6" r="C36" t="n">
        <v>379</v>
      </c>
    </row>
    <row spans="1:4" r="37">
      <c s="4" r="A37" t="s">
        <v>544</v>
      </c>
    </row>
    <row spans="1:4" r="38">
      <c s="3" r="A38" t="s">
        <v>190</v>
      </c>
    </row>
    <row spans="1:4" r="39">
      <c s="4" r="A39" t="s">
        <v>532</v>
      </c>
      <c s="6" r="B39" t="n">
        <v>286</v>
      </c>
      <c s="6" r="C39" t="n">
        <v>286</v>
      </c>
    </row>
    <row spans="1:4" r="40">
      <c s="4" r="A40" t="s">
        <v>545</v>
      </c>
    </row>
    <row spans="1:4" r="41">
      <c s="3" r="A41" t="s">
        <v>190</v>
      </c>
    </row>
    <row spans="1:4" r="42">
      <c s="4" r="A42" t="s">
        <v>532</v>
      </c>
      <c s="6" r="B42" t="n">
        <v>0</v>
      </c>
      <c s="6" r="C42" t="n">
        <v>0</v>
      </c>
    </row>
    <row spans="1:4" r="43">
      <c s="4" r="A43" t="s">
        <v>546</v>
      </c>
    </row>
    <row spans="1:4" r="44">
      <c s="3" r="A44" t="s">
        <v>190</v>
      </c>
    </row>
    <row spans="1:4" r="45">
      <c s="4" r="A45" t="s">
        <v>532</v>
      </c>
      <c s="6" r="B45" t="n">
        <v>47</v>
      </c>
      <c s="6" r="C45" t="n">
        <v>93</v>
      </c>
    </row>
    <row spans="1:4" r="46">
      <c s="4" r="A46" t="s">
        <v>547</v>
      </c>
    </row>
    <row spans="1:4" r="47">
      <c s="3" r="A47" t="s">
        <v>190</v>
      </c>
    </row>
    <row spans="1:4" r="48">
      <c s="4" r="A48" t="s">
        <v>532</v>
      </c>
      <c s="6" r="B48" t="n">
        <v>0</v>
      </c>
      <c s="6" r="C48" t="n">
        <v>0</v>
      </c>
    </row>
    <row spans="1:4" r="49">
      <c s="4" r="A49" t="s">
        <v>548</v>
      </c>
    </row>
    <row spans="1:4" r="50">
      <c s="3" r="A50" t="s">
        <v>190</v>
      </c>
    </row>
    <row spans="1:4" r="51">
      <c s="4" r="A51" t="s">
        <v>532</v>
      </c>
      <c s="6" r="B51" t="n">
        <v>286</v>
      </c>
      <c s="6" r="C51" t="n">
        <v>286</v>
      </c>
    </row>
    <row spans="1:4" r="52">
      <c s="4" r="A52" t="s">
        <v>268</v>
      </c>
    </row>
    <row spans="1:4" r="53">
      <c s="3" r="A53" t="s">
        <v>190</v>
      </c>
    </row>
    <row spans="1:4" r="54">
      <c s="4" r="A54" t="s">
        <v>532</v>
      </c>
      <c s="6" r="B54" t="n">
        <v>1210</v>
      </c>
      <c s="6" r="C54" t="n">
        <v>4262</v>
      </c>
    </row>
    <row spans="1:4" r="55">
      <c s="4" r="A55" t="s">
        <v>549</v>
      </c>
    </row>
    <row spans="1:4" r="56">
      <c s="3" r="A56" t="s">
        <v>190</v>
      </c>
    </row>
    <row spans="1:4" r="57">
      <c s="4" r="A57" t="s">
        <v>532</v>
      </c>
      <c s="6" r="B57" t="n">
        <v>250</v>
      </c>
      <c s="6" r="C57" t="n">
        <v>250</v>
      </c>
    </row>
    <row spans="1:4" r="58">
      <c s="4" r="A58" t="s">
        <v>550</v>
      </c>
    </row>
    <row spans="1:4" r="59">
      <c s="3" r="A59" t="s">
        <v>190</v>
      </c>
    </row>
    <row spans="1:4" r="60">
      <c s="4" r="A60" t="s">
        <v>532</v>
      </c>
      <c s="6" r="B60" t="n">
        <v>0</v>
      </c>
      <c s="6" r="C60" t="n">
        <v>0</v>
      </c>
    </row>
    <row spans="1:4" r="61">
      <c s="4" r="A61" t="s">
        <v>551</v>
      </c>
    </row>
    <row spans="1:4" r="62">
      <c s="3" r="A62" t="s">
        <v>190</v>
      </c>
    </row>
    <row spans="1:4" r="63">
      <c s="4" r="A63" t="s">
        <v>532</v>
      </c>
      <c s="6" r="B63" t="n">
        <v>0</v>
      </c>
      <c s="6" r="C63" t="n">
        <v>0</v>
      </c>
    </row>
    <row spans="1:4" r="64">
      <c s="4" r="A64" t="s">
        <v>552</v>
      </c>
    </row>
    <row spans="1:4" r="65">
      <c s="3" r="A65" t="s">
        <v>190</v>
      </c>
    </row>
    <row spans="1:4" r="66">
      <c s="4" r="A66" t="s">
        <v>532</v>
      </c>
      <c s="6" r="B66" t="n">
        <v>960</v>
      </c>
      <c s="6" r="C66" t="n">
        <v>4012</v>
      </c>
    </row>
    <row spans="1:4" r="67">
      <c s="4" r="A67" t="s">
        <v>553</v>
      </c>
    </row>
    <row spans="1:4" r="68">
      <c s="3" r="A68" t="s">
        <v>190</v>
      </c>
    </row>
    <row spans="1:4" r="69">
      <c s="4" r="A69" t="s">
        <v>532</v>
      </c>
      <c s="6" r="B69" t="n">
        <v>1210</v>
      </c>
      <c s="6" r="C69" t="n">
        <v>4262</v>
      </c>
    </row>
    <row spans="1:4" r="70">
      <c s="4" r="A70" t="s">
        <v>269</v>
      </c>
    </row>
    <row spans="1:4" r="71">
      <c s="3" r="A71" t="s">
        <v>190</v>
      </c>
    </row>
    <row spans="1:4" r="72">
      <c s="4" r="A72" t="s">
        <v>532</v>
      </c>
      <c s="6" r="B72" t="n">
        <v>4606</v>
      </c>
      <c s="6" r="C72" t="n">
        <v>9620</v>
      </c>
    </row>
    <row spans="1:4" r="73">
      <c s="4" r="A73" t="s">
        <v>554</v>
      </c>
    </row>
    <row spans="1:4" r="74">
      <c s="3" r="A74" t="s">
        <v>190</v>
      </c>
    </row>
    <row spans="1:4" r="75">
      <c s="4" r="A75" t="s">
        <v>532</v>
      </c>
      <c s="6" r="B75" t="n">
        <v>445</v>
      </c>
      <c s="6" r="C75" t="n">
        <v>472</v>
      </c>
    </row>
    <row spans="1:4" r="76">
      <c s="4" r="A76" t="s">
        <v>555</v>
      </c>
    </row>
    <row spans="1:4" r="77">
      <c s="3" r="A77" t="s">
        <v>190</v>
      </c>
    </row>
    <row spans="1:4" r="78">
      <c s="4" r="A78" t="s">
        <v>532</v>
      </c>
      <c s="6" r="B78" t="n">
        <v>0</v>
      </c>
      <c s="6" r="C78" t="n">
        <v>247</v>
      </c>
    </row>
    <row spans="1:4" r="79">
      <c s="4" r="A79" t="s">
        <v>556</v>
      </c>
    </row>
    <row spans="1:4" r="80">
      <c s="3" r="A80" t="s">
        <v>190</v>
      </c>
    </row>
    <row spans="1:4" r="81">
      <c s="4" r="A81" t="s">
        <v>532</v>
      </c>
      <c s="6" r="B81" t="n">
        <v>3549</v>
      </c>
      <c s="6" r="C81" t="n">
        <v>6849</v>
      </c>
    </row>
    <row spans="1:4" r="82">
      <c s="4" r="A82" t="s">
        <v>557</v>
      </c>
    </row>
    <row spans="1:4" r="83">
      <c s="3" r="A83" t="s">
        <v>190</v>
      </c>
    </row>
    <row spans="1:4" r="84">
      <c s="4" r="A84" t="s">
        <v>532</v>
      </c>
      <c s="6" r="B84" t="n">
        <v>612</v>
      </c>
      <c s="6" r="C84" t="n">
        <v>2052</v>
      </c>
    </row>
    <row spans="1:4" r="85">
      <c s="4" r="A85" t="s">
        <v>558</v>
      </c>
    </row>
    <row spans="1:4" r="86">
      <c s="3" r="A86" t="s">
        <v>190</v>
      </c>
    </row>
    <row spans="1:4" r="87">
      <c s="4" r="A87" t="s">
        <v>532</v>
      </c>
      <c s="6" r="B87" t="n">
        <v>1057</v>
      </c>
      <c s="6" r="C87" t="n">
        <v>2771</v>
      </c>
    </row>
    <row spans="1:4" r="88">
      <c s="4" r="A88" t="s">
        <v>270</v>
      </c>
    </row>
    <row spans="1:4" r="89">
      <c s="3" r="A89" t="s">
        <v>190</v>
      </c>
    </row>
    <row spans="1:4" r="90">
      <c s="4" r="A90" t="s">
        <v>532</v>
      </c>
      <c s="6" r="B90" t="n">
        <v>312</v>
      </c>
      <c s="6" r="C90" t="n">
        <v>482</v>
      </c>
    </row>
    <row spans="1:4" r="91">
      <c s="4" r="A91" t="s">
        <v>559</v>
      </c>
    </row>
    <row spans="1:4" r="92">
      <c s="3" r="A92" t="s">
        <v>190</v>
      </c>
    </row>
    <row spans="1:4" r="93">
      <c s="4" r="A93" t="s">
        <v>532</v>
      </c>
      <c s="6" r="B93" t="n">
        <v>65</v>
      </c>
      <c s="6" r="C93" t="n">
        <v>90</v>
      </c>
    </row>
    <row spans="1:4" r="94">
      <c s="4" r="A94" t="s">
        <v>560</v>
      </c>
    </row>
    <row spans="1:4" r="95">
      <c s="3" r="A95" t="s">
        <v>190</v>
      </c>
    </row>
    <row spans="1:4" r="96">
      <c s="4" r="A96" t="s">
        <v>532</v>
      </c>
      <c s="6" r="B96" t="n">
        <v>35</v>
      </c>
      <c s="6" r="C96" t="n">
        <v>35</v>
      </c>
    </row>
    <row spans="1:4" r="97">
      <c s="4" r="A97" t="s">
        <v>561</v>
      </c>
    </row>
    <row spans="1:4" r="98">
      <c s="3" r="A98" t="s">
        <v>190</v>
      </c>
    </row>
    <row spans="1:4" r="99">
      <c s="4" r="A99" t="s">
        <v>532</v>
      </c>
      <c s="6" r="B99" t="n">
        <v>144</v>
      </c>
      <c s="6" r="C99" t="n">
        <v>289</v>
      </c>
    </row>
    <row spans="1:4" r="100">
      <c s="4" r="A100" t="s">
        <v>562</v>
      </c>
    </row>
    <row spans="1:4" r="101">
      <c s="3" r="A101" t="s">
        <v>190</v>
      </c>
    </row>
    <row spans="1:4" r="102">
      <c s="4" r="A102" t="s">
        <v>532</v>
      </c>
      <c s="6" r="B102" t="n">
        <v>68</v>
      </c>
      <c s="6" r="C102" t="n">
        <v>68</v>
      </c>
    </row>
    <row spans="1:4" r="103">
      <c s="4" r="A103" t="s">
        <v>563</v>
      </c>
    </row>
    <row spans="1:4" r="104">
      <c s="3" r="A104" t="s">
        <v>190</v>
      </c>
    </row>
    <row spans="1:4" r="105">
      <c s="4" r="A105" t="s">
        <v>532</v>
      </c>
      <c s="6" r="B105" t="n">
        <v>168</v>
      </c>
      <c s="6" r="C105" t="n">
        <v>193</v>
      </c>
    </row>
    <row spans="1:4" r="106">
      <c s="4" r="A106" t="s">
        <v>564</v>
      </c>
    </row>
    <row spans="1:4" r="107">
      <c s="3" r="A107" t="s">
        <v>190</v>
      </c>
    </row>
    <row spans="1:4" r="108">
      <c s="4" r="A108" t="s">
        <v>532</v>
      </c>
      <c s="6" r="B108" t="n">
        <v>7741</v>
      </c>
      <c s="6" r="C108" t="n">
        <v>9601</v>
      </c>
    </row>
    <row spans="1:4" r="109">
      <c s="4" r="A109" t="s">
        <v>565</v>
      </c>
    </row>
    <row spans="1:4" r="110">
      <c s="3" r="A110" t="s">
        <v>190</v>
      </c>
    </row>
    <row spans="1:4" r="111">
      <c s="4" r="A111" t="s">
        <v>532</v>
      </c>
      <c s="6" r="B111" t="n">
        <v>0</v>
      </c>
      <c s="6" r="C111" t="n">
        <v>0</v>
      </c>
    </row>
    <row spans="1:4" r="112">
      <c s="4" r="A112" t="s">
        <v>566</v>
      </c>
    </row>
    <row spans="1:4" r="113">
      <c s="3" r="A113" t="s">
        <v>190</v>
      </c>
    </row>
    <row spans="1:4" r="114">
      <c s="4" r="A114" t="s">
        <v>532</v>
      </c>
      <c s="6" r="B114" t="n">
        <v>0</v>
      </c>
      <c s="6" r="C114" t="n">
        <v>0</v>
      </c>
    </row>
    <row spans="1:4" r="115">
      <c s="4" r="A115" t="s">
        <v>567</v>
      </c>
    </row>
    <row spans="1:4" r="116">
      <c s="3" r="A116" t="s">
        <v>190</v>
      </c>
    </row>
    <row spans="1:4" r="117">
      <c s="4" r="A117" t="s">
        <v>532</v>
      </c>
      <c s="6" r="B117" t="n">
        <v>0</v>
      </c>
      <c s="6" r="C117" t="n">
        <v>0</v>
      </c>
    </row>
    <row spans="1:4" r="118">
      <c s="4" r="A118" t="s">
        <v>568</v>
      </c>
    </row>
    <row spans="1:4" r="119">
      <c s="3" r="A119" t="s">
        <v>190</v>
      </c>
    </row>
    <row spans="1:4" r="120">
      <c s="4" r="A120" t="s">
        <v>532</v>
      </c>
      <c s="6" r="B120" t="n">
        <v>7741</v>
      </c>
      <c s="6" r="C120" t="n">
        <v>9601</v>
      </c>
    </row>
    <row spans="1:4" r="121">
      <c s="4" r="A121" t="s">
        <v>569</v>
      </c>
    </row>
    <row spans="1:4" r="122">
      <c s="3" r="A122" t="s">
        <v>190</v>
      </c>
    </row>
    <row spans="1:4" r="123">
      <c s="4" r="A123" t="s">
        <v>532</v>
      </c>
      <c s="6" r="B123" t="n">
        <v>7741</v>
      </c>
      <c s="6" r="C123" t="n">
        <v>9601</v>
      </c>
    </row>
    <row spans="1:4" r="124">
      <c s="4" r="A124" t="s">
        <v>570</v>
      </c>
    </row>
    <row spans="1:4" r="125">
      <c s="3" r="A125" t="s">
        <v>190</v>
      </c>
    </row>
    <row spans="1:4" r="126">
      <c s="4" r="A126" t="s">
        <v>534</v>
      </c>
      <c s="6" r="B126" t="n">
        <v>150000</v>
      </c>
      <c s="6" r="C126" t="n">
        <v>150000</v>
      </c>
    </row>
    <row spans="1:4" r="127">
      <c s="4" r="A127" t="s">
        <v>571</v>
      </c>
    </row>
    <row spans="1:4" r="128">
      <c s="3" r="A128" t="s">
        <v>190</v>
      </c>
    </row>
    <row spans="1:4" r="129">
      <c s="4" r="A129" t="s">
        <v>534</v>
      </c>
      <c s="7" r="B129" t="n">
        <v>160000</v>
      </c>
      <c s="7" r="C129" t="n">
        <v>1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2</v>
      </c>
    </row>
    <row spans="1:3" r="2">
      <c s="2" r="B2" t="s">
        <v>3</v>
      </c>
      <c s="2" r="C2" t="s">
        <v>67</v>
      </c>
    </row>
    <row spans="1:3" r="3">
      <c s="3" r="A3" t="s">
        <v>111</v>
      </c>
    </row>
    <row spans="1:3" r="4">
      <c s="4" r="A4" t="s">
        <v>81</v>
      </c>
      <c s="7" r="B4" t="n">
        <v>54541</v>
      </c>
      <c s="7" r="C4" t="n">
        <v>124343</v>
      </c>
    </row>
    <row spans="1:3" r="5">
      <c s="3" r="A5" t="s">
        <v>112</v>
      </c>
    </row>
    <row spans="1:3" r="6">
      <c s="4" r="A6" t="s">
        <v>73</v>
      </c>
      <c s="6" r="B6" t="n">
        <v>90748</v>
      </c>
      <c s="6" r="C6" t="n">
        <v>86109</v>
      </c>
    </row>
    <row spans="1:3" r="7">
      <c s="4" r="A7" t="s">
        <v>113</v>
      </c>
      <c s="6" r="B7" t="n">
        <v>-59825</v>
      </c>
      <c s="6" r="C7" t="n">
        <v>-65502</v>
      </c>
    </row>
    <row spans="1:3" r="8">
      <c s="4" r="A8" t="s">
        <v>114</v>
      </c>
      <c s="6" r="B8" t="n">
        <v>0</v>
      </c>
      <c s="6" r="C8" t="n">
        <v>2863</v>
      </c>
    </row>
    <row spans="1:3" r="9">
      <c s="4" r="A9" t="s">
        <v>115</v>
      </c>
      <c s="6" r="B9" t="n">
        <v>2576</v>
      </c>
      <c s="6" r="C9" t="n">
        <v>1945</v>
      </c>
    </row>
    <row spans="1:3" r="10">
      <c s="4" r="A10" t="s">
        <v>116</v>
      </c>
      <c s="6" r="B10" t="n">
        <v>-224</v>
      </c>
      <c s="6" r="C10" t="n">
        <v>-1248</v>
      </c>
    </row>
    <row spans="1:3" r="11">
      <c s="4" r="A11" t="s">
        <v>117</v>
      </c>
      <c s="6" r="B11" t="n">
        <v>15897</v>
      </c>
      <c s="6" r="C11" t="n">
        <v>41705</v>
      </c>
    </row>
    <row spans="1:3" r="12">
      <c s="4" r="A12" t="s">
        <v>118</v>
      </c>
      <c s="6" r="B12" t="n">
        <v>3976</v>
      </c>
      <c s="6" r="C12" t="n">
        <v>1990</v>
      </c>
    </row>
    <row spans="1:3" r="13">
      <c s="3" r="A13" t="s">
        <v>119</v>
      </c>
    </row>
    <row spans="1:3" r="14">
      <c s="4" r="A14" t="s">
        <v>120</v>
      </c>
      <c s="6" r="B14" t="n">
        <v>108812</v>
      </c>
      <c s="6" r="C14" t="n">
        <v>-30945</v>
      </c>
    </row>
    <row spans="1:3" r="15">
      <c s="4" r="A15" t="s">
        <v>121</v>
      </c>
      <c s="6" r="B15" t="n">
        <v>-240361</v>
      </c>
      <c s="6" r="C15" t="n">
        <v>-274368</v>
      </c>
    </row>
    <row spans="1:3" r="16">
      <c s="4" r="A16" t="s">
        <v>122</v>
      </c>
      <c s="6" r="B16" t="n">
        <v>17001</v>
      </c>
      <c s="6" r="C16" t="n">
        <v>5446</v>
      </c>
    </row>
    <row spans="1:3" r="17">
      <c s="4" r="A17" t="s">
        <v>123</v>
      </c>
      <c s="6" r="B17" t="n">
        <v>-85769</v>
      </c>
      <c s="6" r="C17" t="n">
        <v>-36854</v>
      </c>
    </row>
    <row spans="1:3" r="18">
      <c s="4" r="A18" t="s">
        <v>124</v>
      </c>
      <c s="6" r="B18" t="n">
        <v>-48941</v>
      </c>
      <c s="6" r="C18" t="n">
        <v>-39549</v>
      </c>
    </row>
    <row spans="1:3" r="19">
      <c s="4" r="A19" t="s">
        <v>125</v>
      </c>
      <c s="6" r="B19" t="n">
        <v>10333</v>
      </c>
      <c s="6" r="C19" t="n">
        <v>3114</v>
      </c>
    </row>
    <row spans="1:3" r="20">
      <c s="4" r="A20" t="s">
        <v>126</v>
      </c>
      <c s="6" r="B20" t="n">
        <v>-131236</v>
      </c>
      <c s="6" r="C20" t="n">
        <v>-178455</v>
      </c>
    </row>
    <row spans="1:3" r="21">
      <c s="3" r="A21" t="s">
        <v>127</v>
      </c>
    </row>
    <row spans="1:3" r="22">
      <c s="4" r="A22" t="s">
        <v>128</v>
      </c>
      <c s="6" r="B22" t="n">
        <v>-23967</v>
      </c>
      <c s="6" r="C22" t="n">
        <v>-38128</v>
      </c>
    </row>
    <row spans="1:3" r="23">
      <c s="4" r="A23" t="s">
        <v>129</v>
      </c>
      <c s="6" r="B23" t="n">
        <v>10044</v>
      </c>
      <c s="6" r="C23" t="n">
        <v>1561</v>
      </c>
    </row>
    <row spans="1:3" r="24">
      <c s="4" r="A24" t="s">
        <v>130</v>
      </c>
      <c s="6" r="B24" t="n">
        <v>-9</v>
      </c>
      <c s="6" r="C24" t="n">
        <v>-5986</v>
      </c>
    </row>
    <row spans="1:3" r="25">
      <c s="4" r="A25" t="s">
        <v>131</v>
      </c>
      <c s="6" r="B25" t="n">
        <v>-13914</v>
      </c>
      <c s="6" r="C25" t="n">
        <v>-42553</v>
      </c>
    </row>
    <row spans="1:3" r="26">
      <c s="3" r="A26" t="s">
        <v>132</v>
      </c>
    </row>
    <row spans="1:3" r="27">
      <c s="4" r="A27" t="s">
        <v>133</v>
      </c>
      <c s="6" r="B27" t="n">
        <v>252396</v>
      </c>
      <c s="6" r="C27" t="n">
        <v>166094</v>
      </c>
    </row>
    <row spans="1:3" r="28">
      <c s="4" r="A28" t="s">
        <v>134</v>
      </c>
      <c s="6" r="B28" t="n">
        <v>12700</v>
      </c>
      <c s="6" r="C28" t="n">
        <v>108297</v>
      </c>
    </row>
    <row spans="1:3" r="29">
      <c s="4" r="A29" t="s">
        <v>135</v>
      </c>
      <c s="6" r="B29" t="n">
        <v>-73834</v>
      </c>
      <c s="6" r="C29" t="n">
        <v>-44207</v>
      </c>
    </row>
    <row spans="1:3" r="30">
      <c s="4" r="A30" t="s">
        <v>136</v>
      </c>
      <c s="6" r="B30" t="n">
        <v>-11079</v>
      </c>
      <c s="6" r="C30" t="n">
        <v>-143</v>
      </c>
    </row>
    <row spans="1:3" r="31">
      <c s="4" r="A31" t="s">
        <v>137</v>
      </c>
      <c s="6" r="B31" t="n">
        <v>-3962</v>
      </c>
      <c s="6" r="C31" t="n">
        <v>-3943</v>
      </c>
    </row>
    <row spans="1:3" r="32">
      <c s="4" r="A32" t="s">
        <v>138</v>
      </c>
      <c s="6" r="B32" t="n">
        <v>-14570</v>
      </c>
      <c s="6" r="C32" t="n">
        <v>0</v>
      </c>
    </row>
    <row spans="1:3" r="33">
      <c s="4" r="A33" t="s">
        <v>139</v>
      </c>
      <c s="6" r="B33" t="n">
        <v>-182</v>
      </c>
      <c s="6" r="C33" t="n">
        <v>-96</v>
      </c>
    </row>
    <row spans="1:3" r="34">
      <c s="4" r="A34" t="s">
        <v>140</v>
      </c>
      <c s="6" r="B34" t="n">
        <v>161469</v>
      </c>
      <c s="6" r="C34" t="n">
        <v>226002</v>
      </c>
    </row>
    <row spans="1:3" r="35">
      <c s="4" r="A35" t="s">
        <v>141</v>
      </c>
      <c s="6" r="B35" t="n">
        <v>-1088</v>
      </c>
      <c s="6" r="C35" t="n">
        <v>1478</v>
      </c>
    </row>
    <row spans="1:3" r="36">
      <c s="4" r="A36" t="s">
        <v>142</v>
      </c>
      <c s="6" r="B36" t="n">
        <v>15231</v>
      </c>
      <c s="6" r="C36" t="n">
        <v>6472</v>
      </c>
    </row>
    <row spans="1:3" r="37">
      <c s="4" r="A37" t="s">
        <v>143</v>
      </c>
      <c s="6" r="B37" t="n">
        <v>20984</v>
      </c>
      <c s="6" r="C37" t="n">
        <v>32617</v>
      </c>
    </row>
    <row spans="1:3" r="38">
      <c s="4" r="A38" t="s">
        <v>144</v>
      </c>
      <c s="7" r="B38" t="n">
        <v>36215</v>
      </c>
      <c s="7" r="C38" t="n">
        <v>390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2</v>
      </c>
    </row>
    <row spans="1:3" r="2">
      <c s="2" r="B2" t="s">
        <v>3</v>
      </c>
      <c s="2" r="C2" t="s">
        <v>67</v>
      </c>
    </row>
    <row spans="1:3" r="3">
      <c s="4" r="A3" t="s">
        <v>146</v>
      </c>
      <c s="7" r="B3" t="n">
        <v>0</v>
      </c>
      <c s="7" r="C3"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2</v>
      </c>
    </row>
    <row spans="1:2" r="2">
      <c s="2" r="B2" t="s">
        <v>3</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 Pare</vt:lpstr>
      <vt:lpstr>Consolidated Statements of Inco</vt:lpstr>
      <vt:lpstr>Consolidated Statements of Comp</vt:lpstr>
      <vt:lpstr>Consolidated Statements of Com6</vt:lpstr>
      <vt:lpstr>Consolidated Statements of Cash</vt:lpstr>
      <vt:lpstr>Consolidated Statements of Cas8</vt:lpstr>
      <vt:lpstr>BASIS OF PRESENTATION AND ORGAN</vt:lpstr>
      <vt:lpstr>SUMMARY OF SIGNIFICANT ACCOUNTI</vt:lpstr>
      <vt:lpstr>ACQUISITIONS</vt:lpstr>
      <vt:lpstr>INVENTORIES</vt:lpstr>
      <vt:lpstr>LONG-TERM DEBT</vt:lpstr>
      <vt:lpstr>EARNINGS PER SHARE</vt:lpstr>
      <vt:lpstr>INCOME TAXES</vt:lpstr>
      <vt:lpstr>GOODWILL</vt:lpstr>
      <vt:lpstr>PENSION AND OTHER POSTRETIREMEN</vt:lpstr>
      <vt:lpstr>STOCKHOLDERS' EQUITY STOCKHOLDE</vt:lpstr>
      <vt:lpstr>SEGMENTS</vt:lpstr>
      <vt:lpstr>SELECTED CONSOLIDATING FINANCIA</vt:lpstr>
      <vt:lpstr>COMMITMENTS AND CONTINGENCIES</vt:lpstr>
      <vt:lpstr>RESTRUCTURING COSTS RESTRUCTURI</vt:lpstr>
      <vt:lpstr>SUMMARY OF SIGNIFICANT ACCOUN23</vt:lpstr>
      <vt:lpstr>SUMMARY OF SIGNIFICANT ACCOUN24</vt:lpstr>
      <vt:lpstr>ACQUISITIONS (Tables)</vt:lpstr>
      <vt:lpstr>INVENTORIES (Tables)</vt:lpstr>
      <vt:lpstr>LONG-TERM DEBT LONG-TERM DEBT (</vt:lpstr>
      <vt:lpstr>LONG-TERM DEBT Fair Value Measu</vt:lpstr>
      <vt:lpstr>EARNINGS PER SHARE (Tables)</vt:lpstr>
      <vt:lpstr>GOODWILL (Tables)</vt:lpstr>
      <vt:lpstr>PENSION AND OTHER POSTRETIREM31</vt:lpstr>
      <vt:lpstr>STOCKHOLDERS' EQUITY STOCKHOL32</vt:lpstr>
      <vt:lpstr>SEGMENTS (Tables)</vt:lpstr>
      <vt:lpstr>SELECTED CONSOLIDATING FINANC34</vt:lpstr>
      <vt:lpstr>RESTRUCTURING COSTS Schedule of</vt:lpstr>
      <vt:lpstr>SUMMARY OF SIGNIFICANT ACCOUN36</vt:lpstr>
      <vt:lpstr>Intangibles (Details 3)</vt:lpstr>
      <vt:lpstr>Supplemental Cash Flow Informat</vt:lpstr>
      <vt:lpstr>SUMMARY OF SIGNIFICANT ACCOUN39</vt:lpstr>
      <vt:lpstr>SUMMARY OF SIGNIFICANT ACCOUN40</vt:lpstr>
      <vt:lpstr>SUMMARY OF SIGNIFICANT ACCOUN41</vt:lpstr>
      <vt:lpstr>SUMMARY OF SIGNIFICANT ACCOUN42</vt:lpstr>
      <vt:lpstr>SUMMARY OF SIGNIFICANT ACCOUN43</vt:lpstr>
      <vt:lpstr>ACQUISITIONS (Details)</vt:lpstr>
      <vt:lpstr>DISCONTINUED OPERATIONS AND ASS</vt:lpstr>
      <vt:lpstr>INVENTORIES (Details)</vt:lpstr>
      <vt:lpstr>LONG-TERM DEBT, BY TYPE (Detail</vt:lpstr>
      <vt:lpstr>LONG-TERM DEBT (Details 2)</vt:lpstr>
      <vt:lpstr>LONG-TERM DEBT (Details 3)</vt:lpstr>
      <vt:lpstr>EARNINGS PER SHARE (Details)</vt:lpstr>
      <vt:lpstr>INCOME TAXES (Details)</vt:lpstr>
      <vt:lpstr>GOODWILL (Details)</vt:lpstr>
      <vt:lpstr>PENSION AND OTHER POSTRETIREM53</vt:lpstr>
      <vt:lpstr>STOCKHOLDERS' EQUITY STOCKHOL54</vt:lpstr>
      <vt:lpstr>STOCKHOLDERS' EQUITY SHARE BASE</vt:lpstr>
      <vt:lpstr>SEGMENTS (Details)</vt:lpstr>
      <vt:lpstr>SELECTED CONSOLIDATING FINANC57</vt:lpstr>
      <vt:lpstr>SELECTED CONSOLIDATING FINANC58</vt:lpstr>
      <vt:lpstr>SELECTED CONSOLIDATING FINANC59</vt:lpstr>
      <vt:lpstr>RESTRUCTURING COSTS RESTRUCTU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3:14Z</dcterms:created>
  <dcterms:modified xmlns:dcterms="http://purl.org/dc/terms/" xmlns:xsi="http://www.w3.org/2001/XMLSchema-instance" xsi:type="dcterms:W3CDTF">2016-11-09T17:13:14Z</dcterms:modified>
  <dc:title xmlns:dc="http://purl.org/dc/elements/1.1/">Untitled</dc:title>
  <dc:description xmlns:dc="http://purl.org/dc/elements/1.1/"/>
  <dc:subject xmlns:dc="http://purl.org/dc/elements/1.1/"/>
  <cp:keywords/>
  <cp:category/>
</cp:coreProperties>
</file>